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Goodwill and Other Intangible A" sheetId="10" state="visible" r:id="rId10"/>
    <sheet xmlns:r="http://schemas.openxmlformats.org/officeDocument/2006/relationships" name="Business Combinations" sheetId="11" state="visible" r:id="rId11"/>
    <sheet xmlns:r="http://schemas.openxmlformats.org/officeDocument/2006/relationships" name="Long Term Debt" sheetId="12" state="visible" r:id="rId12"/>
    <sheet xmlns:r="http://schemas.openxmlformats.org/officeDocument/2006/relationships" name="Equity Compensation Plan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Defined Contribution Benefit Pl" sheetId="16" state="visible" r:id="rId16"/>
    <sheet xmlns:r="http://schemas.openxmlformats.org/officeDocument/2006/relationships" name="Derivatives"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Stock Repurchas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Goodwill and Other Intangible_2" sheetId="23" state="visible" r:id="rId23"/>
    <sheet xmlns:r="http://schemas.openxmlformats.org/officeDocument/2006/relationships" name="Equity Compensation Plans (Tabl" sheetId="24" state="visible" r:id="rId24"/>
    <sheet xmlns:r="http://schemas.openxmlformats.org/officeDocument/2006/relationships" name="Income Taxes (Tables)" sheetId="25" state="visible" r:id="rId25"/>
    <sheet xmlns:r="http://schemas.openxmlformats.org/officeDocument/2006/relationships" name="Derivatives (Tables)" sheetId="26" state="visible" r:id="rId26"/>
    <sheet xmlns:r="http://schemas.openxmlformats.org/officeDocument/2006/relationships" name="Segment Information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Marketable Securities (Detail)" sheetId="30" state="visible" r:id="rId30"/>
    <sheet xmlns:r="http://schemas.openxmlformats.org/officeDocument/2006/relationships" name="Components of marketable securi" sheetId="31" state="visible" r:id="rId31"/>
    <sheet xmlns:r="http://schemas.openxmlformats.org/officeDocument/2006/relationships" name="Activity in Allowance for Doubt" sheetId="32" state="visible" r:id="rId32"/>
    <sheet xmlns:r="http://schemas.openxmlformats.org/officeDocument/2006/relationships" name="Inventories (Detail)" sheetId="33" state="visible" r:id="rId33"/>
    <sheet xmlns:r="http://schemas.openxmlformats.org/officeDocument/2006/relationships" name="Fair Value of Stock Options Gra" sheetId="34" state="visible" r:id="rId34"/>
    <sheet xmlns:r="http://schemas.openxmlformats.org/officeDocument/2006/relationships" name="Calculation of Net Income Per S" sheetId="35" state="visible" r:id="rId35"/>
    <sheet xmlns:r="http://schemas.openxmlformats.org/officeDocument/2006/relationships" name="Supplemental Balance Sheet Info" sheetId="36" state="visible" r:id="rId36"/>
    <sheet xmlns:r="http://schemas.openxmlformats.org/officeDocument/2006/relationships" name="Weighted Average Remaining Leas" sheetId="37" state="visible" r:id="rId37"/>
    <sheet xmlns:r="http://schemas.openxmlformats.org/officeDocument/2006/relationships" name="Components of Lease Expense (De" sheetId="38" state="visible" r:id="rId38"/>
    <sheet xmlns:r="http://schemas.openxmlformats.org/officeDocument/2006/relationships" name="Undiscounted Minimum Lease Paym" sheetId="39" state="visible" r:id="rId39"/>
    <sheet xmlns:r="http://schemas.openxmlformats.org/officeDocument/2006/relationships" name="Disaggregated Revenue (Detail)" sheetId="40" state="visible" r:id="rId40"/>
    <sheet xmlns:r="http://schemas.openxmlformats.org/officeDocument/2006/relationships" name="Goodwill and Other Intangible_3" sheetId="41" state="visible" r:id="rId41"/>
    <sheet xmlns:r="http://schemas.openxmlformats.org/officeDocument/2006/relationships" name="Goodwill by Business Segment (D" sheetId="42" state="visible" r:id="rId42"/>
    <sheet xmlns:r="http://schemas.openxmlformats.org/officeDocument/2006/relationships" name="Amortizable of Intangible Asset" sheetId="43" state="visible" r:id="rId43"/>
    <sheet xmlns:r="http://schemas.openxmlformats.org/officeDocument/2006/relationships" name="Business Combinations - Additio" sheetId="44" state="visible" r:id="rId44"/>
    <sheet xmlns:r="http://schemas.openxmlformats.org/officeDocument/2006/relationships" name="Long Term Debt - Additional Inf" sheetId="45" state="visible" r:id="rId45"/>
    <sheet xmlns:r="http://schemas.openxmlformats.org/officeDocument/2006/relationships" name="Equity Compensation Plans - Add" sheetId="46" state="visible" r:id="rId46"/>
    <sheet xmlns:r="http://schemas.openxmlformats.org/officeDocument/2006/relationships" name="Stock Option Activity (Detail)" sheetId="47" state="visible" r:id="rId47"/>
    <sheet xmlns:r="http://schemas.openxmlformats.org/officeDocument/2006/relationships" name="Stock Option Activity (Parenthe" sheetId="48" state="visible" r:id="rId48"/>
    <sheet xmlns:r="http://schemas.openxmlformats.org/officeDocument/2006/relationships" name="Summary of Stock Options Outsta" sheetId="49" state="visible" r:id="rId49"/>
    <sheet xmlns:r="http://schemas.openxmlformats.org/officeDocument/2006/relationships" name="Schedule of Share-based Compens" sheetId="50" state="visible" r:id="rId50"/>
    <sheet xmlns:r="http://schemas.openxmlformats.org/officeDocument/2006/relationships" name="Equity Compensation Plans - Sch" sheetId="51" state="visible" r:id="rId51"/>
    <sheet xmlns:r="http://schemas.openxmlformats.org/officeDocument/2006/relationships" name="Income Before Income Taxes (Det" sheetId="52" state="visible" r:id="rId52"/>
    <sheet xmlns:r="http://schemas.openxmlformats.org/officeDocument/2006/relationships" name="Provision for Income Taxes (Det" sheetId="53" state="visible" r:id="rId53"/>
    <sheet xmlns:r="http://schemas.openxmlformats.org/officeDocument/2006/relationships" name="Reconciliation of Income Taxes " sheetId="54" state="visible" r:id="rId54"/>
    <sheet xmlns:r="http://schemas.openxmlformats.org/officeDocument/2006/relationships" name="Income Taxes - Additional Infor" sheetId="55" state="visible" r:id="rId55"/>
    <sheet xmlns:r="http://schemas.openxmlformats.org/officeDocument/2006/relationships" name="Significant Components of Defer" sheetId="56" state="visible" r:id="rId56"/>
    <sheet xmlns:r="http://schemas.openxmlformats.org/officeDocument/2006/relationships" name="Operating Loss Carry forwards (" sheetId="57" state="visible" r:id="rId57"/>
    <sheet xmlns:r="http://schemas.openxmlformats.org/officeDocument/2006/relationships" name="Reconciliation of Our Tax Conti" sheetId="58" state="visible" r:id="rId58"/>
    <sheet xmlns:r="http://schemas.openxmlformats.org/officeDocument/2006/relationships" name="Commitments and Contingencies -" sheetId="59" state="visible" r:id="rId59"/>
    <sheet xmlns:r="http://schemas.openxmlformats.org/officeDocument/2006/relationships" name="Defined Contribution Benefit _2" sheetId="60" state="visible" r:id="rId60"/>
    <sheet xmlns:r="http://schemas.openxmlformats.org/officeDocument/2006/relationships" name="Derivatives - Additional Inform" sheetId="61" state="visible" r:id="rId61"/>
    <sheet xmlns:r="http://schemas.openxmlformats.org/officeDocument/2006/relationships" name="Derivatives - Schedule of Other" sheetId="62" state="visible" r:id="rId62"/>
    <sheet xmlns:r="http://schemas.openxmlformats.org/officeDocument/2006/relationships" name="Derivatives - Schedule of Gain " sheetId="63" state="visible" r:id="rId63"/>
    <sheet xmlns:r="http://schemas.openxmlformats.org/officeDocument/2006/relationships" name="Related Party Transactions - Ad" sheetId="64" state="visible" r:id="rId64"/>
    <sheet xmlns:r="http://schemas.openxmlformats.org/officeDocument/2006/relationships" name="Segment Information - Additiona" sheetId="65" state="visible" r:id="rId65"/>
    <sheet xmlns:r="http://schemas.openxmlformats.org/officeDocument/2006/relationships" name="Segment Information (Detail)" sheetId="66" state="visible" r:id="rId66"/>
    <sheet xmlns:r="http://schemas.openxmlformats.org/officeDocument/2006/relationships" name="Disaggregated Revenue by Geogra" sheetId="67" state="visible" r:id="rId67"/>
    <sheet xmlns:r="http://schemas.openxmlformats.org/officeDocument/2006/relationships" name="Stock Repurchases - Additional "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s>
  <sheetData>
    <row r="1">
      <c r="A1" s="1" t="inlineStr">
        <is>
          <t>Cover Page - USD ($)</t>
        </is>
      </c>
      <c r="B1" s="2" t="inlineStr">
        <is>
          <t>12 Months Ended</t>
        </is>
      </c>
    </row>
    <row r="2">
      <c r="B2" s="2" t="inlineStr">
        <is>
          <t>May 31, 2022</t>
        </is>
      </c>
      <c r="C2" s="2" t="inlineStr">
        <is>
          <t>Jun. 30, 2022</t>
        </is>
      </c>
      <c r="D2" s="2" t="inlineStr">
        <is>
          <t>Nov.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May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05-31</t>
        </is>
      </c>
      <c r="C9" s="4" t="inlineStr">
        <is>
          <t xml:space="preserve"> </t>
        </is>
      </c>
      <c r="D9" s="4" t="inlineStr">
        <is>
          <t xml:space="preserve"> </t>
        </is>
      </c>
    </row>
    <row r="10">
      <c r="A10" s="4" t="inlineStr">
        <is>
          <t>Entity Interactive Data Current</t>
        </is>
      </c>
      <c r="B10" s="4" t="inlineStr">
        <is>
          <t>Yes</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Registrant Name</t>
        </is>
      </c>
      <c r="B12" s="4" t="inlineStr">
        <is>
          <t>NEOGEN CORPORATION</t>
        </is>
      </c>
      <c r="C12" s="4" t="inlineStr">
        <is>
          <t xml:space="preserve"> </t>
        </is>
      </c>
      <c r="D12" s="4" t="inlineStr">
        <is>
          <t xml:space="preserve"> </t>
        </is>
      </c>
    </row>
    <row r="13">
      <c r="A13" s="4" t="inlineStr">
        <is>
          <t>Entity Central Index Key</t>
        </is>
      </c>
      <c r="B13" s="4" t="inlineStr">
        <is>
          <t>0000711377</t>
        </is>
      </c>
      <c r="C13" s="4" t="inlineStr">
        <is>
          <t xml:space="preserve"> </t>
        </is>
      </c>
      <c r="D13" s="4" t="inlineStr">
        <is>
          <t xml:space="preserve"> </t>
        </is>
      </c>
    </row>
    <row r="14">
      <c r="A14" s="4" t="inlineStr">
        <is>
          <t>Trading Symbol</t>
        </is>
      </c>
      <c r="B14" s="4" t="inlineStr">
        <is>
          <t>NEOG</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Document Annual Report</t>
        </is>
      </c>
      <c r="B19" s="4" t="inlineStr">
        <is>
          <t>true</t>
        </is>
      </c>
      <c r="C19" s="4" t="inlineStr">
        <is>
          <t xml:space="preserve"> </t>
        </is>
      </c>
      <c r="D19" s="4" t="inlineStr">
        <is>
          <t xml:space="preserve"> </t>
        </is>
      </c>
    </row>
    <row r="20">
      <c r="A20" s="4" t="inlineStr">
        <is>
          <t>Document Transition Report</t>
        </is>
      </c>
      <c r="B20" s="4" t="inlineStr">
        <is>
          <t>false</t>
        </is>
      </c>
      <c r="C20" s="4" t="inlineStr">
        <is>
          <t xml:space="preserve"> </t>
        </is>
      </c>
      <c r="D20" s="4" t="inlineStr">
        <is>
          <t xml:space="preserve"> </t>
        </is>
      </c>
    </row>
    <row r="21">
      <c r="A21" s="4" t="inlineStr">
        <is>
          <t>Entity Public Float</t>
        </is>
      </c>
      <c r="B21" s="4" t="inlineStr">
        <is>
          <t xml:space="preserve"> </t>
        </is>
      </c>
      <c r="C21" s="4" t="inlineStr">
        <is>
          <t xml:space="preserve"> </t>
        </is>
      </c>
      <c r="D21" s="5" t="n">
        <v>4324743564</v>
      </c>
    </row>
    <row r="22">
      <c r="A22" s="4" t="inlineStr">
        <is>
          <t>Entity Emerging Growth Company</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Common Stock, Shares Outstanding</t>
        </is>
      </c>
      <c r="B24" s="4" t="inlineStr">
        <is>
          <t xml:space="preserve"> </t>
        </is>
      </c>
      <c r="C24" s="6" t="n">
        <v>107837730</v>
      </c>
      <c r="D24" s="4" t="inlineStr">
        <is>
          <t xml:space="preserve"> </t>
        </is>
      </c>
    </row>
    <row r="25">
      <c r="A25" s="4" t="inlineStr">
        <is>
          <t>Entity File Number</t>
        </is>
      </c>
      <c r="B25" s="4" t="inlineStr">
        <is>
          <t>0-17988</t>
        </is>
      </c>
      <c r="C25" s="4" t="inlineStr">
        <is>
          <t xml:space="preserve"> </t>
        </is>
      </c>
      <c r="D25" s="4" t="inlineStr">
        <is>
          <t xml:space="preserve"> </t>
        </is>
      </c>
    </row>
    <row r="26">
      <c r="A26" s="4" t="inlineStr">
        <is>
          <t>Title of 12(g) Security</t>
        </is>
      </c>
      <c r="B26" s="4" t="inlineStr">
        <is>
          <t>Common Stock, $0.16 par value per share</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Incorporation, State or Country Code</t>
        </is>
      </c>
      <c r="B28" s="4" t="inlineStr">
        <is>
          <t>MI</t>
        </is>
      </c>
      <c r="C28" s="4" t="inlineStr">
        <is>
          <t xml:space="preserve"> </t>
        </is>
      </c>
      <c r="D28" s="4" t="inlineStr">
        <is>
          <t xml:space="preserve"> </t>
        </is>
      </c>
    </row>
    <row r="29">
      <c r="A29" s="4" t="inlineStr">
        <is>
          <t>Entity Tax Identification Number</t>
        </is>
      </c>
      <c r="B29" s="4" t="inlineStr">
        <is>
          <t>38-2367843</t>
        </is>
      </c>
      <c r="C29" s="4" t="inlineStr">
        <is>
          <t xml:space="preserve"> </t>
        </is>
      </c>
      <c r="D29" s="4" t="inlineStr">
        <is>
          <t xml:space="preserve"> </t>
        </is>
      </c>
    </row>
    <row r="30">
      <c r="A30" s="4" t="inlineStr">
        <is>
          <t>Entity Address, Address Line One</t>
        </is>
      </c>
      <c r="B30" s="4" t="inlineStr">
        <is>
          <t>620 Lesher Place</t>
        </is>
      </c>
      <c r="C30" s="4" t="inlineStr">
        <is>
          <t xml:space="preserve"> </t>
        </is>
      </c>
      <c r="D30" s="4" t="inlineStr">
        <is>
          <t xml:space="preserve"> </t>
        </is>
      </c>
    </row>
    <row r="31">
      <c r="A31" s="4" t="inlineStr">
        <is>
          <t>Entity Address, State or Province</t>
        </is>
      </c>
      <c r="B31" s="4" t="inlineStr">
        <is>
          <t>MI</t>
        </is>
      </c>
      <c r="C31" s="4" t="inlineStr">
        <is>
          <t xml:space="preserve"> </t>
        </is>
      </c>
      <c r="D31" s="4" t="inlineStr">
        <is>
          <t xml:space="preserve"> </t>
        </is>
      </c>
    </row>
    <row r="32">
      <c r="A32" s="4" t="inlineStr">
        <is>
          <t>Local Phone Number</t>
        </is>
      </c>
      <c r="B32" s="4" t="inlineStr">
        <is>
          <t>372-9200</t>
        </is>
      </c>
      <c r="C32" s="4" t="inlineStr">
        <is>
          <t xml:space="preserve"> </t>
        </is>
      </c>
      <c r="D32" s="4" t="inlineStr">
        <is>
          <t xml:space="preserve"> </t>
        </is>
      </c>
    </row>
    <row r="33">
      <c r="A33" s="4" t="inlineStr">
        <is>
          <t>Entity Address, City or Town</t>
        </is>
      </c>
      <c r="B33" s="4" t="inlineStr">
        <is>
          <t>Lansing</t>
        </is>
      </c>
      <c r="C33" s="4" t="inlineStr">
        <is>
          <t xml:space="preserve"> </t>
        </is>
      </c>
      <c r="D33" s="4" t="inlineStr">
        <is>
          <t xml:space="preserve"> </t>
        </is>
      </c>
    </row>
    <row r="34">
      <c r="A34" s="4" t="inlineStr">
        <is>
          <t>City Area Code</t>
        </is>
      </c>
      <c r="B34" s="4" t="inlineStr">
        <is>
          <t>517</t>
        </is>
      </c>
      <c r="C34" s="4" t="inlineStr">
        <is>
          <t xml:space="preserve"> </t>
        </is>
      </c>
      <c r="D34" s="4" t="inlineStr">
        <is>
          <t xml:space="preserve"> </t>
        </is>
      </c>
    </row>
    <row r="35">
      <c r="A35" s="4" t="inlineStr">
        <is>
          <t>Entity Address, Postal Zip Code</t>
        </is>
      </c>
      <c r="B35" s="4" t="inlineStr">
        <is>
          <t>48912</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Auditor Name</t>
        </is>
      </c>
      <c r="B37" s="4" t="inlineStr">
        <is>
          <t>BDO USA, LLP</t>
        </is>
      </c>
      <c r="C37" s="4" t="inlineStr">
        <is>
          <t xml:space="preserve"> </t>
        </is>
      </c>
      <c r="D37" s="4" t="inlineStr">
        <is>
          <t xml:space="preserve"> </t>
        </is>
      </c>
    </row>
    <row r="38">
      <c r="A38" s="4" t="inlineStr">
        <is>
          <t>Auditor Firm ID</t>
        </is>
      </c>
      <c r="B38" s="4" t="inlineStr">
        <is>
          <t>243</t>
        </is>
      </c>
      <c r="C38" s="4" t="inlineStr">
        <is>
          <t xml:space="preserve"> </t>
        </is>
      </c>
      <c r="D38" s="4" t="inlineStr">
        <is>
          <t xml:space="preserve"> </t>
        </is>
      </c>
    </row>
    <row r="39">
      <c r="A39" s="4" t="inlineStr">
        <is>
          <t>Auditor Location</t>
        </is>
      </c>
      <c r="B39" s="4" t="inlineStr">
        <is>
          <t>Grand Rapids, MI</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May 31, 2022</t>
        </is>
      </c>
    </row>
    <row r="3">
      <c r="A3" s="4" t="inlineStr">
        <is>
          <t>Goodwill and Other Intangible Assets</t>
        </is>
      </c>
      <c r="B3" s="4" t="inlineStr">
        <is>
          <t xml:space="preserve">2. Goodwill and Other Intangible Assets Management completed the annual impairment analysis of goodwill and intangible assets with indefinite lives using a qualitative assessment as of the first day of the fourth quarter of fiscal years 2022, 2021 and 2020, respectively, and determined that recorded amounts were not impaired and that no write-down was necessary. The following table summarizes goodwill by reportable segment:
(in thousands) Food Safety Animal Safety Total
Balance, May 31, 2020 $ 47,215 $ 63,125 $ 110,340
Goodwill acquired 18,775 — 18,775
Goodwill and/or currency adjustments (1) 1,832 529 2,361
Balance, May 31, 2021 $ 67,822 $ 63,654 $ 131,476
Goodwill acquired 4,152 11,752 15,904
Goodwill and/or currency adjustments (1) (4,416 ) (260 ) (4,676 )
Balance, May 31, 2022 $ 67,558 $ 75,146 $ 142,704
(1) Includes final purchase price allocation adjustments and currency adjustments for goodwill recorded at international locations. At May 31, 2022, non-amortizable intangible assets included licenses of $569,000, trademarks of $13,604,000 and other intangibles of $1,224,000. At May 31, 2021, non-amortizable intangible assets included licenses of $569,000, trademarks of $13,752,000 and other intangibles of $1,224,000. Amortizable intangible assets consisted of the following and are included in customer-based intangibles and other non-current assets within the consolidated balance sheets:
Gross Less Net
Carrying Accumulated Carrying
(in thousands) Amount Amortization Amount
Licenses $ 17,109 $ 5,682 $ 11,427
Covenants not to compete 846 671 175
Patents 8,347 4,583 3,764
Customer-based intangibles 75,000 33,662 41,338
Other product and service-related intangibles 46,220 10,818 35,402
Balance, May 31, 2022 $ 147,522 $ 55,416 $ 92,106
Licenses $ 16,913 $ 4,580 $ 12,333
Covenants not to compete 1,006 571 435
Patents 8,363 4,243 4,120
Customer-based intangibles 76,384 35,209 41,175
Other product and service-related intangibles 27,567 8,859 18,708
Balance, May 31, 2021 $ 130,233 $ 53,462 $ 76,771
Amortization expense for intangibles totaled $9,600,000, $7,753,000 and $6,489,000 in fiscal years 2022, 2021, and 2020, respectively. The estimated amortization expense for each of the five succeeding fiscal years is as follows: $9,634,000 in 2023, $9,189,000 in 2024, $8,686,000 in 2025, $8,585,000 in 2026 and $8,097,000 in 2027 and $47,915,000 thereafter. The amortizable intangible assets useful lives are 2 to 20 years for licenses, 3 to 10 years for covenants not to compete, 5 to 25 years for patents, 9 to 20 years for customer-based intangibles and 5 to 20 years for other product and service-related intangibles, which primarily consist of product formulations. All definite-lived intangibles are amortized on a straight-line basis with the exception of definite-lived customer-based intangibles and product and service-related intangibles, which are amortized on either a straight-line or an accelerated basi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May 31, 2022</t>
        </is>
      </c>
    </row>
    <row r="3">
      <c r="A3" s="4" t="inlineStr">
        <is>
          <t>Business Combinations</t>
        </is>
      </c>
      <c r="B3" s="4" t="inlineStr">
        <is>
          <t xml:space="preserve">3. Business Combinations The Consolidated Statements of Income reflect the results of operations for business acquisitions since the respective dates of purchase. All are accounted for using the acquisition method. Goodwill recognized in the acquisitions described below relates primarily to enhancing the Company’s strategic platform for the expansion of available product offerings. Fiscal 2020 On January 1, 2020, the Company acquired all of the stock of Productos Quimicos Magiar, a distributor of Neogen’s Food Safety products for the past 20 years, located in Argentina. This acquisition gives Neogen a direct sales presence in Argentina. Consideration for the purchase was $3,776,000 in net cash, with $3,237,000 paid at closing and $540,000 payable to the former owner on January 1, 2022, and up to $979,000 of contingent consideration, payable in one year, based upon an excess net sales formula. The final purchase price allocation, based upon the fair value of these assets and liabilities determined using the income approach, included accounts receivable of $603,000, inventory of $446,000, machinery and equipment of $36,000, other current assets of $221,000, accounts payable of $383,000, other current liabilities of $312,000, contingent consideration accrual of $640,000, the remaining $110,000 accrued but not earned was recorded as a gain in Other Income in the third quarter of fiscal 2021. In January 2022 , On January 1, 2020, the Company acquired all of the stock of Productos Quimicos Magiar, a distributor of Neogen’s Food Safety products for the past 20 years, located in Uruguay. This acquisition gives Neogen a direct sales presence in Uruguay. Consideration for the purchase was $1,488,000 in net cash, with $1,278,000 paid at closing and $210,000 payable to the former owner on January 1, 2022, and up to $241,000 in contingent consideration, payable in one year, based upon an excess net sales formula. The final purchase price allocation, based upon the fair value of these assets and liabilities determined using the income approach, included accounts receivable of $280,000, inventory of $174,000, machinery and equipment of $16,000, other current assets of $68,000, accounts payable of $204,000, other current liabilities of $11,000, contingent consideration accrual of $159,000, non-current deferred tax liabilities of $99,000, intangible assets of $398,000 (with an estimated life of 5-10 years) and the remainder to goodwill (non-deductible for tax purposes). These values are Level 3 fair value measurements. In February 2021, the former owner was paid $158,000 of contingent consideration based on the achievement of sales targets; the remaining $1,000 accrued but not earned was recorded as a gain in Other Income in the third quarter of fiscal 2021. In January 2022, On January 9, 2020, the Company acquired all of the stock of Diessechem Srl, a distributor of food and feed diagnostics for the past 27 years, located in Italy. This acquisition gives Neogen a direct sales presence in Italy. Consideration for the purchase was $3,455,000 in net cash. The final purchase price allocation, based upon the fair value of these assets and liabilities determined using the income approach, included accounts receivable of $780,000, inventory of $5,000, other current assets of $160,000, accounts payable of $140,000, other current liabilities of $305,000, non-current deferred tax liabilities of $294,000, intangible assets of $1,225,000 (with an estimated life of 5-10 years) and the remainder to goodwill (non-deductible for tax purposes). These values are Level 3 fair value measurements. This operation continues to operate in Milan, Italy, reporting within the Food Safety segment. It is managed through Neogen’s Scotland operation. On January 31, 2020, the Company acquired all of the stock of Abtek Biologicals Limited, a manufacturer and supplier of culture media supplements and microbiology technologies. This acquisition enhances the Company’s culture media product line offering for the worldwide industrial microbiology markets. Consideration for the purchase was $1,401,000 in net cash, with $1,282,000 paid at closing and $119,000 payable to the former owner on January 31, 2021. The final purchase price allocation, based upon the fair value of these assets and liabilities determined using the income approach, included accounts receivable of $135,000, inventory of $207,000, machinery and equipment of $105,000, prepayments of $6,000, accounts payable of $118,000, other current liabilities of $34,000, non-current deferred tax liabilities of $92,000, intangible assets of $484,000 (with an estimated life of 5-10 years) and the remainder to goodwill (non-deductible for tax purposes). These values are Level 3 fair value measurements. The final $119,000 owed was paid to the former owner in January 2021. This manufacturing operation continues to operate in Liverpool, England, reporting within the Food Safety segment. It is managed through Neogen’s Scotland operation. On February 28, 2020, the Company acquired the assets of Cell BioSciences, an Australian distributor of food safety and industrial microbiology products. This acquisition gives Neogen a direct sales presence across Australasia for its entire product portfolio. Consideration for the purchase was $3,768,000 in cash, with $3,596,000 paid at closing and $172,000 payable in one year. The final purchase price allocation, based upon the fair value of these assets and liabilities determined using the income approach, included inventory of $420,000, unearned revenue liability of $13,000, intangible assets of $1,338,000 (with an estimated life of 3 to 10 years) and the remainder to goodwill (non-deductible for tax purposes). These values are Level 3 fair value measurements. The final $172,000 owed was paid to the former owner in March 2021. The business operates in Gatton, Australia, reporting within the Australian operations in the Animal Safety segment. On March 26, 2020, the Company acquired the assets of Chile-based Magiar Chilena, a distributor of food, animal and plant diagnostics, including Neogen products. This acquisition gives Neogen a direct sales presence in Chile. Consideration for the purchase was $400,000 in cash, with $350,000 paid at closing and $50,000 payable to the former owner on March 26, 2021. The final purchase price allocation, based upon the fair value of these assets and liabilities determined using the income approach, included inventory of $164,000, machinery and equipment of $53,000, and intangible assets of $183,000 (with an estimated life of 5-10 years). In April 2021, the former owner was paid $33,000, after deducting $17,000 from the final payment for inventory adjustments. The business continues to operate in Santiago, Chile, reporting within the Food Safety segment. It is managed through Neogen’s Latin America operation. Fiscal 2021 On July 31, 2020, the Company acquired the U.S. (including territories) rights to Elanco’s StandGuard Pour-on for horn fly and lice control in beef cattle, and related assets. This product line fits in well with Neogen’s existing agricultural insecticide portfolio and organizational capabilities. Consideration for the purchase was $2,351,000 in cash, all paid at closing. The final purchase price allocation, based upon the fair value of these assets determined using the income approach, included inventory of $51,000 and intangible assets of $2,300,000 (with an estimated life of 15 years). This product line is currently being toll manufactured for the Company but is eventually expected to be manufactured at Neogen’s operation in Iowa; the sales are reported within the Animal Safety segment. On December 30, 2020, the Company acquired all of the stock of Megazyme, Ltd, an Ireland-based company, and its wholly-owned subsidiaries, U.S.-based Megazyme, Inc. and Ireland-based Megazyme IP. Megazyme is a manufacturer and supplier of diagnostic assay kits and enzymes to measure dietary fiber, complex carbohydrates and enzymes in food and beverages as well as animal feeds. This acquisition will allow Neogen to expand its commercial relationships across food, feed and beverage companies, and provide additional food quality diagnostic products to commercial labs and food science research institutions. Consideration for the purchase was net cash of $39.8 million paid at closing, $8.6 million of cash placed in escrow payable to the former owner in two installments in two and four years, $4.9 million of stock issued at closing, and up to $2.5 million of contingent consideration, payable in two installments over the next year, based upon an excess net sales formula. The final targets. In January 2022, the former owner was paid $1,120,000 for the second installment of contingent consideration, also based upon the achievement of sales targets, less a deduction of $120,000 related to a prior period tax adjustment. The Irish companies continue to operate in Bray, Ireland, reporting within the Food Safety segment and are managed through Neogen’s Scotland operation. The Company’s U.S. business is managed by our Lansing-based Food Safety team. Fiscal 2022 On September 17, 2021, the Company acquired all of (contingent consideration accrual calculated using a Monte Carlo simulation utilizing inputs such as probability and timing of milestone achievements, revenue forecasts and volatility, and estimated discount rates relating to estimated future cash flows of the business), and the remainder to goodwill (deductible for tax purposes). These values are Level 3 fair value measurements. The business is operated from our location in Lexington, KY, reporting within the Animal Safety segment. On November 30, 2021, the Company acquired all of the stock of Delf (U.K.) Ltd., a United Kingdom-based manufacturer and supplier of animal hygiene and industrial cleaning products, and Abbott Analytical Ltd., a related service provider. This acquisition will expand the Company’s line of dairy hygiene products and will enhance our cleaner and disinfectant product portfolio. Consideration for the purchase was net cash o f $9.5 million (non-deductible for tax purposes). These values are Level 3 fair value measurements. The companies continue On December 9, 2021, the Company acquired all of The business continues to operate in Spokane, Washington, reporting within the Animal Safety segment. Subsequent to the end of the fiscal year, on July 1, 2022, Neogen acquired all of the stock of Thai-Neo $1,558,000, with $1,324,000 paid at closing and $234,000 payable on October 1, 2023. Due to the timing of the transaction, the details of the preliminary purchase price allocation are not available. The business continues to operate in Bangkok, Thailand, reporting within the Food Safety segment. For the acquisitions listed above, revenues in the aggregate were $38.0 million, $27.0 million a nd $ 6.1 million in fiscal years 2022, 2021 and 2020, respectively. Earnings in the aggregate were in fiscal years 2022, 2021 and 2020, respectively. 3M Food Safety transaction On December 13, 2021, Neogen, 3M, and Garden Spinco, a newly formed subsidiary of 3M created to carve out 3M’s Food Safety business, entered into a number of agreements , including the merger agreement, be tax-efficient to pre-Merger based on Neogen’s stock price at July 22, 2022 , On June 30, 2022, Garden Spinco entered into a credit agreement consisting of a five-year senior secured term loan facility in the amount of $650.0 million and a five-year senior secured revolving facility in the amount of $150.0 million (collectively, the “Credit Facilities”), which, subject to customary closing conditions, will be available in connection with the merger and related transactions. The Credit Facilities, together with the Notes below, when incurred, represent the financing contemplated in connection with the Merger. In July 2022 Garden SpinCo closed on an offering of $350.0 million aggregate principal amount of 8.625% senior notes due 2030 (the “Notes”) in a private placement at par. The Notes will initially be issued by Garden The transaction is expected to close by the end of the third calendar quarter in 2022, subject to approval by Neogen shareholders, receipt of required regulatory approvals and the satisfaction of other customary closing condi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12 Months Ended</t>
        </is>
      </c>
    </row>
    <row r="2">
      <c r="B2" s="2" t="inlineStr">
        <is>
          <t>May 31, 2022</t>
        </is>
      </c>
    </row>
    <row r="3">
      <c r="A3" s="4" t="inlineStr">
        <is>
          <t>Long Term Debt</t>
        </is>
      </c>
      <c r="B3" s="4" t="inlineStr">
        <is>
          <t>4. Long-Term Debt The Company has a financing agreement with a bank providing for a $15,000,000 unsecured revolving line of credit, which was amended in the second quarter to extend the expiration to November 30, 2023. There were no advances against the line of credit during fiscal years 2022 and 2021; there was no balance outstanding at May 31, 2022. Interest on any borrowings is LIBOR plus 100 basis points (rate under the a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quity Compensation Plans</t>
        </is>
      </c>
      <c r="B1" s="2" t="inlineStr">
        <is>
          <t>12 Months Ended</t>
        </is>
      </c>
    </row>
    <row r="2">
      <c r="B2" s="2" t="inlineStr">
        <is>
          <t>May 31, 2022</t>
        </is>
      </c>
    </row>
    <row r="3">
      <c r="A3" s="4" t="inlineStr">
        <is>
          <t>Equity Compensation Plans</t>
        </is>
      </c>
      <c r="B3" s="4" t="inlineStr">
        <is>
          <t xml:space="preserve">5. Equity Compensation Plans Incentive and non-qualified options to purchase shares of common stock have been granted to directors, officers and employees of Neogen under the terms of the Company’s stock option plans. These options were granted at an exercise price of not less than the fair market value of the stock on the date of grant. Remaining shares available for grant under share-based compensation thre fiv
Weighted-Average Weighted-Average
(options in thousands) Options Exercise Price Grant Date Fair Value
Outstanding at May 31, 2019 (1,234 exercisable) 4,770 $ 24.69 $ 6.35
Granted 1,124 31.96 7.78
Exercised (1,438 ) 20.12 5.53
Forfeited (132 ) 28.72 7.10
Outstanding at May 31, 2020 (972 exercisable) 4,324 27.98 6.98
Granted 403 34.23 7.71
Exercised (1,389 ) 24.38 6.31
Forfeited (381 ) 28.99 7.20
Outstanding at May 31, 2021 (643 exercisable) 2,957 30.38 7.36
Granted 615 36.42 8.49
Exercised (281 ) 22.79 6.29
Forfeited (47 ) 33.93 8.02
Outstanding at May 31, 2022 (1,191 exercisable) 3,244 32.13 7.66
The following is a summary of stock options outstanding at May 31, 2022:
Options Outstanding Options Exercisable
Average
(options in thousands) Contractual Life Weighted-Average Weighted-Average
Range of Exercise Price Number (in years) Exercise Price Number Exercise Price
$10.75 - $20.00 49 2.3 $ 15.43 49 $ 15.43
$20.01 - $28.99 344 3.8 26.80 83 23.08
$29.00 - $30.99 493 0.9 30.16 332 30.13
$31.00- $31.99 1,509 2.0 31.70 581 31.64
$32.00- $42.45 849 3.7 37.16 146 33.88
3,244 2.5 32.13 1,191 30.24 The weighted average exercise price of shares subject to options that were exercisable at May 31, 2021 and 2020 was $28.10 and $24.47, respectively. Compensation expense related to share-based awards was $ , $ and $ in fiscal years , and , respectively. Remaining compensation cost to be expensed in future periods for non-vested options was $ at May , , with a weighted average expense recognition period of years.
Year ended May 31
(in thousands) 2022 2021 2020
Aggregate intrinsic value of options outstanding $ 850 $ 46,667 $ 32,988
Aggregate intrinsic value of options exercisable $ 817 $ 11,617 $ 10,814
Aggregate intrinsic value of options exerised $ 5,507 $ 22,349 $ 19,597 The Company grants restricted stock units (RSUs) to directors, officers and employees under the terms of the 2018 Omnibus Incentive Plan, which vest ratably over three The are 4.0 ,
(RSU Grants in thousands) RSUs Weighted Average
Outstanding at May 31, 2020 — $ —
Granted 122 34.21
Released — —
Forfeited (1 ) 34.21
Outstanding at May 31, 2021 121 34.21
Granted 169 37.28
Released (25 ) 34.24
Forfeited (8 ) 36.80
Outstanding at May 31, 2022 257 36.14
The Company offers eligible employees the option to purchase common stock at a 5% discount to the lower of the market value of the stock at the beginning or end of each participation period under the terms of the 2011 Employee Stock Purchase Plan; the discount is recorded in general and administrative expense. Total individual purchases in any year are limited to 10% of compensation. Shares purchased by employees through this program were 43,456 in fiscal 2022, 38,406 in fiscal 2021 and 43,156 in fiscal 2020. As of May 31, 2022, common stock totaling 605,774 of the 1,425,000 authorized shares remained reserved for issuance under the pl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y 31, 2022</t>
        </is>
      </c>
    </row>
    <row r="3">
      <c r="A3" s="4" t="inlineStr">
        <is>
          <t>Income Taxes</t>
        </is>
      </c>
      <c r="B3" s="4" t="inlineStr">
        <is>
          <t>6. Income Taxes Income before income taxes by source consists of the following amounts:
Year ended May 31
(in thousands) 2022 2021 2020
U.S. $ 38,554 $ 55,753 $ 62,329
Foreign 21,653 19,515 9,976
$ 60,207 $ 75,268 $ 72,305
The provision for income taxes consists of the following:
Year ended May 31
(in thousands) 2022 2021 2020
Current
Domestic
Federal $ 8,579 $ 6,981 $ 6,886
Change in tax-related uncertainties 3 (75 ) 269
State 2,406 2,147 1,262
Foreign 5,140 4,875 2,475
Total Current 16,128 13,928 10,892
Deferred
Domestic
Federal (3,721 ) 479 1,964
State (356 ) 44 195
Foreign (151 ) (65 ) (221 )
Total Deferred (4,228 ) 458 1,938
Provision for Income Taxes $ 11,900 $ 14,386 $ 12,830
The reconciliation of income taxes computed at the U.S. federal statutory tax rate to income tax expense is as follows:
Year ended May 31
(in thousands) 2022 2021 2020
Tax at U.S. statutory rate $ 12,643 $ 15,806 $ 15,184
Permanent differences 67 292 360
Global intangible low-taxed income (GILTI) 1,501 2,064 438
Foreign derived intangible income deduction (FDII) (1,308 ) (1,210 ) (1,120 )
Foreign rate differential 215 669 (182 )
Subpart F income 397 628 634
Tax benefits on stock-based compensation (462 ) (2,651 ) (1,998 )
Provision for state income taxes, net of federal benefit 1,517 1,601 1,412
Tax Credits (2,527 ) (3,298 ) (1,417 )
Impact of tax rate changes 583 — —
Other (726 ) 485 (481 )
Income Tax Expense $ 11,900 $ 14,386 $ 12,830
Foreign tax credits, primarily offsetting taxes associated with Subpart F and GILTI income, were $1,747,000, $2,753,000 and $945,000 in fiscal years 2022, 2021 and 2020, respectively. The Company’s research and development credits were $780,000, $545,000 and $472,000 in fiscal years 2022, 2021 and 2020, respectively. Deferred income taxes reflect the tax effects of temporary differences between the carrying amounts of assets and liabilities for financial reporting purposes and the amounts used for income tax purposes. Significant components of our deferred income tax liabilities and assets are as follows:
Year ended May 31
( i 2022 2021
Deferred income tax liabilities
Indefinite and long-lived assets $ (22,709 ) $ (25,072 )
Right of use asset (344 ) (213 )
Prepaid expenses (884 ) (721 )
(23,937 ) (26,006 )
Deferred income tax assets
Stock options 2,085 1,106
Inventories and accounts receivable 2,044 2,081
Tax loss carryforwards 561 662
Lease liability 382 211
Accrued expenses and other 2,422 570
Valuation allowance (568 ) (541 )
6,926 4,089
Net deferred income tax liabilities $ (17,011 ) $ (21,917 )
The Company has the following net operating loss carryforwards:
( i As of Expiry
U.S. $ 281 2037
Foreign 2,831 2024 to 2032
$ 3,112
Valuation allowances against certain deferred tax assets are established based on management’s determination of a more likely than not standard that the tax benefits will not be realized. We are subject to income taxes in the U.S. (federal and state) and in numerous foreign jurisdictions. Significant judgment is required in evaluating our tax positions and determining our provision for income taxes. During the ordinary course of business, there are transactions and calculations for which the ultimate tax determination is uncertain. We establish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The provision for income taxes includes the impact of reserve provisions and changes to reserves that are considered appropriate. The Company’s policy is to recognize both accrued interest expense and penalties related to unrecognized tax benefits in income tax expense. The amount of interest and penalties included in the unrecognized tax benefits reserve was $69,321 at May 31, 2022 and $64,518 at May 31, 2021. Of the total unrecognized tax benefits at May 31, 2022 and May 31, 2021, $808,186 and $805,316 respectively, comprise unrecognized tax positions that would, if recognized, affect our effective tax rate. The reconciliation of our unrecognized tax benefits is as follows:
Year ended May 31
(in thousands) 2022 2021 2020
Beginning balance $ 764 $ 762 $ 541
Increase/(decrease) related to prior periods (75 ) (182 ) 48
Increase related to current period 147 184 173
Lapses of applicable statute of limitations (95 ) — —
Ending balance $ 741 $ 764 $ 762
The Company is no longer subject to examination by the Internal Revenue Service for fiscal year 201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y 31, 2022</t>
        </is>
      </c>
    </row>
    <row r="3">
      <c r="A3" s="4" t="inlineStr">
        <is>
          <t>Commitments and Contingencies</t>
        </is>
      </c>
      <c r="B3" s="4" t="inlineStr">
        <is>
          <t xml:space="preserve">7. Commitments and Contingencies The Company is involved in environmental remediation and monitoring activities at its Randolph, Wisconsin manufacturing facility and accrues for per year from fiscal 2018 to fiscal 2021. The Company’s estimated remaining liability for these costs was $916,000 at both May 31, 2022 and 2021, measured on an undiscounted basis over an estimated period of 15 years. In fiscal 2019, the Company performed an updated Corrective Measures Study on the site, per a request from the Wisconsin Department of Natural Resources (WDNR), and is currently in discussion with the WDNR regarding potential alternative remediation strategies going forward. The Company believes that the current pump and treat strategy is appropriate for the site. However, the Company has agreed to a pilot study in which chemical reagents are injected into the ground in an attempt to reduce on-site totaled $305,000, which included the cost of this study . $100,000 as a current liability, and the remaining $816,000 is recorded in other non-current liabilities in the consolidated balance sheet as of May 31 On March 6, 2020, the Company received an administrative subpoena from the U.S. Treasury Department’s Office of Foreign Assets Control (OFAC) regarding activities or transactions involving parties located in Iran. The Company subsequently conducted an internal investigation under the direction of outside legal counsel and disclosed information concerning certain genomic testing services provided to an unrelated U.S.-based party engaged in veterinary activities involving an Iranian party. The Company continues to cooperate with OFAC’s investigation and is currently examining whether certain of these activities may be eligible for OFAC General Licenses authorizing agricultural and veterinary activities. In addition to responding to the administrative subpoena, the Company has implemented additional compliance measures to prevent inadvertent dealings with restricted countries or parties. These measures further enhance the Company’s international trade compliance program, which is designed to assure that the Company does not conduct business directly or indirectly with any countries or parties subject to economic sanctions and export control laws of the U.S. and other applicable jurisdictions. Although it is too early to predict what action, if any, that OFAC will take, the Company does not currently have any reason to believe that OFAC’s pending investigation will have a material impact on its operations, the results of operations for any future period, or its overall financial condition. In fiscal 2020, the Company took a charge to expense and recorded a reserve of $600,000 to provide for potential fines or penalties on this matter. At this time, the Company believes that it is adequately reserved for this issue. The Company has agreements with unrelated third parties that provide for the payment of royalties on the sale of certain products. Royalty expense, recorded in sales and marketing, under the terms of these agreements was $1,999,000, $2,129,000 and $2,524,000 for fiscal years 2022, 2021 and 2020, respectively. Some of these agreements provide for guaranteed minimum royalty payments to be paid each fiscal year by the Company for certain technologies. Future minimum royalty payments are as follows: 2023—$100,000, 2024—$100,000, 2025—$100,000, 2026—$75,000 and 2027—$75,000. The Company has unconditional purchase obligations consisting primarily of purchase orders for future inventory and capital equipment purchases, totaling $85.8 million, of which $83.1 million is scheduled to be spent within the next 12 months, and $2.7 million is scheduled to be spent between one to three years in the future. In conjunction with the 3M Food Safety transaction announced on December 13, 2021, Neogen has entered into a credit agreement with JPMorgan The Company is subject to certain legal and other proceedings in the normal course of business that, in the opinion of management, are not expected to have a material effect on its future results of operations or financial pos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Defined Contribution Benefit Plan</t>
        </is>
      </c>
      <c r="B1" s="2" t="inlineStr">
        <is>
          <t>12 Months Ended</t>
        </is>
      </c>
    </row>
    <row r="2">
      <c r="B2" s="2" t="inlineStr">
        <is>
          <t>May 31, 2022</t>
        </is>
      </c>
    </row>
    <row r="3">
      <c r="A3" s="4" t="inlineStr">
        <is>
          <t>Defined Contribution Benefit Plan</t>
        </is>
      </c>
      <c r="B3" s="4" t="inlineStr">
        <is>
          <t>8. Defined Contribution Benefit Plan The Company maintains a defined contribution 401(k) benefit plan covering substantially all domestic employees. Employees are permitted to defer compensation up to IRS limits, with Neogen matching 100% of the first 3% of deferred compensation and 50% of the next 2% of deferred compensation. In the first quarter of fiscal 2021, the Company suspended the 401(k) match, while we assessed the potential financial impact o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May 31, 2022</t>
        </is>
      </c>
    </row>
    <row r="3">
      <c r="A3" s="3" t="inlineStr">
        <is>
          <t>Derivative Instruments and Hedging Activities Disclosure [Abstract]</t>
        </is>
      </c>
      <c r="B3" s="4" t="inlineStr">
        <is>
          <t xml:space="preserve"> </t>
        </is>
      </c>
    </row>
    <row r="4">
      <c r="A4" s="4" t="inlineStr">
        <is>
          <t>Derivatives</t>
        </is>
      </c>
      <c r="B4" s="4" t="inlineStr">
        <is>
          <t xml:space="preserve">9. Derivatives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with major financial institutions. Derivatives Not Designated as Hedging Instruments We forecast our net exposure in various receivables and payables to fluctuations in the value of various currencies, and we enter into approximately 11 foreign currency forward contracts each month to mitigate that exposure. These contracts are recorded net at fair value on our consolidated balance sheets , classified as Level 2 in the fair value hierarchy; gains and losses from these contracts were recognized in other income in our consolidated statements of income. The notional amount of foreign currency forward contracts was $4,424,000 and $19,984,000 as of May 31, 2022 and 2021, respectively.
( i
Fair Value of Derivatives Not Designated as Hedging Instruments Balance Sheet Location May 31, 2022 May 31, 2021
Foreign currency forward contracts, net Prepaid and Other $ (78 ) $ 515 The location and amount of gains from derivatives not designated as hedging instruments in our consolidated statements of income were as follows:
( i Year ended May 31,
Derivatives Not Designated as Hedging Instruments Location in statements of income 2022 2021 2020
Foreign currency forward contracts Other income (expense) $ 1,218 $ 2,651 $ 1,1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2</t>
        </is>
      </c>
    </row>
    <row r="3">
      <c r="A3" s="3" t="inlineStr">
        <is>
          <t>Related Party Transactions [Abstract]</t>
        </is>
      </c>
      <c r="B3" s="4" t="inlineStr">
        <is>
          <t xml:space="preserve"> </t>
        </is>
      </c>
    </row>
    <row r="4">
      <c r="A4" s="4" t="inlineStr">
        <is>
          <t>Related Party Transactions</t>
        </is>
      </c>
      <c r="B4" s="4" t="inlineStr">
        <is>
          <t>10. Related Party Transactions The Company has partnered with Corvium to develop a software-as-a-serv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May 31, 2022</t>
        </is>
      </c>
    </row>
    <row r="3">
      <c r="A3" s="4" t="inlineStr">
        <is>
          <t>Segment Information</t>
        </is>
      </c>
      <c r="B3" s="4" t="inlineStr">
        <is>
          <t>11. Segment Information The Company has reportable segments: Food Safety and Animal Safety. The Food Safety segment is primarily engaged in the development, production and marketing of diagnostic test kits and related products used by food producers and processors to detect harmful natural toxins, foodborne bacteria, allergens and levels of general sanitation. The Animal Safety segment is primarily engaged in the development, production and marketing of products dedicated to animal safety, including a complete line of consumable products marketed to veterinarians and animal health product distributors; this segment also provides genomic identification and related interpretive bioinformatic services. Additionally, the Animal Safety segment produces and markets rodenticides, disinfectants and insecticides to assist in the control of rodents, insects and disease in and around agricultural, food production and other facilities. Neogen’s international operations in the United Kingdom, Mexico, Guatemala, Brazil, Argentina, Uruguay, Chile, China and India originally focused on the sales and marketing of our food safety products, and each of these units reports through the Food Safety segment. In recent years, these operations have expanded to offer the Company’s complete line of products and services, including those usually associated with the Animal Safety segment such as cleaners, disinfectants, rodenticides, insecticides, veterinary instruments and genomics services. These additional products and services are managed and directed by existing management and are reported through the Food Safety segment. Neogen’s operation in Australia originally focused on providing genomics services and sales of animal safety products and reports through the Animal Safety segment. With the acquisition of Cell BioSciences in February 2020, this operation has expanded to offer our complete line of products and services, including those usually associated with the Food Safety segment. These additional products are managed and directed by existing management at Neogen Australasia and report through the Animal Safety segment. The accounting policies of each of the segments are the same as those described in Note 1. Segment information is as follows:
(in thousands) Food Safety Animal Safety Corporate and Total
Fiscal 2022
Product revenues to external customers $ 231,626 $ 193,038 $ — $ 424,664
Service revenues to external customers 28,353 74,142 — 102,495
Total revenues to external customers 259,979 267,180 — 527,159
Operating income (loss) 38,581 52,546 (32,509 ) 58,618
Depreciation and amortization 13,386 10,308 — 23,694
Total assets 304,461 307,417 381,051 992,929
Expenditures for long-lived assets 7,842 16,939 — 24,781
Fiscal 2021
Product revenues to external customers $ 209,104 $ 167,198 $ — $ 376,302
Service revenues to external customers 25,140 67,017 — 92,157
Total revenues to external customers 234,244 234,215 — 468,459
Operating income (loss) 33,725 48,685 (8,241 ) 74,169
Depreciation and amortization 11,575 9,466 — 21,041
Total assets 295,065 244,039 381,088 920,192
Expenditures for long-lived assets 13,730 12,982 — 26,712
Fiscal 2020
Product revenues to external customers $ 189,893 $ 145,646 $ — $ 335,539
Service revenues to external customers 22,798 59,833 — 82,631
Total revenues to external customers 212,691 205,479 — 418,170
Operating income (loss) 33,526 39,051 (5,054 ) 67,523
Depreciation and amortization 10,173 8,223 — 18,396
Total assets 222,331 231,178 343,673 797,182
Expenditures for long-lived assets 15,867 8,185 — 24,052
(1) Includes corporate assets, including cash and cash equivalents, marketable securities, current and deferred tax accounts, and overhead expenses not allocated to specific business segments. Also includes the elimination of intersegment transactions and non-controlling interests. The following table presents the Company’s revenue disaggregated by geographical location:
Year ended May 31
(in thousands) 2022 2021
Domestic $ 317,820 $ 285,262
International 209,339 183,197
Total revenue $ 527,159 $ 468,4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31, 2022</t>
        </is>
      </c>
      <c r="C1" s="2" t="inlineStr">
        <is>
          <t>May 31, 2021</t>
        </is>
      </c>
    </row>
    <row r="2">
      <c r="A2" s="3" t="inlineStr">
        <is>
          <t>Current Assets</t>
        </is>
      </c>
      <c r="B2" s="4" t="inlineStr">
        <is>
          <t xml:space="preserve"> </t>
        </is>
      </c>
      <c r="C2" s="4" t="inlineStr">
        <is>
          <t xml:space="preserve"> </t>
        </is>
      </c>
    </row>
    <row r="3">
      <c r="A3" s="4" t="inlineStr">
        <is>
          <t>Cash and cash equivalents</t>
        </is>
      </c>
      <c r="B3" s="5" t="n">
        <v>44473</v>
      </c>
      <c r="C3" s="5" t="n">
        <v>75602</v>
      </c>
    </row>
    <row r="4">
      <c r="A4" s="4" t="inlineStr">
        <is>
          <t>Marketable securities</t>
        </is>
      </c>
      <c r="B4" s="6" t="n">
        <v>336578</v>
      </c>
      <c r="C4" s="6" t="n">
        <v>305485</v>
      </c>
    </row>
    <row r="5">
      <c r="A5" s="4" t="inlineStr">
        <is>
          <t>Accounts receivable, net of allowance of $1,650 and $1,400 at May 31, 2022 and 2021, respectively</t>
        </is>
      </c>
      <c r="B5" s="6" t="n">
        <v>99674</v>
      </c>
      <c r="C5" s="6" t="n">
        <v>91823</v>
      </c>
    </row>
    <row r="6">
      <c r="A6" s="4" t="inlineStr">
        <is>
          <t>Inventories</t>
        </is>
      </c>
      <c r="B6" s="6" t="n">
        <v>122313</v>
      </c>
      <c r="C6" s="6" t="n">
        <v>100701</v>
      </c>
    </row>
    <row r="7">
      <c r="A7" s="4" t="inlineStr">
        <is>
          <t>Prepaid expenses and other current assets</t>
        </is>
      </c>
      <c r="B7" s="6" t="n">
        <v>23760</v>
      </c>
      <c r="C7" s="6" t="n">
        <v>17840</v>
      </c>
    </row>
    <row r="8">
      <c r="A8" s="4" t="inlineStr">
        <is>
          <t>Total Current Assets</t>
        </is>
      </c>
      <c r="B8" s="6" t="n">
        <v>626798</v>
      </c>
      <c r="C8" s="6" t="n">
        <v>591451</v>
      </c>
    </row>
    <row r="9">
      <c r="A9" s="3" t="inlineStr">
        <is>
          <t>Property and Equipment</t>
        </is>
      </c>
      <c r="B9" s="4" t="inlineStr">
        <is>
          <t xml:space="preserve"> </t>
        </is>
      </c>
      <c r="C9" s="4" t="inlineStr">
        <is>
          <t xml:space="preserve"> </t>
        </is>
      </c>
    </row>
    <row r="10">
      <c r="A10" s="4" t="inlineStr">
        <is>
          <t>Land and improvements</t>
        </is>
      </c>
      <c r="B10" s="6" t="n">
        <v>9485</v>
      </c>
      <c r="C10" s="6" t="n">
        <v>7783</v>
      </c>
    </row>
    <row r="11">
      <c r="A11" s="4" t="inlineStr">
        <is>
          <t>Building and improvements</t>
        </is>
      </c>
      <c r="B11" s="6" t="n">
        <v>79513</v>
      </c>
      <c r="C11" s="6" t="n">
        <v>72754</v>
      </c>
    </row>
    <row r="12">
      <c r="A12" s="4" t="inlineStr">
        <is>
          <t>Machinery and equipment</t>
        </is>
      </c>
      <c r="B12" s="6" t="n">
        <v>114180</v>
      </c>
      <c r="C12" s="6" t="n">
        <v>108194</v>
      </c>
    </row>
    <row r="13">
      <c r="A13" s="4" t="inlineStr">
        <is>
          <t>Furniture and fixtures</t>
        </is>
      </c>
      <c r="B13" s="6" t="n">
        <v>6307</v>
      </c>
      <c r="C13" s="6" t="n">
        <v>6270</v>
      </c>
    </row>
    <row r="14">
      <c r="A14" s="4" t="inlineStr">
        <is>
          <t>Construction in progress</t>
        </is>
      </c>
      <c r="B14" s="6" t="n">
        <v>5974</v>
      </c>
      <c r="C14" s="6" t="n">
        <v>3261</v>
      </c>
    </row>
    <row r="15">
      <c r="A15" s="4" t="inlineStr">
        <is>
          <t>Property, Plant and Equipment, Gross</t>
        </is>
      </c>
      <c r="B15" s="6" t="n">
        <v>215459</v>
      </c>
      <c r="C15" s="6" t="n">
        <v>198262</v>
      </c>
    </row>
    <row r="16">
      <c r="A16" s="4" t="inlineStr">
        <is>
          <t>Less accumulated depreciation</t>
        </is>
      </c>
      <c r="B16" s="6" t="n">
        <v>-104875</v>
      </c>
      <c r="C16" s="6" t="n">
        <v>-97809</v>
      </c>
    </row>
    <row r="17">
      <c r="A17" s="4" t="inlineStr">
        <is>
          <t>Net Property and Equipment</t>
        </is>
      </c>
      <c r="B17" s="6" t="n">
        <v>110584</v>
      </c>
      <c r="C17" s="6" t="n">
        <v>100453</v>
      </c>
    </row>
    <row r="18">
      <c r="A18" s="3" t="inlineStr">
        <is>
          <t>Other Assets</t>
        </is>
      </c>
      <c r="B18" s="4" t="inlineStr">
        <is>
          <t xml:space="preserve"> </t>
        </is>
      </c>
      <c r="C18" s="4" t="inlineStr">
        <is>
          <t xml:space="preserve"> </t>
        </is>
      </c>
    </row>
    <row r="19">
      <c r="A19" s="4" t="inlineStr">
        <is>
          <t>Right of use assets</t>
        </is>
      </c>
      <c r="B19" s="6" t="n">
        <v>3184</v>
      </c>
      <c r="C19" s="6" t="n">
        <v>2477</v>
      </c>
    </row>
    <row r="20">
      <c r="A20" s="4" t="inlineStr">
        <is>
          <t>Goodwill</t>
        </is>
      </c>
      <c r="B20" s="6" t="n">
        <v>142704</v>
      </c>
      <c r="C20" s="6" t="n">
        <v>131476</v>
      </c>
    </row>
    <row r="21">
      <c r="A21" s="4" t="inlineStr">
        <is>
          <t>Other non-amortizable intangible assets</t>
        </is>
      </c>
      <c r="B21" s="6" t="n">
        <v>15397</v>
      </c>
      <c r="C21" s="6" t="n">
        <v>15545</v>
      </c>
    </row>
    <row r="22">
      <c r="A22" s="4" t="inlineStr">
        <is>
          <t>Amortizable intangible assets, net of accumulated amortization of $55,416 and $53,462 at May 31, 2022 and 2021, respectively</t>
        </is>
      </c>
      <c r="B22" s="6" t="n">
        <v>92106</v>
      </c>
      <c r="C22" s="6" t="n">
        <v>76771</v>
      </c>
    </row>
    <row r="23">
      <c r="A23" s="4" t="inlineStr">
        <is>
          <t>Other non-current assets</t>
        </is>
      </c>
      <c r="B23" s="6" t="n">
        <v>2156</v>
      </c>
      <c r="C23" s="6" t="n">
        <v>2019</v>
      </c>
    </row>
    <row r="24">
      <c r="A24" s="4" t="inlineStr">
        <is>
          <t>Total Other Assets</t>
        </is>
      </c>
      <c r="B24" s="6" t="n">
        <v>255547</v>
      </c>
      <c r="C24" s="6" t="n">
        <v>228288</v>
      </c>
    </row>
    <row r="25">
      <c r="A25" s="4" t="inlineStr">
        <is>
          <t>Total Assets</t>
        </is>
      </c>
      <c r="B25" s="6" t="n">
        <v>992929</v>
      </c>
      <c r="C25" s="6" t="n">
        <v>920192</v>
      </c>
    </row>
    <row r="26">
      <c r="A26" s="3" t="inlineStr">
        <is>
          <t>Current Liabilities</t>
        </is>
      </c>
      <c r="B26" s="4" t="inlineStr">
        <is>
          <t xml:space="preserve"> </t>
        </is>
      </c>
      <c r="C26" s="4" t="inlineStr">
        <is>
          <t xml:space="preserve"> </t>
        </is>
      </c>
    </row>
    <row r="27">
      <c r="A27" s="4" t="inlineStr">
        <is>
          <t>Accounts payable</t>
        </is>
      </c>
      <c r="B27" s="6" t="n">
        <v>34614</v>
      </c>
      <c r="C27" s="6" t="n">
        <v>23900</v>
      </c>
    </row>
    <row r="28">
      <c r="A28" s="4" t="inlineStr">
        <is>
          <t>Accrued compensation</t>
        </is>
      </c>
      <c r="B28" s="6" t="n">
        <v>11123</v>
      </c>
      <c r="C28" s="6" t="n">
        <v>11251</v>
      </c>
    </row>
    <row r="29">
      <c r="A29" s="4" t="inlineStr">
        <is>
          <t>Income tax payable</t>
        </is>
      </c>
      <c r="B29" s="6" t="n">
        <v>2126</v>
      </c>
      <c r="C29" s="6" t="n">
        <v>1848</v>
      </c>
    </row>
    <row r="30">
      <c r="A30" s="4" t="inlineStr">
        <is>
          <t>Deferred revenue</t>
        </is>
      </c>
      <c r="B30" s="6" t="n">
        <v>5460</v>
      </c>
      <c r="C30" s="6" t="n">
        <v>3404</v>
      </c>
    </row>
    <row r="31">
      <c r="A31" s="4" t="inlineStr">
        <is>
          <t>Other accruals</t>
        </is>
      </c>
      <c r="B31" s="6" t="n">
        <v>24521</v>
      </c>
      <c r="C31" s="6" t="n">
        <v>13196</v>
      </c>
    </row>
    <row r="32">
      <c r="A32" s="4" t="inlineStr">
        <is>
          <t>Total Current Liabilities</t>
        </is>
      </c>
      <c r="B32" s="6" t="n">
        <v>77844</v>
      </c>
      <c r="C32" s="6" t="n">
        <v>53599</v>
      </c>
    </row>
    <row r="33">
      <c r="A33" s="4" t="inlineStr">
        <is>
          <t>Deferred Income Tax Liability</t>
        </is>
      </c>
      <c r="B33" s="6" t="n">
        <v>17011</v>
      </c>
      <c r="C33" s="6" t="n">
        <v>21917</v>
      </c>
    </row>
    <row r="34">
      <c r="A34" s="4" t="inlineStr">
        <is>
          <t>Other Non-Current Liabilities</t>
        </is>
      </c>
      <c r="B34" s="6" t="n">
        <v>10700</v>
      </c>
      <c r="C34" s="6" t="n">
        <v>4299</v>
      </c>
    </row>
    <row r="35">
      <c r="A35" s="4" t="inlineStr">
        <is>
          <t>Total Liabilities</t>
        </is>
      </c>
      <c r="B35" s="6" t="n">
        <v>105555</v>
      </c>
      <c r="C35" s="6" t="n">
        <v>79815</v>
      </c>
    </row>
    <row r="36">
      <c r="A36" s="4" t="inlineStr">
        <is>
          <t>Commitments and Contingencies (note 7)</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1.00 par value — shares authorized 100,000; none issued and outstanding</t>
        </is>
      </c>
      <c r="B38" s="6" t="n">
        <v>0</v>
      </c>
      <c r="C38" s="6" t="n">
        <v>0</v>
      </c>
    </row>
    <row r="39">
      <c r="A39" s="4" t="inlineStr">
        <is>
          <t>Common stock, $0.16 par value — shares authorized 120,000,000; 107,801,094 and 107,468,304 shares issued and outstanding at May 31, 2022 and 2021, respectively</t>
        </is>
      </c>
      <c r="B39" s="6" t="n">
        <v>17248</v>
      </c>
      <c r="C39" s="6" t="n">
        <v>17195</v>
      </c>
    </row>
    <row r="40">
      <c r="A40" s="4" t="inlineStr">
        <is>
          <t>Additional paid-in capital</t>
        </is>
      </c>
      <c r="B40" s="6" t="n">
        <v>309984</v>
      </c>
      <c r="C40" s="6" t="n">
        <v>294953</v>
      </c>
    </row>
    <row r="41">
      <c r="A41" s="4" t="inlineStr">
        <is>
          <t>Accumulated other comprehensive loss</t>
        </is>
      </c>
      <c r="B41" s="6" t="n">
        <v>-27769</v>
      </c>
      <c r="C41" s="6" t="n">
        <v>-11375</v>
      </c>
    </row>
    <row r="42">
      <c r="A42" s="4" t="inlineStr">
        <is>
          <t>Retained earnings</t>
        </is>
      </c>
      <c r="B42" s="6" t="n">
        <v>587911</v>
      </c>
      <c r="C42" s="6" t="n">
        <v>539604</v>
      </c>
    </row>
    <row r="43">
      <c r="A43" s="4" t="inlineStr">
        <is>
          <t>Total Neogen Corporation and Subsidiaries Stockholders' Equity</t>
        </is>
      </c>
      <c r="B43" s="6" t="n">
        <v>887374</v>
      </c>
      <c r="C43" s="6" t="n">
        <v>840377</v>
      </c>
    </row>
    <row r="44">
      <c r="A44" s="4" t="inlineStr">
        <is>
          <t>Total Liabilities and Stockholders' Equity</t>
        </is>
      </c>
      <c r="B44" s="5" t="n">
        <v>992929</v>
      </c>
      <c r="C44" s="5" t="n">
        <v>920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12 Months Ended</t>
        </is>
      </c>
    </row>
    <row r="2">
      <c r="B2" s="2" t="inlineStr">
        <is>
          <t>May 31, 2022</t>
        </is>
      </c>
    </row>
    <row r="3">
      <c r="A3" s="4" t="inlineStr">
        <is>
          <t>Stock Repurchases</t>
        </is>
      </c>
      <c r="B3" s="4" t="inlineStr">
        <is>
          <t xml:space="preserve">1 2 In October 2018, the Company’s Board of Directors authorized a program to purchase, subject to market conditions, up to 6,000,000 shares of the Company’s common stock. In December 2018, the Company purchased 100,000 shares under the new program in open market transactions for a total price, including commissions, of $3,134,727. Shares acquired under the program were retired. A total of 5,900,000 shares of common stock remained available for repurchase under this program as of May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y 31, 2022</t>
        </is>
      </c>
    </row>
    <row r="3">
      <c r="A3" s="4" t="inlineStr">
        <is>
          <t>Nature of Operations</t>
        </is>
      </c>
      <c r="B3" s="4" t="inlineStr">
        <is>
          <t xml:space="preserve">Nature of Operations Neogen Corporation develops, manufactures and markets a diverse line of products and services dedicated to food and animal safety. </t>
        </is>
      </c>
    </row>
    <row r="4">
      <c r="A4" s="4" t="inlineStr">
        <is>
          <t>Basis of Consolidation</t>
        </is>
      </c>
      <c r="B4" s="4" t="inlineStr">
        <is>
          <t>Basis of Consolidation The consolidated financial statements include the accounts of Neogen Corporation and its subsidiaries, all of which are wholly-owned as of May 31, 2022. All intercompany accounts and transactions have been eliminated in consolidation. Share and per share amounts reflect the June 4, 2021 2-for-1 stock split</t>
        </is>
      </c>
    </row>
    <row r="5">
      <c r="A5" s="4" t="inlineStr">
        <is>
          <t>Functional Currency</t>
        </is>
      </c>
      <c r="B5" s="4" t="inlineStr">
        <is>
          <t xml:space="preserve">Functional Currency Our functional currency is the U.S. dollar. We translate our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other comprehensive income (loss). Gains or losses from foreign currency transactions are included in other income (expense) on our consolidated statement of income. </t>
        </is>
      </c>
    </row>
    <row r="6">
      <c r="A6" s="4" t="inlineStr">
        <is>
          <t>Recently Adopted Accounting Standards</t>
        </is>
      </c>
      <c r="B6" s="4" t="inlineStr">
        <is>
          <t xml:space="preserve">Recently Adopted Accounting Standards Income Tax Simplification On June 1, 2021, the Company adopted ASU 2019-12, Income Taxes (Topic 740). This guidance provides amendments to simplify the accounting for income taxes by removing certain exceptions to the general principles in Topic 740. The amendments also improve consistent application of and simplify GAAP for other areas of Topic 740 by clarifying and amending existing guidance. The adoption of this guidance did not have a material impact on our consolidated financial statements. </t>
        </is>
      </c>
    </row>
    <row r="7">
      <c r="A7" s="4" t="inlineStr">
        <is>
          <t>Recent Accounting Pronouncements Not Yet Adopted</t>
        </is>
      </c>
      <c r="B7" s="4" t="inlineStr">
        <is>
          <t xml:space="preserve">Recent Accounting Pronouncements Not Yet Adopted Reference Rate Reform In March 2020, FASB issued Update 2020-04, </t>
        </is>
      </c>
    </row>
    <row r="8">
      <c r="A8" s="4" t="inlineStr">
        <is>
          <t>Comprehensive Income</t>
        </is>
      </c>
      <c r="B8" s="4" t="inlineStr">
        <is>
          <t>Comprehensive Income Comprehensive income represents net income and any revenues, expenses, gains and losses that, under U.S. generally accepted accounting principles, are excluded from net income and recognized directly as a component of stockholders’ equity. Accumulated other comprehensive income (loss) consists of foreign currency translation adjustments and unrealized gains and losses on our marketable securities. Changes in our Accumulated Other Comprehensive Income (Loss) (“AOCI”) balances, net of tax, were as follows:
(in thousands) Foreign Currency Unrealized Gain (Loss) on Total
Balance, May 31, 2020 $ (20,135 ) $ 426 $ (19,709 )
Other comprehensive income (loss) 8,602 (268 ) 8,334
Balance, May 31, 2021 $ (11,533 ) $ 158 $ (11,375 )
Other comprehensive loss (13,955 ) (2,439 ) (16,394 )
Balance, May 31, 2022 $ (25,488 ) $ (2,281 ) $ (27,769 )</t>
        </is>
      </c>
    </row>
    <row r="9">
      <c r="A9" s="4" t="inlineStr">
        <is>
          <t>Fair Value of Financial Instruments</t>
        </is>
      </c>
      <c r="B9" s="4" t="inlineStr">
        <is>
          <t xml:space="preserve">Fair Value of Financial Instru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arrying amounts of the Company’s financial instruments other than cash equivalents and marketable securities, which include accounts receivable and accounts payable, approximate fair value based on either their short maturity or current terms for similar instruments. </t>
        </is>
      </c>
    </row>
    <row r="10">
      <c r="A10" s="4" t="inlineStr">
        <is>
          <t>Cash and Cash Equivalents</t>
        </is>
      </c>
      <c r="B10" s="4" t="inlineStr">
        <is>
          <t xml:space="preserve">Cash and Cash Equivalents Cash and cash equivalents consist of bank demand accounts, savings deposits, certificates of deposit and commercial paper with original maturities of 90 days or less. Cash and cash equivalents are maintained at financial institutions and, at times, balances may exceed federally insured limits. The Company has not experienced losses related to these balances and believes it is not exposed to significant credit risk regarding its cash and cash equivalents. The carrying value of these assets approximates fair value due to the short maturity of these instruments and is classified as Level 1 in the fair value hierarchy. Cash held by foreign subsidiaries was $17,057,000 and $15,246,000 at May 31, 2022 and 2021, respectively. </t>
        </is>
      </c>
    </row>
    <row r="11">
      <c r="A11" s="4" t="inlineStr">
        <is>
          <t>Marketable Securities</t>
        </is>
      </c>
      <c r="B11" s="4" t="inlineStr">
        <is>
          <t>Marketable Securities The Company has marketable securities held by banks or broker-dealers at May 31, 2022, consisting of commercial paper and corporate bonds rated at least A-1/P-1 (short-term) and A/A2 (long-term) with original maturities between 91 days and two years . Changes in market value are monitored and recorded on a monthly basis; in the event of a downgrade in credit quality subsequent to purchase, the marketable security investment is evaluated to determine the appropriate action to take to minimize the overall risk to our marketable security portfolio. As these securities are highly rated and short-term in nature, they have very little credit risk; therefore, the Company does not believe a reserve for expected credit losses on marketable securities is material. These securities are classified as available for sale. The primary objective of management’s short-term investment activity is to preserve capital for the purpose of funding operations, capital expenditures and business acquisitions; short-term investments are not entered into for trading or speculative purposes. These securities are recorded at fair value based on recent trades or pricing models and therefore meet the Level 2 criteria. Interest income on these investments is recorded within other income on our consolidated statements of income. Adjustments in the fair value of these assets are recorded in other comprehensive income (loss). Marketable Securities as of May 31, 2022 and 2021 are listed below by classification and remaining maturities.
Year ended May 31
(in thousands) Maturity 2022 2021
Commercial Paper &amp; Corporate Bonds 0 - 90 days $ 106,497 $ 106,631
91 -180 days 61,373 78,727
181 days -1 year 91,706 87,590
1 - 2 years 77,002 26,752
Certificates of Deposit 0 - 90 days — 3,262
91 - 180 days — 1,260
181 days -1 year — 1,263
1 - 2 years — —
Total Marketable Securities $ 336,578 $ 305,485
The components of marketable securities as of May 31, 2022 are as follows:
Amortized Unrealized Unrealized
(in thousands) Cost Gains Losses Fair Value
Commercial Paper &amp; Corporate Bonds $ 339,540 $ 7 $ (2,969 ) $ 336,578
Certificates of Deposit — — — —
Total Marketable Securities $ 339,540 $ 7 $ (2,969 ) $ 336,578
The components of marketable securities as of May 31, 2021 are as follows:
Amortized Unrealized Unrealized
(in thousands) Cost Gains Losses Fair Value
Commercial Paper &amp; Corporate Bonds $ 299,524 $ 209 $ (33 ) $ 299,700
Certificates of Deposit 5,755 30 — 5,785
Total Marketable Securities $ 305,279 $ 239 $ (33 ) $ 305,485</t>
        </is>
      </c>
    </row>
    <row r="12">
      <c r="A12" s="4" t="inlineStr">
        <is>
          <t>Use of Estimates</t>
        </is>
      </c>
      <c r="B12" s="4" t="inlineStr">
        <is>
          <t xml:space="preserve">Use of Estimates The preparation of these consolidated financial statements requires that management make estimates and judgments that affect the reported amounts of assets, liabilities, revenues and expenses, and related disclosures of contingent assets and liabilities. On an ongoing basis, management evaluates the estimates, including, but not limited to, variable consideration related to revenue recognition, allowances for doubtful accounts, the market value of, and demand for, inventories, stock-based compensation, provision for income taxes and related balance sheet accounts, accruals, goodwill and other intangible assets. We believe that these estimates have the greatest potential impact on our financial statements, so we consider them to be our critical accounting policies and estimat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Though the impact of the COVID-19 </t>
        </is>
      </c>
    </row>
    <row r="13">
      <c r="A13" s="4" t="inlineStr">
        <is>
          <t>Accounts Receivable and Concentrations of Credit Risk</t>
        </is>
      </c>
      <c r="B13" s="4" t="inlineStr">
        <is>
          <t>Accounts Receivable and Concentrations of Credit Risk Financial instruments which potentially subject Neogen to concentrations of credit risk consist principally of accounts receivable. Management attempts to minimize credit risk by reviewing customers’ credit histories before extending credit and by monitoring credit exposure on a regular basis. Collateral or other security is generally not required for accounts receivable. We maintain an allowance for customer accounts that reduces receivables to amounts that are expected to be collected. In estimating the allowance for doubtful accounts, management considers relevant information about past events, current conditions and reasonable and supportable forecasts that affect the collectability of financial assets. Once a receivable balance has been determined to be uncollectible, generally after all collection efforts have been exhausted, that amount is charged against the allowance for doubtful accounts. No customer accounted for more than 10% of accounts receivable May 31, 2022 or 2021, respectively. The activity in the allowance for doubtful accounts was as follows:
Year ended May 31
(in thousands) 2022 2021 2020
Beginning Balance $ 1,400 $ 1,350 $ 1,700
Provision 332 239 393
Recoveries 98 139 49
Write-offs (180 ) (328 ) (792 )
Ending Balance $ 1,650 $ 1,400 $ 1,350</t>
        </is>
      </c>
    </row>
    <row r="14">
      <c r="A14" s="4" t="inlineStr">
        <is>
          <t>Inventories</t>
        </is>
      </c>
      <c r="B14" s="4" t="inlineStr">
        <is>
          <t>Inventories Inventories are stated at the lower of cost or net realizable value, determined on the first-in, first-out method. The components of inventories were as follows:
Year ended May 31
(in thousands) 2022 2021
Raw Materials $ 58,667 $ 47,588
Work-in-process 6,388 6,412
Finished goods 57,258 46,701
$ 122,313 $ 100,701
The Company’s inventories are analyzed for slow moving, expired and obsolete items on a quarterly basis and the valuation allowance is adjusted as required within cost of revenues</t>
        </is>
      </c>
    </row>
    <row r="15">
      <c r="A15" s="4" t="inlineStr">
        <is>
          <t>Property and Equipment</t>
        </is>
      </c>
      <c r="B15" s="4" t="inlineStr">
        <is>
          <t>Property and Equipment Property and equipment is stated at cost. Expenditures for major improvements are capitalized while repairs and maintenance are charged to expense as incurred. Depreciation is provided on the straight-line method over the estimated useful lives of the respective assets, which are generally seven three</t>
        </is>
      </c>
    </row>
    <row r="16">
      <c r="A16" s="4" t="inlineStr">
        <is>
          <t>Goodwill and Other Intangible Assets</t>
        </is>
      </c>
      <c r="B16" s="4" t="inlineStr">
        <is>
          <t xml:space="preserve">Goodwill and Other Intangible Assets Goodwill represents the excess of purchase price over fair value of tangible net assets of acquired businesses after amounts are allocated to other identifiable intangible assets. Other intangible assets include customer relationships, trademarks, licenses, trade names, covenants not-to-compete two non-amortizable assets may be impaired. Events that would indicate impairment and trigger an interim impairment assessment include, but are not limited to, current economic and market conditions, including a decline in the Company’s market capitalization, a significant adverse change in legal factors, business climate or operational performance of the business. In evaluating goodwill for impairment, we have the option to first assess the qualitative factors to determine whether it is more likely than not that the fair value of the reporting unit is less than its carrying amount as a basis. If the qualitative assessment leads to a determination that the reporting unit’s fair value is less than its carrying value, or if we elect to bypass the qualitative assessment altogether, we are required to perform a quantitative impairment test by calculating the fair value of the reporting unit and comparing the fair value with its associated carrying value. In the fourth quarter of fiscal 2022 , management performed our annual goodwill impairment analysis qualitatively. In connection with our annual goodwill impairment assessment for 2022, 2021, and 2020, we determined that no impairment adjustments were necessary. </t>
        </is>
      </c>
    </row>
    <row r="17">
      <c r="A17" s="4" t="inlineStr">
        <is>
          <t>Long-lived Assets</t>
        </is>
      </c>
      <c r="B17" s="4" t="inlineStr">
        <is>
          <t>Long-lived Assets Management reviews the carrying values of its long-lived assets to be held and used, including definite-lived intangible assets, for possible impairment whenever events or changes in business conditions warrant such a review. The carrying value of a long-lived asset is considered impaired when the anticipated separately identifiable undiscounted cash flows over the remaining useful life of the asset are less than the carrying value of the asset. In such an event, fair value is determined using discounted cash flows, and if lower than the carrying value, impairment is recognized through a charge to operations. No impairments of long-lived assets were identified during the years ended May 31, 2022, 2021 and 2020, respectively.</t>
        </is>
      </c>
    </row>
    <row r="18">
      <c r="A18" s="4" t="inlineStr">
        <is>
          <t>Business Combinations</t>
        </is>
      </c>
      <c r="B18" s="4" t="inlineStr">
        <is>
          <t xml:space="preserve">Business Combinations We utilize the purchase method of accounting for business combinations. This method requires, among other things, that results of operations of acquired companies are included in Neogen’s results of operations beginning on the respective acquisition dates and that assets acquired and liabilities assumed are recognized at fair value as of the acquisition date. Any excess of the fair value of consideration transferred over the fair values of the net assets acquired is recognized as goodwill. Contingent consideration liabilities are recognized at the estimated fair value on the acquisition date; these are recorded in either other accruals within current liabilities (for expected payments in less than a year) or other non-current liabilities (for expected payments in greater than a year), both on our consolidated balance sheets. Subsequent changes to the fair value of contingent consideration liabilities are recognized in other income (expense) in the consolidated statements of income. Contingent consideration payments made soon after the acquisition date are classified as investing activities in the consolidated statements of cash flows. Contingent consideration payments not made soon after the acquisition date that are related to the acquisition date fair value are reported as financing activities in the consolidated statements of cash flows, and amounts paid in excess of the original acquisition date fair value are reported as operating activities in the consolidated statements of cash flows. The fair value of assets acquired and liabilities assumed in certain cases may be subject to revision based on the final determination of fair value during a period of time not to exceed months from the acquisition date. Legal costs, due diligence costs, business valuation costs and all other business acquisition costs are expensed when incurred. </t>
        </is>
      </c>
    </row>
    <row r="19">
      <c r="A19" s="4" t="inlineStr">
        <is>
          <t>Reclassifications</t>
        </is>
      </c>
      <c r="B19" s="4" t="inlineStr">
        <is>
          <t xml:space="preserve">Reclassifications Certain immaterial amounts in the fiscal 2021 and 2020 consolidated financial statements have been reclassified to conform with the fiscal 2022 presentation. </t>
        </is>
      </c>
    </row>
    <row r="20">
      <c r="A20" s="4" t="inlineStr">
        <is>
          <t>Equity Compensation Plans</t>
        </is>
      </c>
      <c r="B20" s="4" t="inlineStr">
        <is>
          <t>Equity Compensation Plans At May 31, 2022, the Company had stock option plans which are described more fully in Note 5 to the consolidated financial statements. We measure stock-based compensation at the grant date, based on the estimated fair value of the award, and recognize the cost (net of estimated forfeitures) as compensation expense on a straight-line basis over the requisite service period. Our stock-based compensation expense is reflected in general and administrative expense in our consolidated statements of income. The weighted-average fair value per share of stock options granted during fiscal years 2022, 2021 and 2020, estimated on the date of grant using the Black-Scholes option pricing model, was $8.49, $7.71 and $7.78, respectively. The fair value of stock options granted was estimated using the following weighted-average assumptions:
Year ended May 31
2022 2021 2020
Risk-free interest rate 0.4 % 0.2 % 1.9 %
Expected dividend yield 0.0 % 0.0 % 0.0 %
Expected stock volatility 32.8 % 31.3 % 29.4 %
Expected option life 3.12 years 3.25 years 3.5 years The risk-free interest rate for periods within the expected life of options granted is based on the United States Treasury yield curve in effect at the time of grant. Expected stock price volatility is based on historical volatility of the Company’s stock. The expected option life, representing the period of time that options granted are expected to be outstanding, is based on historical option exercise and employee termination data. We include recent historical experience in estimating our forfeitures. As employees terminate, grant tranches expire or as forfeitures are known, estimated expense is adjusted to actual. For options granted in fiscal years 2022, 2021 and 2020, the Company recorded charges in general and administrative expense based on the fair value of stock options using the straight-line method over the vesting period of three to five years. The Company also issues restricted stock units (RSUs), which are described more fully in Note 5 to the consolidated financial statements. The RSUs generally vest over three</t>
        </is>
      </c>
    </row>
    <row r="21">
      <c r="A21" s="4" t="inlineStr">
        <is>
          <t>Income Taxes</t>
        </is>
      </c>
      <c r="B21" s="4" t="inlineStr">
        <is>
          <t xml:space="preserve">Income Taxes We account for income taxes using the asset and liability method. Under this method, deferred income tax assets and liabilities are determined based on differences between the financial reporting and tax bases of assets and liabilities and for tax credit carryforwards and are measured using the enacted tax rates in effect for the years in which the differences are expected to reverse. Deferred income tax expense represents the change in net deferred income tax assets and liabilities during the year. The Company’s policy is to recognize both accrued interest expense and penalties related to unrecognized tax benefits in income tax expense. Our wholly-owned foreign subsidiaries are comprised of Neogen Europe, Quat-Chem Ltd, Abbott Analytical Limited, Delf (UK) Limited, Delf-Chem Solutions Limited, Megazyme Ltd, Megazyme IP, Neogen Italia S.r.l., Neogen do Brasil, Rogama Industria e Comercio Ltda, Neogen Latinoamérica, Neogen Guatemala, Neogen Argentina, Neogen Uruguay, Neogen Chile SpA, Neogen Bio-Scientific re-invested re-evaluation re-invest </t>
        </is>
      </c>
    </row>
    <row r="22">
      <c r="A22" s="4" t="inlineStr">
        <is>
          <t>Research and Development Costs</t>
        </is>
      </c>
      <c r="B22" s="4" t="inlineStr">
        <is>
          <t xml:space="preserve">Research and Development Costs Research and development costs, which consist primarily of compensation costs, administrative expenses and new product development, among other items, are expensed as incurred. </t>
        </is>
      </c>
    </row>
    <row r="23">
      <c r="A23" s="4" t="inlineStr">
        <is>
          <t>Advertising Costs</t>
        </is>
      </c>
      <c r="B23" s="4" t="inlineStr">
        <is>
          <t xml:space="preserve">Advertising Costs Advertising costs are expensed within sales and marketing as incurred and totaled $2,018,000, $1,687,000 and $1,454,000 in fiscal years 2022, 2021 and 2020, respectively. </t>
        </is>
      </c>
    </row>
    <row r="24">
      <c r="A24" s="4" t="inlineStr">
        <is>
          <t>Net Income per Share</t>
        </is>
      </c>
      <c r="B24" s="4" t="inlineStr">
        <is>
          <t>Net Income per Share Basic net income per share is based on the weighted average number of common shares outstanding during each year. Diluted earnings per share is based on the weighted average number of common shares and dilutive potential common shares outstanding. Our dilutive potential common shares outstanding during the years result from dilutive stock options and restricted stock units. The following table presents the net income per share calculations:
Year ended May 31
(in thousands, except per share) 2022 2021 2020
Numerator for basic and diluted net income per share — Net Income $ 48,307 $ 60,882 $ 59,475
Denominator for basic net income per share — Weighted average shares 107,684 106,499 105,100
Effect of dilutive stock options and restricted stock units 336 621 620
Denominator for diluted net income per share 108,020 107,120 105,720
Net income attributable per share
Basic $ 0.45 $ 0.57 $ 0.57
Diluted $ 0.45 $ 0.57 $ 0.56 At May 31, 2022, 383,000 shares from option exercises were excluded from the computation of diluted net income per share, as the option exercise prices exceeded the average market price of the common shares. At May 31, 2021, no potential shares were excluded from the computation. At May 31, 2020, 56,000 potential shares were excluded from the computation.</t>
        </is>
      </c>
    </row>
    <row r="25">
      <c r="A25" s="4" t="inlineStr">
        <is>
          <t>Leases</t>
        </is>
      </c>
      <c r="B25" s="4" t="inlineStr">
        <is>
          <t>Leases The Company recognizes in the statement of financial position a liability to make lease payments (the lease liability) and a right-of-use right-of-use assets and lease liabilities . Right-of-use non-current non-current We lease various manufacturing, laboratory, warehousing and distribution facilities, administrative and sales offices, equipment and vehicles under operating leases. We evaluate our contracts to determine if an arrangement is a lease at inception and classify it as a finance or operating lease. Currently, all of our leases are classified as operating leases. Leased assets and corresponding liabilities are recognized based on the present value of the lease payments over the lease term. Our lease terms may include options to extend when it is reasonably certain that we will exercise that option. We have made certain assumptions and judgments when accounting for leases, the most significant of which are:
• We did not elect to use hindsight when considering judgments and estimates such as assessments of lessee options to extend or terminate a lease or purchase the underlying asset.
• For all asset classes, we elected to not recognize a right-of-use asset and lease liability for short-term leases (i.e. leases with a term of 12 months or less).
• For all asset classes, we elected to not separate non-lease components from lease components to which they relate and have accounted for the combined lease and non-lease components as a single lease component.
• The determination of the discount rate used in a lease is our incremental borrowing rate that is based on our estimate of what we would normally pay to borrow on a collateralized basis over a similar term an amount equal to the lease payments. Supplemental balance sheet information related to operating leases was as follows:
Year ended May 31
(in thousands) 2022 2021
Rights of use - assets $ 3,184 $ 2,477
Lease liabilities - current 1,440 1,285
Lease liabilities - non-current 1,788 1,207 The weighted average remaining lease term and weighted average discount rate were as follows:
Year ended May 31
2022 2021
Weighted average remaining lease term 3 years 2 years
Weighted average discount rate 1.7 % 2.0 % Operating lease expenses are classified as cost of revenues or operating expenses on the consolidated statements of income. The components of lease expense were as follows:
Year ended May 31
(in thousands) 2022 2021
Operating leases $ 438 $ 1,352
Short term leases 277 134
Total lease expense $ 715 $ 1,486 Cash paid for amounts included in the measurement of lease liabilities for operating leases included in cash flows from operations on the statement of cash flows was approximately $1,407,000, $1,397,000 and $1,178,000 for the years ended May 31, 2022, 2021 and 2020, respectively. There were no non-cash additions to right-of-use assets obtained from new operating lease liabilities for the year ended May 31, 2022. Maturities of operating lease liabilities as of May 31, 2022 are as follows:
(in thousands) Amount
Years ending May 31, 2023 $ 1,458
2024 887
2025 436
2026 345
2027 and thereafter 190
Total lease payments $ 3,316
Less: imputed interest (88 )
Total lease liabilities $ 3,228</t>
        </is>
      </c>
    </row>
    <row r="26">
      <c r="A26" s="4" t="inlineStr">
        <is>
          <t>Revenue Recognition</t>
        </is>
      </c>
      <c r="B26" s="4" t="inlineStr">
        <is>
          <t>Revenue Recognition We determine the amount of revenue to be recognized through application of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Essentially all of Neogen’s revenue is generated through contracts with its customers. A performance obligation is a promise in a contract to transfer a product or service to a customer. We generally recognized revenue at a point in time when all of our performance obligations under the terms of a contract are satisfied. Revenue is recognized upon transfer of control of promised products or services in an amount that reflects the consideration we expect to receive in exchange for those products or services. The collectability of consideration on the contract is reasonably assured before revenue is recognized. To the extent that customer payment has been received before all recognition criteria are met, these revenues are initially deferred in other accruals on the balance sheet and the revenue is recognized in the period that all recognition criteria have been met. Certain agreements with customers include discounts or rebates on the sale of products and services applied retrospectively, such as volume rebates achieved by purchasing a specified purchase threshold of goods and services. We account for these discounts as variable consideration and estimate the likelihood of a customer meeting the threshold in order to determine the transaction price using the most predictive approach. We typically use the most-likely-amount method, for incentives that are offered to individual customers, and the expected-value method, for programs that are offered to a broad group of customers. Variable consideration reduces the amount of revenue that is recognized. Rebate obligations related to customer incentive programs are recorded in accrued liabilities; the rebate estimates are adjusted at the end of each applicable measurement period based on information currently available. The performance obligations in Neogen’s contracts are generally satisfied well within one year of contract inception. In such cases, management has elected the practical expedient to not adjust the promised amount of consideration for the effects of a significant financing component. Management has elected to utilize the practical expedient to recognize the incremental costs of obtaining a contract as an expense when incurred because the amortization period for the prepaid costs that would otherwise have been deferred and amortized is one year or less. We account for shipping and handling for products as a fulfillment activity when goods are shipped. Shipping and handling costs that are charged to and reimbursed by the customer are recognized as revenues, while the related expenses incurred by Neogen are recorded in sales and marketing expense; these expenses totaled $17,482,000, $15,180,000 and $13,514,000 in fiscal years 2022, 2021 and 2020, respectively. Revenue is recognized net of any tax collected from customers; the taxes are subsequently remitted to governmental authorities. Our terms and conditions of sale generally do not provide for returns of product or reperformance of service except in the case of quality or warranty issues. These situations are infrequent; due to immateriality of the amount, warranty claims are recorded in the period incurred. The Company derives revenue from two primary sources — product revenue and service revenue. Product revenue consists primarily of shipments of:
• Diagnostic test kits, culture media and related products used by food producers and processors to detect harmful natural toxins, foodborne bacteria, allergens and levels of general sanitation;
• Consumable products marketed to veterinarians, retailers, livestock producers and animal health product distributors; and
• Rodenticides, disinfectants and insecticides to assist in the control of rodents, insects and disease in and around agricultural, food production and other facilities. Revenue for Neogen’s products are recognized and invoiced when the product is shipped to the customer. Service revenue consists primarily of:
• Genomic identification and related interpretive bioinformatic services; and
• Other commercial laboratory services. Revenues for Neogen’s genomics and commercial laboratory services are recognized and invoiced when the applicable laboratory service is performed and the results are conveyed to the customer. Payment terms for products and services are generally 30 to 60 days. The Company has no ; o The following table presents disaggregated revenue by major product and service categories for the years ended May 31, 2022, 2021 and 2020:
Year Ended
(dollars in thousands) May 31, 2022 May 31, 2021 May 31, 2020
Food Safety:
Natural Toxins, Allergens &amp; Drug Residues $ 79,395 $ 76,614 $ 76,207
Bacterial &amp; General Sanitation 47,282 44,009 41,780
Culture Media &amp; Other 75,278 61,245 47,847
Rodenticides, Insecticides &amp; Disinfectants 35,691 32,219 28,890
Genomics Services 22,333 20,157 17,967
$ 259,979 $ 234,244 $ 212,691
Animal Safety:
Life Sciences 5,685 5,715 6,322
Veterinary Instruments &amp; Disposables 63,938 48,128 42,941
Animal Care &amp; Other 39,805 35,897 28,389
Rodenticides, Insecticides &amp; Disinfectants 83,610 77,458 68,815
Genomics Services 74,142 67,017 59,012
$ 267,180 $ 234,215 $ 205,479
Total Revenue $ 527,159 $ 468,459 $ 418,170
See Note 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y 31, 2022</t>
        </is>
      </c>
    </row>
    <row r="3">
      <c r="A3" s="4" t="inlineStr">
        <is>
          <t>Summary of Changes in Accumulated Other Comprehensive Income (Loss) net of tax</t>
        </is>
      </c>
      <c r="B3" s="4" t="inlineStr">
        <is>
          <t>Changes in our Accumulated Other Comprehensive Income (Loss) (“AOCI”) balances, net of tax, were as follows:
(in thousands) Foreign Currency Unrealized Gain (Loss) on Total
Balance, May 31, 2020 $ (20,135 ) $ 426 $ (19,709 )
Other comprehensive income (loss) 8,602 (268 ) 8,334
Balance, May 31, 2021 $ (11,533 ) $ 158 $ (11,375 )
Other comprehensive loss (13,955 ) (2,439 ) (16,394 )
Balance, May 31, 2022 $ (25,488 ) $ (2,281 ) $ (27,769 )</t>
        </is>
      </c>
    </row>
    <row r="4">
      <c r="A4" s="4" t="inlineStr">
        <is>
          <t>Schedule Of Classification And Maturities Of Marketable Securities</t>
        </is>
      </c>
      <c r="B4" s="4" t="inlineStr">
        <is>
          <t>Marketable Securities as of May 31, 2022 and 2021 are listed below by classification and remaining maturities.
Year ended May 31
(in thousands) Maturity 2022 2021
Commercial Paper &amp; Corporate Bonds 0 - 90 days $ 106,497 $ 106,631
91 -180 days 61,373 78,727
181 days -1 year 91,706 87,590
1 - 2 years 77,002 26,752
Certificates of Deposit 0 - 90 days — 3,262
91 - 180 days — 1,260
181 days -1 year — 1,263
1 - 2 years — —
Total Marketable Securities $ 336,578 $ 305,485</t>
        </is>
      </c>
    </row>
    <row r="5">
      <c r="A5" s="4" t="inlineStr">
        <is>
          <t>Summary of components of marketable securities</t>
        </is>
      </c>
      <c r="B5" s="4" t="inlineStr">
        <is>
          <t>The components of marketable securities as of May 31, 2022 are as follows:
Amortized Unrealized Unrealized
(in thousands) Cost Gains Losses Fair Value
Commercial Paper &amp; Corporate Bonds $ 339,540 $ 7 $ (2,969 ) $ 336,578
Certificates of Deposit — — — —
Total Marketable Securities $ 339,540 $ 7 $ (2,969 ) $ 336,578
The components of marketable securities as of May 31, 2021 are as follows:
Amortized Unrealized Unrealized
(in thousands) Cost Gains Losses Fair Value
Commercial Paper &amp; Corporate Bonds $ 299,524 $ 209 $ (33 ) $ 299,700
Certificates of Deposit 5,755 30 — 5,785
Total Marketable Securities $ 305,279 $ 239 $ (33 ) $ 305,485</t>
        </is>
      </c>
    </row>
    <row r="6">
      <c r="A6" s="4" t="inlineStr">
        <is>
          <t>Allowance for Doubtful Accounts</t>
        </is>
      </c>
      <c r="B6" s="4" t="inlineStr">
        <is>
          <t>Year ended May 31
(in thousands) 2022 2021 2020
Beginning Balance $ 1,400 $ 1,350 $ 1,700
Provision 332 239 393
Recoveries 98 139 49
Write-offs (180 ) (328 ) (792 )
Ending Balance $ 1,650 $ 1,400 $ 1,350</t>
        </is>
      </c>
    </row>
    <row r="7">
      <c r="A7" s="4" t="inlineStr">
        <is>
          <t>Inventories</t>
        </is>
      </c>
      <c r="B7" s="4" t="inlineStr">
        <is>
          <t>Inventories are stated at the lower of cost or net realizable value, determined on the first-in, first-out method. The components of inventories were as follows:
Year ended May 31
(in thousands) 2022 2021
Raw Materials $ 58,667 $ 47,588
Work-in-process 6,388 6,412
Finished goods 57,258 46,701
$ 122,313 $ 100,701</t>
        </is>
      </c>
    </row>
    <row r="8">
      <c r="A8" s="4" t="inlineStr">
        <is>
          <t>Fair Value of Stock Options Granted, Estimated using Weighted-Average Assumptions</t>
        </is>
      </c>
      <c r="B8" s="4" t="inlineStr">
        <is>
          <t xml:space="preserve">The fair value of stock options granted was estimated using the following weighted-average assumptions:
Year ended May 31
2022 2021 2020
Risk-free interest rate 0.4 % 0.2 % 1.9 %
Expected dividend yield 0.0 % 0.0 % 0.0 %
Expected stock volatility 32.8 % 31.3 % 29.4 %
Expected option life 3.12 years 3.25 years 3.5 years </t>
        </is>
      </c>
    </row>
    <row r="9">
      <c r="A9" s="4" t="inlineStr">
        <is>
          <t>Calculation of Net Income Per Share</t>
        </is>
      </c>
      <c r="B9" s="4" t="inlineStr">
        <is>
          <t xml:space="preserve">The following table presents the net income per share calculations:
Year ended May 31
(in thousands, except per share) 2022 2021 2020
Numerator for basic and diluted net income per share — Net Income $ 48,307 $ 60,882 $ 59,475
Denominator for basic net income per share — Weighted average shares 107,684 106,499 105,100
Effect of dilutive stock options and restricted stock units 336 621 620
Denominator for diluted net income per share 108,020 107,120 105,720
Net income attributable per share
Basic $ 0.45 $ 0.57 $ 0.57
Diluted $ 0.45 $ 0.57 $ 0.56 </t>
        </is>
      </c>
    </row>
    <row r="10">
      <c r="A10" s="4" t="inlineStr">
        <is>
          <t>Supplemental balance sheet information related to operating leases</t>
        </is>
      </c>
      <c r="B10" s="4" t="inlineStr">
        <is>
          <t xml:space="preserve"> Supplemental balance sheet information related to operating leases was as follows:
Year ended May 31
(in thousands) 2022 2021
Rights of use - assets $ 3,184 $ 2,477
Lease liabilities - current 1,440 1,285
Lease liabilities - non-current 1,788 1,207 </t>
        </is>
      </c>
    </row>
    <row r="11">
      <c r="A11" s="4" t="inlineStr">
        <is>
          <t>Weighted average remaining lease term and weighted average discount rate</t>
        </is>
      </c>
      <c r="B11" s="4" t="inlineStr">
        <is>
          <t xml:space="preserve"> The weighted average remaining lease term and weighted average discount rate were as follows:
Year ended May 31
2022 2021
Weighted average remaining lease term 3 years 2 years
Weighted average discount rate 1.7 % 2.0 % </t>
        </is>
      </c>
    </row>
    <row r="12">
      <c r="A12" s="4" t="inlineStr">
        <is>
          <t>Components of lease expense</t>
        </is>
      </c>
      <c r="B12" s="4" t="inlineStr">
        <is>
          <t xml:space="preserve">The components of lease expense were as follows:
Year ended May 31
(in thousands) 2022 2021
Operating leases $ 438 $ 1,352
Short term leases 277 134
Total lease expense $ 715 $ 1,486 </t>
        </is>
      </c>
    </row>
    <row r="13">
      <c r="A13" s="4" t="inlineStr">
        <is>
          <t>Undiscounted minimum lease payments</t>
        </is>
      </c>
      <c r="B13" s="4" t="inlineStr">
        <is>
          <t>Maturities of operating lease liabilities as of May 31, 2022 are as follows:
(in thousands) Amount
Years ending May 31, 2023 $ 1,458
2024 887
2025 436
2026 345
2027 and thereafter 190
Total lease payments $ 3,316
Less: imputed interest (88 )
Total lease liabilities $ 3,228</t>
        </is>
      </c>
    </row>
    <row r="14">
      <c r="A14" s="4" t="inlineStr">
        <is>
          <t>Disaggregated Revenue</t>
        </is>
      </c>
      <c r="B14" s="4" t="inlineStr">
        <is>
          <t>The following table presents the Company’s revenue disaggregated by geographical location:
Year ended May 31
(in thousands) 2022 2021
Domestic $ 317,820 $ 285,262
International 209,339 183,197
Total revenue $ 527,159 $ 468,459</t>
        </is>
      </c>
    </row>
    <row r="15">
      <c r="A15" s="4" t="inlineStr">
        <is>
          <t>Operating Segments</t>
        </is>
      </c>
      <c r="B15" s="4" t="inlineStr">
        <is>
          <t xml:space="preserve"> </t>
        </is>
      </c>
    </row>
    <row r="16">
      <c r="A16" s="4" t="inlineStr">
        <is>
          <t>Disaggregated Revenue</t>
        </is>
      </c>
      <c r="B16" s="4" t="inlineStr">
        <is>
          <t>The following table presents disaggregated revenue by major product and service categories for the years ended May 31, 2022, 2021 and 2020:
Year Ended
(dollars in thousands) May 31, 2022 May 31, 2021 May 31, 2020
Food Safety:
Natural Toxins, Allergens &amp; Drug Residues $ 79,395 $ 76,614 $ 76,207
Bacterial &amp; General Sanitation 47,282 44,009 41,780
Culture Media &amp; Other 75,278 61,245 47,847
Rodenticides, Insecticides &amp; Disinfectants 35,691 32,219 28,890
Genomics Services 22,333 20,157 17,967
$ 259,979 $ 234,244 $ 212,691
Animal Safety:
Life Sciences 5,685 5,715 6,322
Veterinary Instruments &amp; Disposables 63,938 48,128 42,941
Animal Care &amp; Other 39,805 35,897 28,389
Rodenticides, Insecticides &amp; Disinfectants 83,610 77,458 68,815
Genomics Services 74,142 67,017 59,012
$ 267,180 $ 234,215 $ 205,479
Total Revenue $ 527,159 $ 468,459 $ 418,1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May 31, 2022</t>
        </is>
      </c>
    </row>
    <row r="3">
      <c r="A3" s="4" t="inlineStr">
        <is>
          <t>Goodwill by Business Segment</t>
        </is>
      </c>
      <c r="B3" s="4" t="inlineStr">
        <is>
          <t xml:space="preserve"> The following table summarizes goodwill by reportable segment:
(in thousands) Food Safety Animal Safety Total
Balance, May 31, 2020 $ 47,215 $ 63,125 $ 110,340
Goodwill acquired 18,775 — 18,775
Goodwill and/or currency adjustments (1) 1,832 529 2,361
Balance, May 31, 2021 $ 67,822 $ 63,654 $ 131,476
Goodwill acquired 4,152 11,752 15,904
Goodwill and/or currency adjustments (1) (4,416 ) (260 ) (4,676 )
Balance, May 31, 2022 $ 67,558 $ 75,146 $ 142,704
(1) Includes final purchase price allocation adjustments and currency adjustments for goodwill recorded at international locations. </t>
        </is>
      </c>
    </row>
    <row r="4">
      <c r="A4" s="4" t="inlineStr">
        <is>
          <t>Amortizable of Intangible Assets</t>
        </is>
      </c>
      <c r="B4" s="4" t="inlineStr">
        <is>
          <t>Amortizable intangible assets consisted of the following and are included in customer-based intangibles and other non-current assets within the consolidated balance sheets:
Gross Less Net
Carrying Accumulated Carrying
(in thousands) Amount Amortization Amount
Licenses $ 17,109 $ 5,682 $ 11,427
Covenants not to compete 846 671 175
Patents 8,347 4,583 3,764
Customer-based intangibles 75,000 33,662 41,338
Other product and service-related intangibles 46,220 10,818 35,402
Balance, May 31, 2022 $ 147,522 $ 55,416 $ 92,106
Licenses $ 16,913 $ 4,580 $ 12,333
Covenants not to compete 1,006 571 435
Patents 8,363 4,243 4,120
Customer-based intangibles 76,384 35,209 41,175
Other product and service-related intangibles 27,567 8,859 18,708
Balance, May 31, 2021 $ 130,233 $ 53,462 $ 76,7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s (Tables)</t>
        </is>
      </c>
      <c r="B1" s="2" t="inlineStr">
        <is>
          <t>12 Months Ended</t>
        </is>
      </c>
    </row>
    <row r="2">
      <c r="B2" s="2" t="inlineStr">
        <is>
          <t>May 31, 2022</t>
        </is>
      </c>
    </row>
    <row r="3">
      <c r="A3" s="4" t="inlineStr">
        <is>
          <t>Stock Option Activity</t>
        </is>
      </c>
      <c r="B3" s="4" t="inlineStr">
        <is>
          <t>Weighted-Average Weighted-Average
(options in thousands) Options Exercise Price Grant Date Fair Value
Outstanding at May 31, 2019 (1,234 exercisable) 4,770 $ 24.69 $ 6.35
Granted 1,124 31.96 7.78
Exercised (1,438 ) 20.12 5.53
Forfeited (132 ) 28.72 7.10
Outstanding at May 31, 2020 (972 exercisable) 4,324 27.98 6.98
Granted 403 34.23 7.71
Exercised (1,389 ) 24.38 6.31
Forfeited (381 ) 28.99 7.20
Outstanding at May 31, 2021 (643 exercisable) 2,957 30.38 7.36
Granted 615 36.42 8.49
Exercised (281 ) 22.79 6.29
Forfeited (47 ) 33.93 8.02
Outstanding at May 31, 2022 (1,191 exercisable) 3,244 32.13 7.66</t>
        </is>
      </c>
    </row>
    <row r="4">
      <c r="A4" s="4" t="inlineStr">
        <is>
          <t>Summary of Stock Options Outstanding</t>
        </is>
      </c>
      <c r="B4" s="4" t="inlineStr">
        <is>
          <t xml:space="preserve">The following is a summary of stock options outstanding at May 31, 2022:
Options Outstanding Options Exercisable
Average
(options in thousands) Contractual Life Weighted-Average Weighted-Average
Range of Exercise Price Number (in years) Exercise Price Number Exercise Price
$10.75 - $20.00 49 2.3 $ 15.43 49 $ 15.43
$20.01 - $28.99 344 3.8 26.80 83 23.08
$29.00 - $30.99 493 0.9 30.16 332 30.13
$31.00- $31.99 1,509 2.0 31.70 581 31.64
$32.00- $42.45 849 3.7 37.16 146 33.88
3,244 2.5 32.13 1,191 30.24 </t>
        </is>
      </c>
    </row>
    <row r="5">
      <c r="A5" s="4" t="inlineStr">
        <is>
          <t>Schedule of Share-based Compensation Arrangement by Share-based Payment Award, Options Intrinsic Value</t>
        </is>
      </c>
      <c r="B5" s="4" t="inlineStr">
        <is>
          <t xml:space="preserve">Year ended May 31
(in thousands) 2022 2021 2020
Aggregate intrinsic value of options outstanding $ 850 $ 46,667 $ 32,988
Aggregate intrinsic value of options exercisable $ 817 $ 11,617 $ 10,814
Aggregate intrinsic value of options exerised $ 5,507 $ 22,349 $ 19,597 </t>
        </is>
      </c>
    </row>
    <row r="6">
      <c r="A6" s="4" t="inlineStr">
        <is>
          <t>Restricted Stock Units (RSUs) [Member]</t>
        </is>
      </c>
      <c r="B6" s="4" t="inlineStr">
        <is>
          <t xml:space="preserve"> </t>
        </is>
      </c>
    </row>
    <row r="7">
      <c r="A7" s="4" t="inlineStr">
        <is>
          <t>Schedule of Nonvested Restricted Stock Units Activity</t>
        </is>
      </c>
      <c r="B7" s="4" t="inlineStr">
        <is>
          <t>(RSU Grants in thousands) RSUs Weighted Average
Outstanding at May 31, 2020 — $ —
Granted 122 34.21
Released — —
Forfeited (1 ) 34.21
Outstanding at May 31, 2021 121 34.21
Granted 169 37.28
Released (25 ) 34.24
Forfeited (8 ) 36.80
Outstanding at May 31, 2022 257 36.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31, 2022</t>
        </is>
      </c>
    </row>
    <row r="3">
      <c r="A3" s="3" t="inlineStr">
        <is>
          <t>Disclosure Text Block [Abstract]</t>
        </is>
      </c>
      <c r="B3" s="4" t="inlineStr">
        <is>
          <t xml:space="preserve"> </t>
        </is>
      </c>
    </row>
    <row r="4">
      <c r="A4" s="4" t="inlineStr">
        <is>
          <t>Income Before Income Taxes</t>
        </is>
      </c>
      <c r="B4" s="4" t="inlineStr">
        <is>
          <t>Income before income taxes by source consists of the following amounts:
Year ended May 31
(in thousands) 2022 2021 2020
U.S. $ 38,554 $ 55,753 $ 62,329
Foreign 21,653 19,515 9,976
$ 60,207 $ 75,268 $ 72,305</t>
        </is>
      </c>
    </row>
    <row r="5">
      <c r="A5" s="4" t="inlineStr">
        <is>
          <t>Provision for Income Taxes</t>
        </is>
      </c>
      <c r="B5" s="4" t="inlineStr">
        <is>
          <t>The provision for income taxes consists of the following:
Year ended May 31
(in thousands) 2022 2021 2020
Current
Domestic
Federal $ 8,579 $ 6,981 $ 6,886
Change in tax-related uncertainties 3 (75 ) 269
State 2,406 2,147 1,262
Foreign 5,140 4,875 2,475
Total Current 16,128 13,928 10,892
Deferred
Domestic
Federal (3,721 ) 479 1,964
State (356 ) 44 195
Foreign (151 ) (65 ) (221 )
Total Deferred (4,228 ) 458 1,938
Provision for Income Taxes $ 11,900 $ 14,386 $ 12,830</t>
        </is>
      </c>
    </row>
    <row r="6">
      <c r="A6" s="4" t="inlineStr">
        <is>
          <t>Reconciliation of Income Taxes Computed at U.S. Federal Statutory Tax Rate to Income Tax Expense</t>
        </is>
      </c>
      <c r="B6" s="4" t="inlineStr">
        <is>
          <t>The reconciliation of income taxes computed at the U.S. federal statutory tax rate to income tax expense is as follows:
Year ended May 31
(in thousands) 2022 2021 2020
Tax at U.S. statutory rate $ 12,643 $ 15,806 $ 15,184
Permanent differences 67 292 360
Global intangible low-taxed income (GILTI) 1,501 2,064 438
Foreign derived intangible income deduction (FDII) (1,308 ) (1,210 ) (1,120 )
Foreign rate differential 215 669 (182 )
Subpart F income 397 628 634
Tax benefits on stock-based compensation (462 ) (2,651 ) (1,998 )
Provision for state income taxes, net of federal benefit 1,517 1,601 1,412
Tax Credits (2,527 ) (3,298 ) (1,417 )
Impact of tax rate changes 583 — —
Other (726 ) 485 (481 )
Income Tax Expense $ 11,900 $ 14,386 $ 12,830</t>
        </is>
      </c>
    </row>
    <row r="7">
      <c r="A7" s="4" t="inlineStr">
        <is>
          <t>Significant Components of Deferred Income Tax Liabilities and Assets</t>
        </is>
      </c>
      <c r="B7" s="4" t="inlineStr">
        <is>
          <t>Significant components of our deferred income tax liabilities and assets are as follows:
Year ended May 31
( i 2022 2021
Deferred income tax liabilities
Indefinite and long-lived assets $ (22,709 ) $ (25,072 )
Right of use asset (344 ) (213 )
Prepaid expenses (884 ) (721 )
(23,937 ) (26,006 )
Deferred income tax assets
Stock options 2,085 1,106
Inventories and accounts receivable 2,044 2,081
Tax loss carryforwards 561 662
Lease liability 382 211
Accrued expenses and other 2,422 570
Valuation allowance (568 ) (541 )
6,926 4,089
Net deferred income tax liabilities $ (17,011 ) $ (21,917 )</t>
        </is>
      </c>
    </row>
    <row r="8">
      <c r="A8" s="4" t="inlineStr">
        <is>
          <t>Summary of net operating loss carryforwards</t>
        </is>
      </c>
      <c r="B8" s="4" t="inlineStr">
        <is>
          <t>The Company has the following net operating loss carryforwards:
( i As of Expiry
U.S. $ 281 2037
Foreign 2,831 2024 to 2032
$ 3,112</t>
        </is>
      </c>
    </row>
    <row r="9">
      <c r="A9" s="4" t="inlineStr">
        <is>
          <t>Sumary of reconciliation of our tax contingencies</t>
        </is>
      </c>
      <c r="B9" s="4" t="inlineStr">
        <is>
          <t>The reconciliation of our unrecognized tax benefits is as follows:
Year ended May 31
(in thousands) 2022 2021 2020
Beginning balance $ 764 $ 762 $ 541
Increase/(decrease) related to prior periods (75 ) (182 ) 48
Increase related to current period 147 184 173
Lapses of applicable statute of limitations (95 ) — —
Ending balance $ 741 $ 764 $ 7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May 31, 2022</t>
        </is>
      </c>
    </row>
    <row r="3">
      <c r="A3" s="3" t="inlineStr">
        <is>
          <t>Derivative Instruments and Hedging Activities Disclosure [Abstract]</t>
        </is>
      </c>
      <c r="B3" s="4" t="inlineStr">
        <is>
          <t xml:space="preserve"> </t>
        </is>
      </c>
    </row>
    <row r="4">
      <c r="A4" s="4" t="inlineStr">
        <is>
          <t>Schedule of Other Derivatives Not Designated As Hedging Instruments Statements of Financial Performance And Financial Position Location</t>
        </is>
      </c>
      <c r="B4" s="4" t="inlineStr">
        <is>
          <t xml:space="preserve">( i
Fair Value of Derivatives Not Designated as Hedging Instruments Balance Sheet Location May 31, 2022 May 31, 2021
Foreign currency forward contracts, net Prepaid and Other $ (78 ) $ 515 </t>
        </is>
      </c>
    </row>
    <row r="5">
      <c r="A5" s="4" t="inlineStr">
        <is>
          <t>Schedule of Gain Loss From Derivatives Not Designated As Hedging Instruments Statements of Financial Performance And Location</t>
        </is>
      </c>
      <c r="B5" s="4" t="inlineStr">
        <is>
          <t xml:space="preserve">The location and amount of gains from derivatives not designated as hedging instruments in our consolidated statements of income were as follows:
( i Year ended May 31,
Derivatives Not Designated as Hedging Instruments Location in statements of income 2022 2021 2020
Foreign currency forward contracts Other income (expense) $ 1,218 $ 2,651 $ 1,1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May 31, 2022</t>
        </is>
      </c>
    </row>
    <row r="3">
      <c r="A3" s="4" t="inlineStr">
        <is>
          <t>Segment Information</t>
        </is>
      </c>
      <c r="B3" s="4" t="inlineStr">
        <is>
          <t xml:space="preserve">Segment information is as follows:
(in thousands) Food Safety Animal Safety Corporate and Total
Fiscal 2022
Product revenues to external customers $ 231,626 $ 193,038 $ — $ 424,664
Service revenues to external customers 28,353 74,142 — 102,495
Total revenues to external customers 259,979 267,180 — 527,159
Operating income (loss) 38,581 52,546 (32,509 ) 58,618
Depreciation and amortization 13,386 10,308 — 23,694
Total assets 304,461 307,417 381,051 992,929
Expenditures for long-lived assets 7,842 16,939 — 24,781
Fiscal 2021
Product revenues to external customers $ 209,104 $ 167,198 $ — $ 376,302
Service revenues to external customers 25,140 67,017 — 92,157
Total revenues to external customers 234,244 234,215 — 468,459
Operating income (loss) 33,725 48,685 (8,241 ) 74,169
Depreciation and amortization 11,575 9,466 — 21,041
Total assets 295,065 244,039 381,088 920,192
Expenditures for long-lived assets 13,730 12,982 — 26,712
Fiscal 2020
Product revenues to external customers $ 189,893 $ 145,646 $ — $ 335,539
Service revenues to external customers 22,798 59,833 — 82,631
Total revenues to external customers 212,691 205,479 — 418,170
Operating income (loss) 33,526 39,051 (5,054 ) 67,523
Depreciation and amortization 10,173 8,223 — 18,396
Total assets 222,331 231,178 343,673 797,182
Expenditures for long-lived assets 15,867 8,185 — 24,052
(1) Includes corporate assets, including cash and cash equivalents, marketable securities, current and deferred tax accounts, and overhead expenses not allocated to specific business segments. Also includes the elimination of intersegment transactions and non-controlling interests. </t>
        </is>
      </c>
    </row>
    <row r="4">
      <c r="A4" s="4" t="inlineStr">
        <is>
          <t>Disaggregated Revenue</t>
        </is>
      </c>
      <c r="B4" s="4" t="inlineStr">
        <is>
          <t>The following table presents the Company’s revenue disaggregated by geographical location:
Year ended May 31
(in thousands) 2022 2021
Domestic $ 317,820 $ 285,262
International 209,339 183,197
Total revenue $ 527,159 $ 468,4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39" customWidth="1" min="3" max="3"/>
    <col width="39" customWidth="1" min="4" max="4"/>
    <col width="39" customWidth="1" min="5" max="5"/>
    <col width="22" customWidth="1" min="6" max="6"/>
    <col width="26" customWidth="1" min="7" max="7"/>
  </cols>
  <sheetData>
    <row r="1">
      <c r="A1" s="1" t="inlineStr">
        <is>
          <t>Summary of Significant Accounting Policies - Additional Information (Detail)</t>
        </is>
      </c>
      <c r="B1" s="2" t="inlineStr">
        <is>
          <t>1 Months Ended</t>
        </is>
      </c>
      <c r="C1" s="2" t="inlineStr">
        <is>
          <t>12 Months Ended</t>
        </is>
      </c>
    </row>
    <row r="2">
      <c r="B2" s="2" t="inlineStr">
        <is>
          <t>Dec. 29, 2017</t>
        </is>
      </c>
      <c r="C2" s="2" t="inlineStr">
        <is>
          <t>May 31, 2022 USD ($) $ / shares shares</t>
        </is>
      </c>
      <c r="D2" s="2" t="inlineStr">
        <is>
          <t>May 31, 2021 USD ($) $ / shares shares</t>
        </is>
      </c>
      <c r="E2" s="2" t="inlineStr">
        <is>
          <t>May 31, 2020 USD ($) $ / shares shares</t>
        </is>
      </c>
      <c r="F2" s="2" t="inlineStr">
        <is>
          <t>Jun. 30, 2022 USD ($)</t>
        </is>
      </c>
      <c r="G2" s="2" t="inlineStr">
        <is>
          <t>Jun. 01, 2019</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 ratio</t>
        </is>
      </c>
      <c r="B4" s="8" t="n">
        <v>1.3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inite lived intangible assets, useful life</t>
        </is>
      </c>
      <c r="B5" s="4" t="inlineStr">
        <is>
          <t xml:space="preserve"> </t>
        </is>
      </c>
      <c r="C5" s="4" t="inlineStr">
        <is>
          <t>8 years</t>
        </is>
      </c>
      <c r="D5" s="4" t="inlineStr">
        <is>
          <t>10 years</t>
        </is>
      </c>
      <c r="E5" s="4" t="inlineStr">
        <is>
          <t xml:space="preserve"> </t>
        </is>
      </c>
      <c r="F5" s="4" t="inlineStr">
        <is>
          <t xml:space="preserve"> </t>
        </is>
      </c>
      <c r="G5" s="4" t="inlineStr">
        <is>
          <t xml:space="preserve"> </t>
        </is>
      </c>
    </row>
    <row r="6">
      <c r="A6" s="4" t="inlineStr">
        <is>
          <t>Products and services, payment terms</t>
        </is>
      </c>
      <c r="B6" s="4" t="inlineStr">
        <is>
          <t xml:space="preserve"> </t>
        </is>
      </c>
      <c r="C6" s="4" t="inlineStr">
        <is>
          <t>30 to 60 days</t>
        </is>
      </c>
      <c r="D6" s="4" t="inlineStr">
        <is>
          <t xml:space="preserve"> </t>
        </is>
      </c>
      <c r="E6" s="4" t="inlineStr">
        <is>
          <t xml:space="preserve"> </t>
        </is>
      </c>
      <c r="F6" s="4" t="inlineStr">
        <is>
          <t xml:space="preserve"> </t>
        </is>
      </c>
      <c r="G6" s="4" t="inlineStr">
        <is>
          <t xml:space="preserve"> </t>
        </is>
      </c>
    </row>
    <row r="7">
      <c r="A7" s="4" t="inlineStr">
        <is>
          <t>Valuation allowance for inventory</t>
        </is>
      </c>
      <c r="B7" s="4" t="inlineStr">
        <is>
          <t xml:space="preserve"> </t>
        </is>
      </c>
      <c r="C7" s="5" t="n">
        <v>4050000</v>
      </c>
      <c r="D7" s="5" t="n">
        <v>3100000</v>
      </c>
      <c r="E7" s="4" t="inlineStr">
        <is>
          <t xml:space="preserve"> </t>
        </is>
      </c>
      <c r="F7" s="4" t="inlineStr">
        <is>
          <t xml:space="preserve"> </t>
        </is>
      </c>
      <c r="G7" s="4" t="inlineStr">
        <is>
          <t xml:space="preserve"> </t>
        </is>
      </c>
    </row>
    <row r="8">
      <c r="A8" s="4" t="inlineStr">
        <is>
          <t>Depreciation expense</t>
        </is>
      </c>
      <c r="B8" s="4" t="inlineStr">
        <is>
          <t xml:space="preserve"> </t>
        </is>
      </c>
      <c r="C8" s="6" t="n">
        <v>14094000</v>
      </c>
      <c r="D8" s="6" t="n">
        <v>13288000</v>
      </c>
      <c r="E8" s="5" t="n">
        <v>11907000</v>
      </c>
      <c r="F8" s="4" t="inlineStr">
        <is>
          <t xml:space="preserve"> </t>
        </is>
      </c>
      <c r="G8" s="4" t="inlineStr">
        <is>
          <t xml:space="preserve"> </t>
        </is>
      </c>
    </row>
    <row r="9">
      <c r="A9" s="4" t="inlineStr">
        <is>
          <t>Cost of goods and services sold</t>
        </is>
      </c>
      <c r="B9" s="4" t="inlineStr">
        <is>
          <t xml:space="preserve"> </t>
        </is>
      </c>
      <c r="C9" s="5" t="n">
        <v>284146000</v>
      </c>
      <c r="D9" s="5" t="n">
        <v>253403000</v>
      </c>
      <c r="E9" s="5" t="n">
        <v>221891000</v>
      </c>
      <c r="F9" s="4" t="inlineStr">
        <is>
          <t xml:space="preserve"> </t>
        </is>
      </c>
      <c r="G9" s="4" t="inlineStr">
        <is>
          <t xml:space="preserve"> </t>
        </is>
      </c>
    </row>
    <row r="10">
      <c r="A10" s="4" t="inlineStr">
        <is>
          <t>Weighted-average fair value per share of stock options granted | $ / shares</t>
        </is>
      </c>
      <c r="B10" s="4" t="inlineStr">
        <is>
          <t xml:space="preserve"> </t>
        </is>
      </c>
      <c r="C10" s="7" t="n">
        <v>8.49</v>
      </c>
      <c r="D10" s="7" t="n">
        <v>7.71</v>
      </c>
      <c r="E10" s="7" t="n">
        <v>7.78</v>
      </c>
      <c r="F10" s="4" t="inlineStr">
        <is>
          <t xml:space="preserve"> </t>
        </is>
      </c>
      <c r="G10" s="4" t="inlineStr">
        <is>
          <t xml:space="preserve"> </t>
        </is>
      </c>
    </row>
    <row r="11">
      <c r="A11" s="4" t="inlineStr">
        <is>
          <t>Cash held at foreign subsidiaries</t>
        </is>
      </c>
      <c r="B11" s="4" t="inlineStr">
        <is>
          <t xml:space="preserve"> </t>
        </is>
      </c>
      <c r="C11" s="5" t="n">
        <v>17057000</v>
      </c>
      <c r="D11" s="5" t="n">
        <v>15246000</v>
      </c>
      <c r="E11" s="4" t="inlineStr">
        <is>
          <t xml:space="preserve"> </t>
        </is>
      </c>
      <c r="F11" s="4" t="inlineStr">
        <is>
          <t xml:space="preserve"> </t>
        </is>
      </c>
      <c r="G11" s="4" t="inlineStr">
        <is>
          <t xml:space="preserve"> </t>
        </is>
      </c>
    </row>
    <row r="12">
      <c r="A12" s="4" t="inlineStr">
        <is>
          <t>Shares excluded from computations of diluted net income per share | shares</t>
        </is>
      </c>
      <c r="B12" s="4" t="inlineStr">
        <is>
          <t xml:space="preserve"> </t>
        </is>
      </c>
      <c r="C12" s="6" t="n">
        <v>383000</v>
      </c>
      <c r="D12" s="6" t="n">
        <v>0</v>
      </c>
      <c r="E12" s="6" t="n">
        <v>56000</v>
      </c>
      <c r="F12" s="4" t="inlineStr">
        <is>
          <t xml:space="preserve"> </t>
        </is>
      </c>
      <c r="G12" s="4" t="inlineStr">
        <is>
          <t xml:space="preserve"> </t>
        </is>
      </c>
    </row>
    <row r="13">
      <c r="A13" s="4" t="inlineStr">
        <is>
          <t>Operating Lease, Liability, Statement of Financial Position [Extensible Li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Operating lease liability</t>
        </is>
      </c>
    </row>
    <row r="14">
      <c r="A14" s="4" t="inlineStr">
        <is>
          <t>Operating lease payments</t>
        </is>
      </c>
      <c r="B14" s="4" t="inlineStr">
        <is>
          <t xml:space="preserve"> </t>
        </is>
      </c>
      <c r="C14" s="5" t="n">
        <v>1407000</v>
      </c>
      <c r="D14" s="5" t="n">
        <v>1397000</v>
      </c>
      <c r="E14" s="5" t="n">
        <v>1178000</v>
      </c>
      <c r="F14" s="4" t="inlineStr">
        <is>
          <t xml:space="preserve"> </t>
        </is>
      </c>
      <c r="G14" s="4" t="inlineStr">
        <is>
          <t xml:space="preserve"> </t>
        </is>
      </c>
    </row>
    <row r="15">
      <c r="A15" s="4" t="inlineStr">
        <is>
          <t>Right of use assets in exchange of lease liability</t>
        </is>
      </c>
      <c r="B15" s="4" t="inlineStr">
        <is>
          <t xml:space="preserve"> </t>
        </is>
      </c>
      <c r="C15" s="6" t="n">
        <v>0</v>
      </c>
      <c r="D15" s="4" t="inlineStr">
        <is>
          <t xml:space="preserve"> </t>
        </is>
      </c>
      <c r="E15" s="4" t="inlineStr">
        <is>
          <t xml:space="preserve"> </t>
        </is>
      </c>
      <c r="F15" s="4" t="inlineStr">
        <is>
          <t xml:space="preserve"> </t>
        </is>
      </c>
      <c r="G15" s="4" t="inlineStr">
        <is>
          <t xml:space="preserve"> </t>
        </is>
      </c>
    </row>
    <row r="16">
      <c r="A16" s="4" t="inlineStr">
        <is>
          <t>Goodwill, Impairment Loss</t>
        </is>
      </c>
      <c r="B16" s="4" t="inlineStr">
        <is>
          <t xml:space="preserve"> </t>
        </is>
      </c>
      <c r="C16" s="6" t="n">
        <v>0</v>
      </c>
      <c r="D16" s="6" t="n">
        <v>0</v>
      </c>
      <c r="E16" s="6" t="n">
        <v>0</v>
      </c>
      <c r="F16" s="4" t="inlineStr">
        <is>
          <t xml:space="preserve"> </t>
        </is>
      </c>
      <c r="G16" s="4" t="inlineStr">
        <is>
          <t xml:space="preserve"> </t>
        </is>
      </c>
    </row>
    <row r="17">
      <c r="A17" s="4" t="inlineStr">
        <is>
          <t>Impairments of long-lived assets</t>
        </is>
      </c>
      <c r="B17" s="4" t="inlineStr">
        <is>
          <t xml:space="preserve"> </t>
        </is>
      </c>
      <c r="C17" s="5" t="n">
        <v>0</v>
      </c>
      <c r="D17" s="5" t="n">
        <v>0</v>
      </c>
      <c r="E17" s="5" t="n">
        <v>0</v>
      </c>
      <c r="F17" s="4" t="inlineStr">
        <is>
          <t xml:space="preserve"> </t>
        </is>
      </c>
      <c r="G17" s="4" t="inlineStr">
        <is>
          <t xml:space="preserve"> </t>
        </is>
      </c>
    </row>
    <row r="18">
      <c r="A18" s="4" t="inlineStr">
        <is>
          <t>Weighted-Average Exercise Price, Exercised | $ / shares</t>
        </is>
      </c>
      <c r="B18" s="4" t="inlineStr">
        <is>
          <t xml:space="preserve"> </t>
        </is>
      </c>
      <c r="C18" s="7" t="n">
        <v>22.79</v>
      </c>
      <c r="D18" s="7" t="n">
        <v>24.38</v>
      </c>
      <c r="E18" s="7" t="n">
        <v>20.12</v>
      </c>
      <c r="F18" s="4" t="inlineStr">
        <is>
          <t xml:space="preserve"> </t>
        </is>
      </c>
      <c r="G18" s="4" t="inlineStr">
        <is>
          <t xml:space="preserve"> </t>
        </is>
      </c>
    </row>
    <row r="19">
      <c r="A19" s="4" t="inlineStr">
        <is>
          <t>Contract assets</t>
        </is>
      </c>
      <c r="B19" s="4" t="inlineStr">
        <is>
          <t xml:space="preserve"> </t>
        </is>
      </c>
      <c r="C19" s="4" t="inlineStr">
        <is>
          <t xml:space="preserve"> </t>
        </is>
      </c>
      <c r="D19" s="4" t="inlineStr">
        <is>
          <t xml:space="preserve"> </t>
        </is>
      </c>
      <c r="E19" s="4" t="inlineStr">
        <is>
          <t xml:space="preserve"> </t>
        </is>
      </c>
      <c r="F19" s="5" t="n">
        <v>0</v>
      </c>
      <c r="G19" s="4" t="inlineStr">
        <is>
          <t xml:space="preserve"> </t>
        </is>
      </c>
    </row>
    <row r="20">
      <c r="A20" s="4" t="inlineStr">
        <is>
          <t>Contract liabilities</t>
        </is>
      </c>
      <c r="B20" s="4" t="inlineStr">
        <is>
          <t xml:space="preserve"> </t>
        </is>
      </c>
      <c r="C20" s="4" t="inlineStr">
        <is>
          <t xml:space="preserve"> </t>
        </is>
      </c>
      <c r="D20" s="4" t="inlineStr">
        <is>
          <t xml:space="preserve"> </t>
        </is>
      </c>
      <c r="E20" s="4" t="inlineStr">
        <is>
          <t xml:space="preserve"> </t>
        </is>
      </c>
      <c r="F20" s="5" t="n">
        <v>0</v>
      </c>
      <c r="G20" s="4" t="inlineStr">
        <is>
          <t xml:space="preserve"> </t>
        </is>
      </c>
    </row>
    <row r="21">
      <c r="A21" s="4" t="inlineStr">
        <is>
          <t>Number of days determined on fair value of assets and liabilities from the acquisition date</t>
        </is>
      </c>
      <c r="B21" s="4" t="inlineStr">
        <is>
          <t xml:space="preserve"> </t>
        </is>
      </c>
      <c r="C21" s="4" t="inlineStr">
        <is>
          <t>12 months</t>
        </is>
      </c>
      <c r="D21" s="4" t="inlineStr">
        <is>
          <t xml:space="preserve"> </t>
        </is>
      </c>
      <c r="E21" s="4" t="inlineStr">
        <is>
          <t xml:space="preserve"> </t>
        </is>
      </c>
      <c r="F21" s="4" t="inlineStr">
        <is>
          <t xml:space="preserve"> </t>
        </is>
      </c>
      <c r="G21" s="4" t="inlineStr">
        <is>
          <t xml:space="preserve"> </t>
        </is>
      </c>
    </row>
    <row r="22">
      <c r="A22" s="4" t="inlineStr">
        <is>
          <t>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Average Exercise Price, Exercised | $ / shares</t>
        </is>
      </c>
      <c r="B24" s="4" t="inlineStr">
        <is>
          <t xml:space="preserve"> </t>
        </is>
      </c>
      <c r="C24" s="7" t="n">
        <v>37.28</v>
      </c>
      <c r="D24" s="7" t="n">
        <v>34.21</v>
      </c>
      <c r="E24" s="4" t="inlineStr">
        <is>
          <t xml:space="preserve"> </t>
        </is>
      </c>
      <c r="F24" s="4" t="inlineStr">
        <is>
          <t xml:space="preserve"> </t>
        </is>
      </c>
      <c r="G24" s="4" t="inlineStr">
        <is>
          <t xml:space="preserve"> </t>
        </is>
      </c>
    </row>
    <row r="25">
      <c r="A25" s="4" t="inlineStr">
        <is>
          <t>Shipping and Handl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st of goods and services sold</t>
        </is>
      </c>
      <c r="B27" s="4" t="inlineStr">
        <is>
          <t xml:space="preserve"> </t>
        </is>
      </c>
      <c r="C27" s="5" t="n">
        <v>17482000</v>
      </c>
      <c r="D27" s="5" t="n">
        <v>15180000</v>
      </c>
      <c r="E27" s="5" t="n">
        <v>13514000</v>
      </c>
      <c r="F27" s="4" t="inlineStr">
        <is>
          <t xml:space="preserve"> </t>
        </is>
      </c>
      <c r="G27" s="4" t="inlineStr">
        <is>
          <t xml:space="preserve"> </t>
        </is>
      </c>
    </row>
    <row r="28">
      <c r="A28" s="4" t="inlineStr">
        <is>
          <t>Advertising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st of goods and services sold</t>
        </is>
      </c>
      <c r="B30" s="4" t="inlineStr">
        <is>
          <t xml:space="preserve"> </t>
        </is>
      </c>
      <c r="C30" s="5" t="n">
        <v>2018000</v>
      </c>
      <c r="D30" s="5" t="n">
        <v>1687000</v>
      </c>
      <c r="E30" s="5" t="n">
        <v>1454000</v>
      </c>
      <c r="F30" s="4" t="inlineStr">
        <is>
          <t xml:space="preserve"> </t>
        </is>
      </c>
      <c r="G30" s="4" t="inlineStr">
        <is>
          <t xml:space="preserve"> </t>
        </is>
      </c>
    </row>
    <row r="31">
      <c r="A31" s="4" t="inlineStr">
        <is>
          <t>Customer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ount receivable percentage from major customer</t>
        </is>
      </c>
      <c r="B33" s="4" t="inlineStr">
        <is>
          <t xml:space="preserve"> </t>
        </is>
      </c>
      <c r="C33" s="9" t="n">
        <v>0.1</v>
      </c>
      <c r="D33" s="4" t="inlineStr">
        <is>
          <t xml:space="preserve"> </t>
        </is>
      </c>
      <c r="E33" s="4" t="inlineStr">
        <is>
          <t xml:space="preserve"> </t>
        </is>
      </c>
      <c r="F33" s="4" t="inlineStr">
        <is>
          <t xml:space="preserve"> </t>
        </is>
      </c>
      <c r="G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rketable securities, maturity period</t>
        </is>
      </c>
      <c r="B36" s="4" t="inlineStr">
        <is>
          <t xml:space="preserve"> </t>
        </is>
      </c>
      <c r="C36" s="4" t="inlineStr">
        <is>
          <t>91 days</t>
        </is>
      </c>
      <c r="D36" s="4" t="inlineStr">
        <is>
          <t xml:space="preserve"> </t>
        </is>
      </c>
      <c r="E36" s="4" t="inlineStr">
        <is>
          <t xml:space="preserve"> </t>
        </is>
      </c>
      <c r="F36" s="4" t="inlineStr">
        <is>
          <t xml:space="preserve"> </t>
        </is>
      </c>
      <c r="G36" s="4" t="inlineStr">
        <is>
          <t xml:space="preserve"> </t>
        </is>
      </c>
    </row>
    <row r="37">
      <c r="A37" s="4" t="inlineStr">
        <is>
          <t>Finite lived intangible assets, useful life</t>
        </is>
      </c>
      <c r="B37" s="4" t="inlineStr">
        <is>
          <t xml:space="preserve"> </t>
        </is>
      </c>
      <c r="C37" s="4" t="inlineStr">
        <is>
          <t>2 years</t>
        </is>
      </c>
      <c r="D37" s="4" t="inlineStr">
        <is>
          <t xml:space="preserve"> </t>
        </is>
      </c>
      <c r="E37" s="4" t="inlineStr">
        <is>
          <t xml:space="preserve"> </t>
        </is>
      </c>
      <c r="F37" s="4" t="inlineStr">
        <is>
          <t xml:space="preserve"> </t>
        </is>
      </c>
      <c r="G37" s="4" t="inlineStr">
        <is>
          <t xml:space="preserve"> </t>
        </is>
      </c>
    </row>
    <row r="38">
      <c r="A38" s="4" t="inlineStr">
        <is>
          <t>Stock option vesting period</t>
        </is>
      </c>
      <c r="B38" s="4" t="inlineStr">
        <is>
          <t xml:space="preserve"> </t>
        </is>
      </c>
      <c r="C38" s="4" t="inlineStr">
        <is>
          <t>3 years</t>
        </is>
      </c>
      <c r="D38" s="4" t="inlineStr">
        <is>
          <t xml:space="preserve"> </t>
        </is>
      </c>
      <c r="E38" s="4" t="inlineStr">
        <is>
          <t xml:space="preserve"> </t>
        </is>
      </c>
      <c r="F38" s="4" t="inlineStr">
        <is>
          <t xml:space="preserve"> </t>
        </is>
      </c>
      <c r="G38" s="4" t="inlineStr">
        <is>
          <t xml:space="preserve"> </t>
        </is>
      </c>
    </row>
    <row r="39">
      <c r="A39" s="4" t="inlineStr">
        <is>
          <t>Minimum | Restricted Stock Units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option vesting period</t>
        </is>
      </c>
      <c r="B41" s="4" t="inlineStr">
        <is>
          <t xml:space="preserve"> </t>
        </is>
      </c>
      <c r="C41" s="4" t="inlineStr">
        <is>
          <t>3 years</t>
        </is>
      </c>
      <c r="D41" s="4" t="inlineStr">
        <is>
          <t xml:space="preserve"> </t>
        </is>
      </c>
      <c r="E41" s="4" t="inlineStr">
        <is>
          <t xml:space="preserve"> </t>
        </is>
      </c>
      <c r="F41" s="4" t="inlineStr">
        <is>
          <t xml:space="preserve"> </t>
        </is>
      </c>
      <c r="G41" s="4" t="inlineStr">
        <is>
          <t xml:space="preserve"> </t>
        </is>
      </c>
    </row>
    <row r="42">
      <c r="A42" s="4" t="inlineStr">
        <is>
          <t>Minimum | Buildings And Improv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perty, Plant and Equipment, Useful Life</t>
        </is>
      </c>
      <c r="B44" s="4" t="inlineStr">
        <is>
          <t xml:space="preserve"> </t>
        </is>
      </c>
      <c r="C44" s="4" t="inlineStr">
        <is>
          <t>7 years</t>
        </is>
      </c>
      <c r="D44" s="4" t="inlineStr">
        <is>
          <t xml:space="preserve"> </t>
        </is>
      </c>
      <c r="E44" s="4" t="inlineStr">
        <is>
          <t xml:space="preserve"> </t>
        </is>
      </c>
      <c r="F44" s="4" t="inlineStr">
        <is>
          <t xml:space="preserve"> </t>
        </is>
      </c>
      <c r="G44" s="4" t="inlineStr">
        <is>
          <t xml:space="preserve"> </t>
        </is>
      </c>
    </row>
    <row r="45">
      <c r="A45" s="4" t="inlineStr">
        <is>
          <t>Minimum | Furniture, fixtures, machinery and equi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operty, Plant and Equipment, Useful Life</t>
        </is>
      </c>
      <c r="B47" s="4" t="inlineStr">
        <is>
          <t xml:space="preserve"> </t>
        </is>
      </c>
      <c r="C47" s="4" t="inlineStr">
        <is>
          <t>3 years</t>
        </is>
      </c>
      <c r="D47" s="4" t="inlineStr">
        <is>
          <t xml:space="preserve"> </t>
        </is>
      </c>
      <c r="E47" s="4" t="inlineStr">
        <is>
          <t xml:space="preserve"> </t>
        </is>
      </c>
      <c r="F47" s="4" t="inlineStr">
        <is>
          <t xml:space="preserve"> </t>
        </is>
      </c>
      <c r="G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rketable securities, maturity period</t>
        </is>
      </c>
      <c r="B50" s="4" t="inlineStr">
        <is>
          <t xml:space="preserve"> </t>
        </is>
      </c>
      <c r="C50" s="4" t="inlineStr">
        <is>
          <t>2 years</t>
        </is>
      </c>
      <c r="D50" s="4" t="inlineStr">
        <is>
          <t xml:space="preserve"> </t>
        </is>
      </c>
      <c r="E50" s="4" t="inlineStr">
        <is>
          <t xml:space="preserve"> </t>
        </is>
      </c>
      <c r="F50" s="4" t="inlineStr">
        <is>
          <t xml:space="preserve"> </t>
        </is>
      </c>
      <c r="G50" s="4" t="inlineStr">
        <is>
          <t xml:space="preserve"> </t>
        </is>
      </c>
    </row>
    <row r="51">
      <c r="A51" s="4" t="inlineStr">
        <is>
          <t>Finite lived intangible assets, useful life</t>
        </is>
      </c>
      <c r="B51" s="4" t="inlineStr">
        <is>
          <t xml:space="preserve"> </t>
        </is>
      </c>
      <c r="C51" s="4" t="inlineStr">
        <is>
          <t>25 years</t>
        </is>
      </c>
      <c r="D51" s="4" t="inlineStr">
        <is>
          <t xml:space="preserve"> </t>
        </is>
      </c>
      <c r="E51" s="4" t="inlineStr">
        <is>
          <t xml:space="preserve"> </t>
        </is>
      </c>
      <c r="F51" s="4" t="inlineStr">
        <is>
          <t xml:space="preserve"> </t>
        </is>
      </c>
      <c r="G51" s="4" t="inlineStr">
        <is>
          <t xml:space="preserve"> </t>
        </is>
      </c>
    </row>
    <row r="52">
      <c r="A52" s="4" t="inlineStr">
        <is>
          <t>Stock option vesting period</t>
        </is>
      </c>
      <c r="B52" s="4" t="inlineStr">
        <is>
          <t xml:space="preserve"> </t>
        </is>
      </c>
      <c r="C52" s="4" t="inlineStr">
        <is>
          <t>5 years</t>
        </is>
      </c>
      <c r="D52" s="4" t="inlineStr">
        <is>
          <t xml:space="preserve"> </t>
        </is>
      </c>
      <c r="E52" s="4" t="inlineStr">
        <is>
          <t xml:space="preserve"> </t>
        </is>
      </c>
      <c r="F52" s="4" t="inlineStr">
        <is>
          <t xml:space="preserve"> </t>
        </is>
      </c>
      <c r="G52" s="4" t="inlineStr">
        <is>
          <t xml:space="preserve"> </t>
        </is>
      </c>
    </row>
    <row r="53">
      <c r="A53" s="4" t="inlineStr">
        <is>
          <t>Maximum | Restricted Stock Units (RSU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ock option vesting period</t>
        </is>
      </c>
      <c r="B55" s="4" t="inlineStr">
        <is>
          <t xml:space="preserve"> </t>
        </is>
      </c>
      <c r="C55" s="4" t="inlineStr">
        <is>
          <t>5 years</t>
        </is>
      </c>
      <c r="D55" s="4" t="inlineStr">
        <is>
          <t xml:space="preserve"> </t>
        </is>
      </c>
      <c r="E55" s="4" t="inlineStr">
        <is>
          <t xml:space="preserve"> </t>
        </is>
      </c>
      <c r="F55" s="4" t="inlineStr">
        <is>
          <t xml:space="preserve"> </t>
        </is>
      </c>
      <c r="G55" s="4" t="inlineStr">
        <is>
          <t xml:space="preserve"> </t>
        </is>
      </c>
    </row>
    <row r="56">
      <c r="A56" s="4" t="inlineStr">
        <is>
          <t>Maximum | Buildings And Improv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operty, Plant and Equipment, Useful Life</t>
        </is>
      </c>
      <c r="B58" s="4" t="inlineStr">
        <is>
          <t xml:space="preserve"> </t>
        </is>
      </c>
      <c r="C58" s="4" t="inlineStr">
        <is>
          <t>39 years</t>
        </is>
      </c>
      <c r="D58" s="4" t="inlineStr">
        <is>
          <t xml:space="preserve"> </t>
        </is>
      </c>
      <c r="E58" s="4" t="inlineStr">
        <is>
          <t xml:space="preserve"> </t>
        </is>
      </c>
      <c r="F58" s="4" t="inlineStr">
        <is>
          <t xml:space="preserve"> </t>
        </is>
      </c>
      <c r="G58" s="4" t="inlineStr">
        <is>
          <t xml:space="preserve"> </t>
        </is>
      </c>
    </row>
    <row r="59">
      <c r="A59" s="4" t="inlineStr">
        <is>
          <t>Maximum | Furniture, fixtures, machinery and equi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operty, Plant and Equipment, Useful Life</t>
        </is>
      </c>
      <c r="B61" s="4" t="inlineStr">
        <is>
          <t xml:space="preserve"> </t>
        </is>
      </c>
      <c r="C61" s="4" t="inlineStr">
        <is>
          <t>10 years</t>
        </is>
      </c>
      <c r="D61" s="4" t="inlineStr">
        <is>
          <t xml:space="preserve"> </t>
        </is>
      </c>
      <c r="E61" s="4" t="inlineStr">
        <is>
          <t xml:space="preserve"> </t>
        </is>
      </c>
      <c r="F61" s="4" t="inlineStr">
        <is>
          <t xml:space="preserve"> </t>
        </is>
      </c>
      <c r="G61" s="4" t="inlineStr">
        <is>
          <t xml:space="preserve"> </t>
        </is>
      </c>
    </row>
  </sheetData>
  <mergeCells count="2">
    <mergeCell ref="A1:A2"/>
    <mergeCell ref="C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 Summary of Changes in  Accumulated Other Comprehensive Income (Loss) net of tax (Detail) - USD ($) $ in Thousands</t>
        </is>
      </c>
      <c r="B1" s="2" t="inlineStr">
        <is>
          <t>12 Months Ended</t>
        </is>
      </c>
    </row>
    <row r="2">
      <c r="B2" s="2" t="inlineStr">
        <is>
          <t>May 31, 2022</t>
        </is>
      </c>
      <c r="C2" s="2" t="inlineStr">
        <is>
          <t>May 31, 2021</t>
        </is>
      </c>
      <c r="D2" s="2" t="inlineStr">
        <is>
          <t>May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840377</v>
      </c>
      <c r="C4" s="5" t="n">
        <v>725177</v>
      </c>
      <c r="D4" s="5" t="n">
        <v>637899</v>
      </c>
    </row>
    <row r="5">
      <c r="A5" s="4" t="inlineStr">
        <is>
          <t>Other comprehensive income (loss)</t>
        </is>
      </c>
      <c r="B5" s="6" t="n">
        <v>-16394</v>
      </c>
      <c r="C5" s="6" t="n">
        <v>8334</v>
      </c>
      <c r="D5" s="6" t="n">
        <v>-8069</v>
      </c>
    </row>
    <row r="6">
      <c r="A6" s="4" t="inlineStr">
        <is>
          <t>Ending Balance</t>
        </is>
      </c>
      <c r="B6" s="6" t="n">
        <v>887374</v>
      </c>
      <c r="C6" s="6" t="n">
        <v>840377</v>
      </c>
      <c r="D6" s="6" t="n">
        <v>725177</v>
      </c>
    </row>
    <row r="7">
      <c r="A7" s="4" t="inlineStr">
        <is>
          <t>Foreign Currency Translation Adjustment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6" t="n">
        <v>-11533</v>
      </c>
      <c r="C9" s="6" t="n">
        <v>-20135</v>
      </c>
      <c r="D9" s="4" t="inlineStr">
        <is>
          <t xml:space="preserve"> </t>
        </is>
      </c>
    </row>
    <row r="10">
      <c r="A10" s="4" t="inlineStr">
        <is>
          <t>Other comprehensive income (loss)</t>
        </is>
      </c>
      <c r="B10" s="6" t="n">
        <v>-13955</v>
      </c>
      <c r="C10" s="6" t="n">
        <v>8602</v>
      </c>
      <c r="D10" s="4" t="inlineStr">
        <is>
          <t xml:space="preserve"> </t>
        </is>
      </c>
    </row>
    <row r="11">
      <c r="A11" s="4" t="inlineStr">
        <is>
          <t>Ending Balance</t>
        </is>
      </c>
      <c r="B11" s="6" t="n">
        <v>-25488</v>
      </c>
      <c r="C11" s="6" t="n">
        <v>-11533</v>
      </c>
      <c r="D11" s="6" t="n">
        <v>-20135</v>
      </c>
    </row>
    <row r="12">
      <c r="A12" s="4" t="inlineStr">
        <is>
          <t>Unrealized Gain on Marketable Securitie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Beginning Balance</t>
        </is>
      </c>
      <c r="B14" s="6" t="n">
        <v>158</v>
      </c>
      <c r="C14" s="6" t="n">
        <v>426</v>
      </c>
      <c r="D14" s="4" t="inlineStr">
        <is>
          <t xml:space="preserve"> </t>
        </is>
      </c>
    </row>
    <row r="15">
      <c r="A15" s="4" t="inlineStr">
        <is>
          <t>Other comprehensive income (loss)</t>
        </is>
      </c>
      <c r="B15" s="6" t="n">
        <v>-2439</v>
      </c>
      <c r="C15" s="6" t="n">
        <v>-268</v>
      </c>
      <c r="D15" s="4" t="inlineStr">
        <is>
          <t xml:space="preserve"> </t>
        </is>
      </c>
    </row>
    <row r="16">
      <c r="A16" s="4" t="inlineStr">
        <is>
          <t>Ending Balance</t>
        </is>
      </c>
      <c r="B16" s="6" t="n">
        <v>-2281</v>
      </c>
      <c r="C16" s="6" t="n">
        <v>158</v>
      </c>
      <c r="D16" s="6" t="n">
        <v>426</v>
      </c>
    </row>
    <row r="17">
      <c r="A17" s="4" t="inlineStr">
        <is>
          <t>Total AOCI</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Beginning Balance</t>
        </is>
      </c>
      <c r="B19" s="6" t="n">
        <v>-11375</v>
      </c>
      <c r="C19" s="6" t="n">
        <v>-19709</v>
      </c>
      <c r="D19" s="6" t="n">
        <v>-11640</v>
      </c>
    </row>
    <row r="20">
      <c r="A20" s="4" t="inlineStr">
        <is>
          <t>Other comprehensive income (loss)</t>
        </is>
      </c>
      <c r="B20" s="6" t="n">
        <v>-16394</v>
      </c>
      <c r="C20" s="6" t="n">
        <v>8334</v>
      </c>
      <c r="D20" s="6" t="n">
        <v>-8069</v>
      </c>
    </row>
    <row r="21">
      <c r="A21" s="4" t="inlineStr">
        <is>
          <t>Ending Balance</t>
        </is>
      </c>
      <c r="B21" s="5" t="n">
        <v>-27769</v>
      </c>
      <c r="C21" s="5" t="n">
        <v>-11375</v>
      </c>
      <c r="D21" s="5" t="n">
        <v>-19709</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Consolidated Balance Sheets (Parenthetical) - USD ($) $ in Thousands</t>
        </is>
      </c>
      <c r="B1" s="2" t="inlineStr">
        <is>
          <t>May 31, 2022</t>
        </is>
      </c>
      <c r="C1" s="2" t="inlineStr">
        <is>
          <t>May 31, 2021</t>
        </is>
      </c>
    </row>
    <row r="2">
      <c r="A2" s="4" t="inlineStr">
        <is>
          <t>Accounts receivable, allowance</t>
        </is>
      </c>
      <c r="B2" s="5" t="n">
        <v>1650</v>
      </c>
      <c r="C2" s="5" t="n">
        <v>1400</v>
      </c>
    </row>
    <row r="3">
      <c r="A3" s="4" t="inlineStr">
        <is>
          <t>Accumulated Amortization</t>
        </is>
      </c>
      <c r="B3" s="5" t="n">
        <v>55416</v>
      </c>
      <c r="C3" s="5" t="n">
        <v>53462</v>
      </c>
    </row>
    <row r="4">
      <c r="A4" s="4" t="inlineStr">
        <is>
          <t>Preferred stock, par value</t>
        </is>
      </c>
      <c r="B4" s="5" t="n">
        <v>1</v>
      </c>
      <c r="C4" s="5" t="n">
        <v>1</v>
      </c>
    </row>
    <row r="5">
      <c r="A5" s="4" t="inlineStr">
        <is>
          <t>Preferred stock, shares authorized</t>
        </is>
      </c>
      <c r="B5" s="6" t="n">
        <v>100000</v>
      </c>
      <c r="C5" s="6" t="n">
        <v>1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16</v>
      </c>
      <c r="C8" s="7" t="n">
        <v>0.16</v>
      </c>
    </row>
    <row r="9">
      <c r="A9" s="4" t="inlineStr">
        <is>
          <t>Common stock, shares authorized</t>
        </is>
      </c>
      <c r="B9" s="6" t="n">
        <v>120000000</v>
      </c>
      <c r="C9" s="6" t="n">
        <v>120000000</v>
      </c>
    </row>
    <row r="10">
      <c r="A10" s="4" t="inlineStr">
        <is>
          <t>Common stock, shares issued</t>
        </is>
      </c>
      <c r="B10" s="6" t="n">
        <v>107801094</v>
      </c>
      <c r="C10" s="6" t="n">
        <v>107468304</v>
      </c>
    </row>
    <row r="11">
      <c r="A11" s="4" t="inlineStr">
        <is>
          <t>Common stock, shares outstanding</t>
        </is>
      </c>
      <c r="B11" s="6" t="n">
        <v>107801094</v>
      </c>
      <c r="C11" s="6" t="n">
        <v>1074683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Marketable Securities (Detail) - USD ($) $ in Thousands</t>
        </is>
      </c>
      <c r="B1" s="2" t="inlineStr">
        <is>
          <t>May 31, 2022</t>
        </is>
      </c>
      <c r="C1" s="2" t="inlineStr">
        <is>
          <t>May 31, 2021</t>
        </is>
      </c>
    </row>
    <row r="2">
      <c r="A2" s="4" t="inlineStr">
        <is>
          <t>Marketable Securities, Current</t>
        </is>
      </c>
      <c r="B2" s="5" t="n">
        <v>336578</v>
      </c>
      <c r="C2" s="5" t="n">
        <v>305485</v>
      </c>
    </row>
    <row r="3">
      <c r="A3" s="4" t="inlineStr">
        <is>
          <t>Commercial Paper | Maturing in 0 - 90 days</t>
        </is>
      </c>
      <c r="B3" s="4" t="inlineStr">
        <is>
          <t xml:space="preserve"> </t>
        </is>
      </c>
      <c r="C3" s="4" t="inlineStr">
        <is>
          <t xml:space="preserve"> </t>
        </is>
      </c>
    </row>
    <row r="4">
      <c r="A4" s="4" t="inlineStr">
        <is>
          <t>Marketable Securities, Current</t>
        </is>
      </c>
      <c r="B4" s="6" t="n">
        <v>106497</v>
      </c>
      <c r="C4" s="6" t="n">
        <v>106631</v>
      </c>
    </row>
    <row r="5">
      <c r="A5" s="4" t="inlineStr">
        <is>
          <t>Commercial Paper | Maturing in 91 - 180 days</t>
        </is>
      </c>
      <c r="B5" s="4" t="inlineStr">
        <is>
          <t xml:space="preserve"> </t>
        </is>
      </c>
      <c r="C5" s="4" t="inlineStr">
        <is>
          <t xml:space="preserve"> </t>
        </is>
      </c>
    </row>
    <row r="6">
      <c r="A6" s="4" t="inlineStr">
        <is>
          <t>Marketable Securities, Current</t>
        </is>
      </c>
      <c r="B6" s="6" t="n">
        <v>61373</v>
      </c>
      <c r="C6" s="6" t="n">
        <v>78727</v>
      </c>
    </row>
    <row r="7">
      <c r="A7" s="4" t="inlineStr">
        <is>
          <t>Commercial Paper | Maturing in 181 days -1 year</t>
        </is>
      </c>
      <c r="B7" s="4" t="inlineStr">
        <is>
          <t xml:space="preserve"> </t>
        </is>
      </c>
      <c r="C7" s="4" t="inlineStr">
        <is>
          <t xml:space="preserve"> </t>
        </is>
      </c>
    </row>
    <row r="8">
      <c r="A8" s="4" t="inlineStr">
        <is>
          <t>Marketable Securities, Current</t>
        </is>
      </c>
      <c r="B8" s="6" t="n">
        <v>91706</v>
      </c>
      <c r="C8" s="6" t="n">
        <v>87590</v>
      </c>
    </row>
    <row r="9">
      <c r="A9" s="4" t="inlineStr">
        <is>
          <t>Commercial Paper | Maturing in 1 - 2 years</t>
        </is>
      </c>
      <c r="B9" s="4" t="inlineStr">
        <is>
          <t xml:space="preserve"> </t>
        </is>
      </c>
      <c r="C9" s="4" t="inlineStr">
        <is>
          <t xml:space="preserve"> </t>
        </is>
      </c>
    </row>
    <row r="10">
      <c r="A10" s="4" t="inlineStr">
        <is>
          <t>Marketable Securities, Current</t>
        </is>
      </c>
      <c r="B10" s="6" t="n">
        <v>77002</v>
      </c>
      <c r="C10" s="6" t="n">
        <v>26752</v>
      </c>
    </row>
    <row r="11">
      <c r="A11" s="4" t="inlineStr">
        <is>
          <t>Certificates of Deposit | Maturing in 0 - 90 days</t>
        </is>
      </c>
      <c r="B11" s="4" t="inlineStr">
        <is>
          <t xml:space="preserve"> </t>
        </is>
      </c>
      <c r="C11" s="4" t="inlineStr">
        <is>
          <t xml:space="preserve"> </t>
        </is>
      </c>
    </row>
    <row r="12">
      <c r="A12" s="4" t="inlineStr">
        <is>
          <t>Marketable Securities, Current</t>
        </is>
      </c>
      <c r="B12" s="6" t="n">
        <v>0</v>
      </c>
      <c r="C12" s="6" t="n">
        <v>3262</v>
      </c>
    </row>
    <row r="13">
      <c r="A13" s="4" t="inlineStr">
        <is>
          <t>Certificates of Deposit | Maturing in 91 - 180 days</t>
        </is>
      </c>
      <c r="B13" s="4" t="inlineStr">
        <is>
          <t xml:space="preserve"> </t>
        </is>
      </c>
      <c r="C13" s="4" t="inlineStr">
        <is>
          <t xml:space="preserve"> </t>
        </is>
      </c>
    </row>
    <row r="14">
      <c r="A14" s="4" t="inlineStr">
        <is>
          <t>Marketable Securities, Current</t>
        </is>
      </c>
      <c r="B14" s="6" t="n">
        <v>0</v>
      </c>
      <c r="C14" s="6" t="n">
        <v>1260</v>
      </c>
    </row>
    <row r="15">
      <c r="A15" s="4" t="inlineStr">
        <is>
          <t>Certificates of Deposit | Maturing in 181 days -1 year</t>
        </is>
      </c>
      <c r="B15" s="4" t="inlineStr">
        <is>
          <t xml:space="preserve"> </t>
        </is>
      </c>
      <c r="C15" s="4" t="inlineStr">
        <is>
          <t xml:space="preserve"> </t>
        </is>
      </c>
    </row>
    <row r="16">
      <c r="A16" s="4" t="inlineStr">
        <is>
          <t>Marketable Securities, Current</t>
        </is>
      </c>
      <c r="B16" s="6" t="n">
        <v>0</v>
      </c>
      <c r="C16" s="5" t="n">
        <v>1263</v>
      </c>
    </row>
    <row r="17">
      <c r="A17" s="4" t="inlineStr">
        <is>
          <t>Certificates of Deposit | Maturing in 1 - 2 years</t>
        </is>
      </c>
      <c r="B17" s="4" t="inlineStr">
        <is>
          <t xml:space="preserve"> </t>
        </is>
      </c>
      <c r="C17" s="4" t="inlineStr">
        <is>
          <t xml:space="preserve"> </t>
        </is>
      </c>
    </row>
    <row r="18">
      <c r="A18" s="4" t="inlineStr">
        <is>
          <t>Marketable Securities, Current</t>
        </is>
      </c>
      <c r="B18" s="5" t="n">
        <v>0</v>
      </c>
      <c r="C1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3" customWidth="1" min="3" max="3"/>
  </cols>
  <sheetData>
    <row r="1">
      <c r="A1" s="1" t="inlineStr">
        <is>
          <t>Components of marketable securities (Details) - USD ($) $ in Thousands</t>
        </is>
      </c>
      <c r="B1" s="2" t="inlineStr">
        <is>
          <t>12 Months Ended</t>
        </is>
      </c>
    </row>
    <row r="2">
      <c r="B2" s="2" t="inlineStr">
        <is>
          <t>May 31, 2022</t>
        </is>
      </c>
      <c r="C2" s="2" t="inlineStr">
        <is>
          <t>May 31, 2021</t>
        </is>
      </c>
    </row>
    <row r="3">
      <c r="A3" s="3" t="inlineStr">
        <is>
          <t>Marketable Securities [Line Items]</t>
        </is>
      </c>
      <c r="B3" s="4" t="inlineStr">
        <is>
          <t xml:space="preserve"> </t>
        </is>
      </c>
      <c r="C3" s="4" t="inlineStr">
        <is>
          <t xml:space="preserve"> </t>
        </is>
      </c>
    </row>
    <row r="4">
      <c r="A4" s="4" t="inlineStr">
        <is>
          <t>Amortized Cost</t>
        </is>
      </c>
      <c r="B4" s="5" t="n">
        <v>339540</v>
      </c>
      <c r="C4" s="5" t="n">
        <v>305279</v>
      </c>
    </row>
    <row r="5">
      <c r="A5" s="4" t="inlineStr">
        <is>
          <t>Unrealized gains</t>
        </is>
      </c>
      <c r="B5" s="6" t="n">
        <v>7</v>
      </c>
      <c r="C5" s="6" t="n">
        <v>239</v>
      </c>
    </row>
    <row r="6">
      <c r="A6" s="4" t="inlineStr">
        <is>
          <t>Unrealized Losses</t>
        </is>
      </c>
      <c r="B6" s="6" t="n">
        <v>-2969</v>
      </c>
      <c r="C6" s="6" t="n">
        <v>-33</v>
      </c>
    </row>
    <row r="7">
      <c r="A7" s="4" t="inlineStr">
        <is>
          <t>Fair Value</t>
        </is>
      </c>
      <c r="B7" s="6" t="n">
        <v>336578</v>
      </c>
      <c r="C7" s="6" t="n">
        <v>305485</v>
      </c>
    </row>
    <row r="8">
      <c r="A8" s="4" t="inlineStr">
        <is>
          <t>Commercial PaperAnd Corporate Bonds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mortized Cost</t>
        </is>
      </c>
      <c r="B10" s="6" t="n">
        <v>339540</v>
      </c>
      <c r="C10" s="6" t="n">
        <v>299524</v>
      </c>
    </row>
    <row r="11">
      <c r="A11" s="4" t="inlineStr">
        <is>
          <t>Unrealized gains</t>
        </is>
      </c>
      <c r="B11" s="6" t="n">
        <v>7</v>
      </c>
      <c r="C11" s="6" t="n">
        <v>209</v>
      </c>
    </row>
    <row r="12">
      <c r="A12" s="4" t="inlineStr">
        <is>
          <t>Unrealized Losses</t>
        </is>
      </c>
      <c r="B12" s="6" t="n">
        <v>-2969</v>
      </c>
      <c r="C12" s="6" t="n">
        <v>-33</v>
      </c>
    </row>
    <row r="13">
      <c r="A13" s="4" t="inlineStr">
        <is>
          <t>Fair Value</t>
        </is>
      </c>
      <c r="B13" s="6" t="n">
        <v>336578</v>
      </c>
      <c r="C13" s="6" t="n">
        <v>299700</v>
      </c>
    </row>
    <row r="14">
      <c r="A14" s="4" t="inlineStr">
        <is>
          <t>Certificates of Deposit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Amortized Cost</t>
        </is>
      </c>
      <c r="B16" s="6" t="n">
        <v>0</v>
      </c>
      <c r="C16" s="6" t="n">
        <v>5755</v>
      </c>
    </row>
    <row r="17">
      <c r="A17" s="4" t="inlineStr">
        <is>
          <t>Unrealized gains</t>
        </is>
      </c>
      <c r="B17" s="6" t="n">
        <v>0</v>
      </c>
      <c r="C17" s="6" t="n">
        <v>30</v>
      </c>
    </row>
    <row r="18">
      <c r="A18" s="4" t="inlineStr">
        <is>
          <t>Unrealized Losses</t>
        </is>
      </c>
      <c r="B18" s="6" t="n">
        <v>0</v>
      </c>
      <c r="C18" s="6" t="n">
        <v>0</v>
      </c>
    </row>
    <row r="19">
      <c r="A19" s="4" t="inlineStr">
        <is>
          <t>Fair Value</t>
        </is>
      </c>
      <c r="B19" s="5" t="n">
        <v>0</v>
      </c>
      <c r="C19" s="5" t="n">
        <v>578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Activity in Allowance for Doubtful Accounts (Detail) - USD ($) $ in Thousands</t>
        </is>
      </c>
      <c r="B1" s="2" t="inlineStr">
        <is>
          <t>12 Months Ended</t>
        </is>
      </c>
    </row>
    <row r="2">
      <c r="B2" s="2" t="inlineStr">
        <is>
          <t>May 31, 2022</t>
        </is>
      </c>
      <c r="C2" s="2" t="inlineStr">
        <is>
          <t>May 31, 2021</t>
        </is>
      </c>
      <c r="D2" s="2" t="inlineStr">
        <is>
          <t>May 31, 2020</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5" t="n">
        <v>1400</v>
      </c>
      <c r="C4" s="5" t="n">
        <v>1350</v>
      </c>
      <c r="D4" s="5" t="n">
        <v>1700</v>
      </c>
    </row>
    <row r="5">
      <c r="A5" s="4" t="inlineStr">
        <is>
          <t>Provision</t>
        </is>
      </c>
      <c r="B5" s="6" t="n">
        <v>332</v>
      </c>
      <c r="C5" s="6" t="n">
        <v>239</v>
      </c>
      <c r="D5" s="6" t="n">
        <v>393</v>
      </c>
    </row>
    <row r="6">
      <c r="A6" s="4" t="inlineStr">
        <is>
          <t>Recoveries</t>
        </is>
      </c>
      <c r="B6" s="6" t="n">
        <v>98</v>
      </c>
      <c r="C6" s="6" t="n">
        <v>139</v>
      </c>
      <c r="D6" s="6" t="n">
        <v>49</v>
      </c>
    </row>
    <row r="7">
      <c r="A7" s="4" t="inlineStr">
        <is>
          <t>Write-offs</t>
        </is>
      </c>
      <c r="B7" s="6" t="n">
        <v>-180</v>
      </c>
      <c r="C7" s="6" t="n">
        <v>-328</v>
      </c>
      <c r="D7" s="6" t="n">
        <v>-792</v>
      </c>
    </row>
    <row r="8">
      <c r="A8" s="4" t="inlineStr">
        <is>
          <t>Ending Balance</t>
        </is>
      </c>
      <c r="B8" s="5" t="n">
        <v>1650</v>
      </c>
      <c r="C8" s="5" t="n">
        <v>1400</v>
      </c>
      <c r="D8" s="5" t="n">
        <v>135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3" customWidth="1" min="2" max="2"/>
    <col width="13" customWidth="1" min="3" max="3"/>
  </cols>
  <sheetData>
    <row r="1">
      <c r="A1" s="1" t="inlineStr">
        <is>
          <t>Inventories (Detail) - USD ($) $ in Thousands</t>
        </is>
      </c>
      <c r="B1" s="2" t="inlineStr">
        <is>
          <t>May 31, 2022</t>
        </is>
      </c>
      <c r="C1" s="2" t="inlineStr">
        <is>
          <t>May 31, 2021</t>
        </is>
      </c>
    </row>
    <row r="2">
      <c r="A2" s="3" t="inlineStr">
        <is>
          <t>Inventory [Line Items]</t>
        </is>
      </c>
      <c r="B2" s="4" t="inlineStr">
        <is>
          <t xml:space="preserve"> </t>
        </is>
      </c>
      <c r="C2" s="4" t="inlineStr">
        <is>
          <t xml:space="preserve"> </t>
        </is>
      </c>
    </row>
    <row r="3">
      <c r="A3" s="4" t="inlineStr">
        <is>
          <t>Raw Materials</t>
        </is>
      </c>
      <c r="B3" s="5" t="n">
        <v>58667</v>
      </c>
      <c r="C3" s="5" t="n">
        <v>47588</v>
      </c>
    </row>
    <row r="4">
      <c r="A4" s="4" t="inlineStr">
        <is>
          <t>Work-in-process</t>
        </is>
      </c>
      <c r="B4" s="6" t="n">
        <v>6388</v>
      </c>
      <c r="C4" s="6" t="n">
        <v>6412</v>
      </c>
    </row>
    <row r="5">
      <c r="A5" s="4" t="inlineStr">
        <is>
          <t>Finished goods</t>
        </is>
      </c>
      <c r="B5" s="6" t="n">
        <v>57258</v>
      </c>
      <c r="C5" s="6" t="n">
        <v>46701</v>
      </c>
    </row>
    <row r="6">
      <c r="A6" s="4" t="inlineStr">
        <is>
          <t>Inventories</t>
        </is>
      </c>
      <c r="B6" s="5" t="n">
        <v>122313</v>
      </c>
      <c r="C6" s="5" t="n">
        <v>1007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7" customWidth="1" min="3" max="3"/>
    <col width="17" customWidth="1" min="4" max="4"/>
  </cols>
  <sheetData>
    <row r="1">
      <c r="A1" s="1" t="inlineStr">
        <is>
          <t>Fair Value of Stock Options Granted, Estimated using Weighted-Average Assumptions (Detail)</t>
        </is>
      </c>
      <c r="B1" s="2" t="inlineStr">
        <is>
          <t>12 Months Ended</t>
        </is>
      </c>
    </row>
    <row r="2">
      <c r="B2" s="2" t="inlineStr">
        <is>
          <t>May 31, 2022</t>
        </is>
      </c>
      <c r="C2" s="2" t="inlineStr">
        <is>
          <t>May 31, 2021</t>
        </is>
      </c>
      <c r="D2" s="2" t="inlineStr">
        <is>
          <t>May 31, 2020</t>
        </is>
      </c>
    </row>
    <row r="3">
      <c r="A3" s="3" t="inlineStr">
        <is>
          <t>Schedule of Weighted Average Assumptions for Fair Values of Stock Options [Line Items]</t>
        </is>
      </c>
      <c r="B3" s="4" t="inlineStr">
        <is>
          <t xml:space="preserve"> </t>
        </is>
      </c>
      <c r="C3" s="4" t="inlineStr">
        <is>
          <t xml:space="preserve"> </t>
        </is>
      </c>
      <c r="D3" s="4" t="inlineStr">
        <is>
          <t xml:space="preserve"> </t>
        </is>
      </c>
    </row>
    <row r="4">
      <c r="A4" s="4" t="inlineStr">
        <is>
          <t>Risk-free interest rate</t>
        </is>
      </c>
      <c r="B4" s="10" t="n">
        <v>0.004</v>
      </c>
      <c r="C4" s="10" t="n">
        <v>0.002</v>
      </c>
      <c r="D4" s="10" t="n">
        <v>0.019</v>
      </c>
    </row>
    <row r="5">
      <c r="A5" s="4" t="inlineStr">
        <is>
          <t>Expected dividend yield</t>
        </is>
      </c>
      <c r="B5" s="9" t="n">
        <v>0</v>
      </c>
      <c r="C5" s="9" t="n">
        <v>0</v>
      </c>
      <c r="D5" s="9" t="n">
        <v>0</v>
      </c>
    </row>
    <row r="6">
      <c r="A6" s="4" t="inlineStr">
        <is>
          <t>Expected stock volatility</t>
        </is>
      </c>
      <c r="B6" s="10" t="n">
        <v>0.328</v>
      </c>
      <c r="C6" s="10" t="n">
        <v>0.313</v>
      </c>
      <c r="D6" s="10" t="n">
        <v>0.294</v>
      </c>
    </row>
    <row r="7">
      <c r="A7" s="4" t="inlineStr">
        <is>
          <t>Expected option life (in years)</t>
        </is>
      </c>
      <c r="B7" s="4" t="inlineStr">
        <is>
          <t>3 years 1 month 13 days</t>
        </is>
      </c>
      <c r="C7" s="4" t="inlineStr">
        <is>
          <t>3 years 3 months</t>
        </is>
      </c>
      <c r="D7" s="4" t="inlineStr">
        <is>
          <t>3 years 6 months</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alculation of Net Income Per Share (Detail) - USD ($) $ / shares in Units, shares in Thousands, $ in Thousands</t>
        </is>
      </c>
      <c r="B1" s="2" t="inlineStr">
        <is>
          <t>12 Months Ended</t>
        </is>
      </c>
    </row>
    <row r="2">
      <c r="B2" s="2" t="inlineStr">
        <is>
          <t>May 31, 2022</t>
        </is>
      </c>
      <c r="C2" s="2" t="inlineStr">
        <is>
          <t>May 31, 2021</t>
        </is>
      </c>
      <c r="D2" s="2" t="inlineStr">
        <is>
          <t>May 31, 2020</t>
        </is>
      </c>
    </row>
    <row r="3">
      <c r="A3" s="3" t="inlineStr">
        <is>
          <t>Earnings Per Share [Line Items]</t>
        </is>
      </c>
      <c r="B3" s="4" t="inlineStr">
        <is>
          <t xml:space="preserve"> </t>
        </is>
      </c>
      <c r="C3" s="4" t="inlineStr">
        <is>
          <t xml:space="preserve"> </t>
        </is>
      </c>
      <c r="D3" s="4" t="inlineStr">
        <is>
          <t xml:space="preserve"> </t>
        </is>
      </c>
    </row>
    <row r="4">
      <c r="A4" s="4" t="inlineStr">
        <is>
          <t>Numerator for basic and diluted net income per share — Net Income attributable to Neogen</t>
        </is>
      </c>
      <c r="B4" s="5" t="n">
        <v>48307</v>
      </c>
      <c r="C4" s="5" t="n">
        <v>60882</v>
      </c>
      <c r="D4" s="5" t="n">
        <v>59475</v>
      </c>
    </row>
    <row r="5">
      <c r="A5" s="4" t="inlineStr">
        <is>
          <t>Denominator for basic net income per share — Weighted average shares</t>
        </is>
      </c>
      <c r="B5" s="6" t="n">
        <v>107684</v>
      </c>
      <c r="C5" s="6" t="n">
        <v>106499</v>
      </c>
      <c r="D5" s="6" t="n">
        <v>105100</v>
      </c>
    </row>
    <row r="6">
      <c r="A6" s="4" t="inlineStr">
        <is>
          <t>Effect of dilutive stock options</t>
        </is>
      </c>
      <c r="B6" s="6" t="n">
        <v>336</v>
      </c>
      <c r="C6" s="6" t="n">
        <v>621</v>
      </c>
      <c r="D6" s="6" t="n">
        <v>620</v>
      </c>
    </row>
    <row r="7">
      <c r="A7" s="4" t="inlineStr">
        <is>
          <t>Denominator for diluted net income per share</t>
        </is>
      </c>
      <c r="B7" s="6" t="n">
        <v>108020</v>
      </c>
      <c r="C7" s="6" t="n">
        <v>107120</v>
      </c>
      <c r="D7" s="6" t="n">
        <v>105720</v>
      </c>
    </row>
    <row r="8">
      <c r="A8" s="3" t="inlineStr">
        <is>
          <t>Net income attributable to Neogen per share:</t>
        </is>
      </c>
      <c r="B8" s="4" t="inlineStr">
        <is>
          <t xml:space="preserve"> </t>
        </is>
      </c>
      <c r="C8" s="4" t="inlineStr">
        <is>
          <t xml:space="preserve"> </t>
        </is>
      </c>
      <c r="D8" s="4" t="inlineStr">
        <is>
          <t xml:space="preserve"> </t>
        </is>
      </c>
    </row>
    <row r="9">
      <c r="A9" s="4" t="inlineStr">
        <is>
          <t>Basic</t>
        </is>
      </c>
      <c r="B9" s="7" t="n">
        <v>0.45</v>
      </c>
      <c r="C9" s="7" t="n">
        <v>0.57</v>
      </c>
      <c r="D9" s="7" t="n">
        <v>0.57</v>
      </c>
    </row>
    <row r="10">
      <c r="A10" s="4" t="inlineStr">
        <is>
          <t>Diluted</t>
        </is>
      </c>
      <c r="B10" s="7" t="n">
        <v>0.45</v>
      </c>
      <c r="C10" s="7" t="n">
        <v>0.57</v>
      </c>
      <c r="D10" s="7" t="n">
        <v>0.560000000000000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pplemental Balance Sheet Information Related to Operating Leases (Detail) - USD ($) $ in Thousands</t>
        </is>
      </c>
      <c r="B1" s="2" t="inlineStr">
        <is>
          <t>May 31, 2022</t>
        </is>
      </c>
      <c r="C1" s="2" t="inlineStr">
        <is>
          <t>May 31, 2021</t>
        </is>
      </c>
    </row>
    <row r="2">
      <c r="A2" s="4" t="inlineStr">
        <is>
          <t>Rights of use – assets</t>
        </is>
      </c>
      <c r="B2" s="5" t="n">
        <v>3184</v>
      </c>
      <c r="C2" s="5" t="n">
        <v>2477</v>
      </c>
    </row>
    <row r="3">
      <c r="A3" s="4" t="inlineStr">
        <is>
          <t>Lease liabilities – current</t>
        </is>
      </c>
      <c r="B3" s="6" t="n">
        <v>1440</v>
      </c>
      <c r="C3" s="6" t="n">
        <v>1285</v>
      </c>
    </row>
    <row r="4">
      <c r="A4" s="4" t="inlineStr">
        <is>
          <t>Lease liabilities – non-current</t>
        </is>
      </c>
      <c r="B4" s="5" t="n">
        <v>1788</v>
      </c>
      <c r="C4" s="5" t="n">
        <v>12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Weighted Average Remaining Lease Term and Weighted Average Discount Rate (Detail)</t>
        </is>
      </c>
      <c r="B1" s="2" t="inlineStr">
        <is>
          <t>May 31, 2022</t>
        </is>
      </c>
      <c r="C1" s="2" t="inlineStr">
        <is>
          <t>May 31, 2021</t>
        </is>
      </c>
    </row>
    <row r="2">
      <c r="A2" s="4" t="inlineStr">
        <is>
          <t>Weighted average remaining lease term</t>
        </is>
      </c>
      <c r="B2" s="4" t="inlineStr">
        <is>
          <t>3 years</t>
        </is>
      </c>
      <c r="C2" s="4" t="inlineStr">
        <is>
          <t>2 years</t>
        </is>
      </c>
    </row>
    <row r="3">
      <c r="A3" s="4" t="inlineStr">
        <is>
          <t>Weighted average discount rate</t>
        </is>
      </c>
      <c r="B3" s="10" t="n">
        <v>0.017</v>
      </c>
      <c r="C3" s="9" t="n">
        <v>0.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3" customWidth="1" min="3" max="3"/>
  </cols>
  <sheetData>
    <row r="1">
      <c r="A1" s="1" t="inlineStr">
        <is>
          <t>Components of Lease Expense (Detail) - USD ($) $ in Thousands</t>
        </is>
      </c>
      <c r="B1" s="2" t="inlineStr">
        <is>
          <t>12 Months Ended</t>
        </is>
      </c>
    </row>
    <row r="2">
      <c r="B2" s="2" t="inlineStr">
        <is>
          <t>May 31, 2022</t>
        </is>
      </c>
      <c r="C2" s="2" t="inlineStr">
        <is>
          <t>May 31, 2021</t>
        </is>
      </c>
    </row>
    <row r="3">
      <c r="A3" s="4" t="inlineStr">
        <is>
          <t>Operating leases</t>
        </is>
      </c>
      <c r="B3" s="5" t="n">
        <v>438</v>
      </c>
      <c r="C3" s="5" t="n">
        <v>1352</v>
      </c>
    </row>
    <row r="4">
      <c r="A4" s="4" t="inlineStr">
        <is>
          <t>Short term leases</t>
        </is>
      </c>
      <c r="B4" s="6" t="n">
        <v>277</v>
      </c>
      <c r="C4" s="6" t="n">
        <v>134</v>
      </c>
    </row>
    <row r="5">
      <c r="A5" s="4" t="inlineStr">
        <is>
          <t>Total lease expense</t>
        </is>
      </c>
      <c r="B5" s="5" t="n">
        <v>715</v>
      </c>
      <c r="C5" s="5" t="n">
        <v>148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Undiscounted Minimum Lease Payments (Detail) $ in Thousands</t>
        </is>
      </c>
      <c r="B1" s="2" t="inlineStr">
        <is>
          <t>May 31, 2022 USD ($)</t>
        </is>
      </c>
    </row>
    <row r="2">
      <c r="A2" s="4" t="inlineStr">
        <is>
          <t>Years ending May 31, 2023</t>
        </is>
      </c>
      <c r="B2" s="5" t="n">
        <v>1458</v>
      </c>
    </row>
    <row r="3">
      <c r="A3" s="4" t="inlineStr">
        <is>
          <t>2024</t>
        </is>
      </c>
      <c r="B3" s="6" t="n">
        <v>887</v>
      </c>
    </row>
    <row r="4">
      <c r="A4" s="4" t="inlineStr">
        <is>
          <t>2025</t>
        </is>
      </c>
      <c r="B4" s="6" t="n">
        <v>436</v>
      </c>
    </row>
    <row r="5">
      <c r="A5" s="4" t="inlineStr">
        <is>
          <t>2026</t>
        </is>
      </c>
      <c r="B5" s="6" t="n">
        <v>345</v>
      </c>
    </row>
    <row r="6">
      <c r="A6" s="4" t="inlineStr">
        <is>
          <t>2027 and thereafter</t>
        </is>
      </c>
      <c r="B6" s="6" t="n">
        <v>190</v>
      </c>
    </row>
    <row r="7">
      <c r="A7" s="4" t="inlineStr">
        <is>
          <t>Total lease payments</t>
        </is>
      </c>
      <c r="B7" s="6" t="n">
        <v>3316</v>
      </c>
    </row>
    <row r="8">
      <c r="A8" s="4" t="inlineStr">
        <is>
          <t>Less: imputed interest</t>
        </is>
      </c>
      <c r="B8" s="6" t="n">
        <v>-88</v>
      </c>
    </row>
    <row r="9">
      <c r="A9" s="4" t="inlineStr">
        <is>
          <t>Total lease liabilities</t>
        </is>
      </c>
      <c r="B9" s="5" t="n">
        <v>32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Income - USD ($) shares in Thousands, $ in Thousands</t>
        </is>
      </c>
      <c r="B1" s="2" t="inlineStr">
        <is>
          <t>12 Months Ended</t>
        </is>
      </c>
    </row>
    <row r="2">
      <c r="B2" s="2" t="inlineStr">
        <is>
          <t>May 31, 2022</t>
        </is>
      </c>
      <c r="C2" s="2" t="inlineStr">
        <is>
          <t>May 31, 2021</t>
        </is>
      </c>
      <c r="D2" s="2" t="inlineStr">
        <is>
          <t>May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527159</v>
      </c>
      <c r="C4" s="5" t="n">
        <v>468459</v>
      </c>
      <c r="D4" s="5" t="n">
        <v>418170</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284146</v>
      </c>
      <c r="C6" s="6" t="n">
        <v>253403</v>
      </c>
      <c r="D6" s="6" t="n">
        <v>221891</v>
      </c>
    </row>
    <row r="7">
      <c r="A7" s="4" t="inlineStr">
        <is>
          <t>Gross Margin</t>
        </is>
      </c>
      <c r="B7" s="6" t="n">
        <v>243013</v>
      </c>
      <c r="C7" s="6" t="n">
        <v>215056</v>
      </c>
      <c r="D7" s="6" t="n">
        <v>196279</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84604</v>
      </c>
      <c r="C9" s="6" t="n">
        <v>73443</v>
      </c>
      <c r="D9" s="6" t="n">
        <v>69675</v>
      </c>
    </row>
    <row r="10">
      <c r="A10" s="4" t="inlineStr">
        <is>
          <t>General and administrative</t>
        </is>
      </c>
      <c r="B10" s="6" t="n">
        <v>82742</v>
      </c>
      <c r="C10" s="6" t="n">
        <v>51197</v>
      </c>
      <c r="D10" s="6" t="n">
        <v>44331</v>
      </c>
    </row>
    <row r="11">
      <c r="A11" s="4" t="inlineStr">
        <is>
          <t>Research and development</t>
        </is>
      </c>
      <c r="B11" s="6" t="n">
        <v>17049</v>
      </c>
      <c r="C11" s="6" t="n">
        <v>16247</v>
      </c>
      <c r="D11" s="6" t="n">
        <v>14750</v>
      </c>
    </row>
    <row r="12">
      <c r="A12" s="4" t="inlineStr">
        <is>
          <t>Total Operating Expenses</t>
        </is>
      </c>
      <c r="B12" s="6" t="n">
        <v>184395</v>
      </c>
      <c r="C12" s="6" t="n">
        <v>140887</v>
      </c>
      <c r="D12" s="6" t="n">
        <v>128756</v>
      </c>
    </row>
    <row r="13">
      <c r="A13" s="4" t="inlineStr">
        <is>
          <t>Operating Income</t>
        </is>
      </c>
      <c r="B13" s="6" t="n">
        <v>58618</v>
      </c>
      <c r="C13" s="6" t="n">
        <v>74169</v>
      </c>
      <c r="D13" s="6" t="n">
        <v>67523</v>
      </c>
    </row>
    <row r="14">
      <c r="A14" s="3" t="inlineStr">
        <is>
          <t>Other Income</t>
        </is>
      </c>
      <c r="B14" s="4" t="inlineStr">
        <is>
          <t xml:space="preserve"> </t>
        </is>
      </c>
      <c r="C14" s="4" t="inlineStr">
        <is>
          <t xml:space="preserve"> </t>
        </is>
      </c>
      <c r="D14" s="4" t="inlineStr">
        <is>
          <t xml:space="preserve"> </t>
        </is>
      </c>
    </row>
    <row r="15">
      <c r="A15" s="4" t="inlineStr">
        <is>
          <t>Interest income, net</t>
        </is>
      </c>
      <c r="B15" s="6" t="n">
        <v>1267</v>
      </c>
      <c r="C15" s="6" t="n">
        <v>1614</v>
      </c>
      <c r="D15" s="6" t="n">
        <v>5992</v>
      </c>
    </row>
    <row r="16">
      <c r="A16" s="4" t="inlineStr">
        <is>
          <t>Royalty income</t>
        </is>
      </c>
      <c r="B16" s="6" t="n">
        <v>0</v>
      </c>
      <c r="C16" s="6" t="n">
        <v>0</v>
      </c>
      <c r="D16" s="6" t="n">
        <v>0</v>
      </c>
    </row>
    <row r="17">
      <c r="A17" s="4" t="inlineStr">
        <is>
          <t>Other, net</t>
        </is>
      </c>
      <c r="B17" s="6" t="n">
        <v>322</v>
      </c>
      <c r="C17" s="6" t="n">
        <v>-515</v>
      </c>
      <c r="D17" s="6" t="n">
        <v>-1210</v>
      </c>
    </row>
    <row r="18">
      <c r="A18" s="4" t="inlineStr">
        <is>
          <t>Total Other Income</t>
        </is>
      </c>
      <c r="B18" s="6" t="n">
        <v>1589</v>
      </c>
      <c r="C18" s="6" t="n">
        <v>1099</v>
      </c>
      <c r="D18" s="6" t="n">
        <v>4782</v>
      </c>
    </row>
    <row r="19">
      <c r="A19" s="4" t="inlineStr">
        <is>
          <t>Income Before Income Taxes</t>
        </is>
      </c>
      <c r="B19" s="6" t="n">
        <v>60207</v>
      </c>
      <c r="C19" s="6" t="n">
        <v>75268</v>
      </c>
      <c r="D19" s="6" t="n">
        <v>72305</v>
      </c>
    </row>
    <row r="20">
      <c r="A20" s="4" t="inlineStr">
        <is>
          <t>Provision for Income Taxes</t>
        </is>
      </c>
      <c r="B20" s="6" t="n">
        <v>11900</v>
      </c>
      <c r="C20" s="6" t="n">
        <v>14386</v>
      </c>
      <c r="D20" s="6" t="n">
        <v>12830</v>
      </c>
    </row>
    <row r="21">
      <c r="A21" s="4" t="inlineStr">
        <is>
          <t>Net Income</t>
        </is>
      </c>
      <c r="B21" s="5" t="n">
        <v>48307</v>
      </c>
      <c r="C21" s="5" t="n">
        <v>60882</v>
      </c>
      <c r="D21" s="5" t="n">
        <v>59475</v>
      </c>
    </row>
    <row r="22">
      <c r="A22" s="3" t="inlineStr">
        <is>
          <t>Net Income per Share</t>
        </is>
      </c>
      <c r="B22" s="4" t="inlineStr">
        <is>
          <t xml:space="preserve"> </t>
        </is>
      </c>
      <c r="C22" s="4" t="inlineStr">
        <is>
          <t xml:space="preserve"> </t>
        </is>
      </c>
      <c r="D22" s="4" t="inlineStr">
        <is>
          <t xml:space="preserve"> </t>
        </is>
      </c>
    </row>
    <row r="23">
      <c r="A23" s="4" t="inlineStr">
        <is>
          <t>Basic</t>
        </is>
      </c>
      <c r="B23" s="7" t="n">
        <v>0.45</v>
      </c>
      <c r="C23" s="7" t="n">
        <v>0.57</v>
      </c>
      <c r="D23" s="7" t="n">
        <v>0.57</v>
      </c>
    </row>
    <row r="24">
      <c r="A24" s="4" t="inlineStr">
        <is>
          <t>Diluted</t>
        </is>
      </c>
      <c r="B24" s="7" t="n">
        <v>0.45</v>
      </c>
      <c r="C24" s="7" t="n">
        <v>0.57</v>
      </c>
      <c r="D24" s="7" t="n">
        <v>0.5600000000000001</v>
      </c>
    </row>
    <row r="25">
      <c r="A25" s="3" t="inlineStr">
        <is>
          <t>Weighted Average Shares Outstanding</t>
        </is>
      </c>
      <c r="B25" s="4" t="inlineStr">
        <is>
          <t xml:space="preserve"> </t>
        </is>
      </c>
      <c r="C25" s="4" t="inlineStr">
        <is>
          <t xml:space="preserve"> </t>
        </is>
      </c>
      <c r="D25" s="4" t="inlineStr">
        <is>
          <t xml:space="preserve"> </t>
        </is>
      </c>
    </row>
    <row r="26">
      <c r="A26" s="4" t="inlineStr">
        <is>
          <t>Basic</t>
        </is>
      </c>
      <c r="B26" s="6" t="n">
        <v>107684</v>
      </c>
      <c r="C26" s="6" t="n">
        <v>106499</v>
      </c>
      <c r="D26" s="6" t="n">
        <v>105100</v>
      </c>
    </row>
    <row r="27">
      <c r="A27" s="4" t="inlineStr">
        <is>
          <t>Diluted</t>
        </is>
      </c>
      <c r="B27" s="6" t="n">
        <v>108020</v>
      </c>
      <c r="C27" s="6" t="n">
        <v>107120</v>
      </c>
      <c r="D27" s="6" t="n">
        <v>105720</v>
      </c>
    </row>
    <row r="28">
      <c r="A28" s="4" t="inlineStr">
        <is>
          <t>Product Revenue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5" t="n">
        <v>424664</v>
      </c>
      <c r="C30" s="5" t="n">
        <v>376302</v>
      </c>
      <c r="D30" s="5" t="n">
        <v>335539</v>
      </c>
    </row>
    <row r="31">
      <c r="A31" s="3" t="inlineStr">
        <is>
          <t>Cost of Revenues</t>
        </is>
      </c>
      <c r="B31" s="4" t="inlineStr">
        <is>
          <t xml:space="preserve"> </t>
        </is>
      </c>
      <c r="C31" s="4" t="inlineStr">
        <is>
          <t xml:space="preserve"> </t>
        </is>
      </c>
      <c r="D31" s="4" t="inlineStr">
        <is>
          <t xml:space="preserve"> </t>
        </is>
      </c>
    </row>
    <row r="32">
      <c r="A32" s="4" t="inlineStr">
        <is>
          <t>Total Cost of Revenues</t>
        </is>
      </c>
      <c r="B32" s="6" t="n">
        <v>228017</v>
      </c>
      <c r="C32" s="6" t="n">
        <v>201348</v>
      </c>
      <c r="D32" s="6" t="n">
        <v>173566</v>
      </c>
    </row>
    <row r="33">
      <c r="A33" s="4" t="inlineStr">
        <is>
          <t>Service Revenue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6" t="n">
        <v>102495</v>
      </c>
      <c r="C35" s="6" t="n">
        <v>92157</v>
      </c>
      <c r="D35" s="6" t="n">
        <v>82631</v>
      </c>
    </row>
    <row r="36">
      <c r="A36" s="3" t="inlineStr">
        <is>
          <t>Cost of Revenues</t>
        </is>
      </c>
      <c r="B36" s="4" t="inlineStr">
        <is>
          <t xml:space="preserve"> </t>
        </is>
      </c>
      <c r="C36" s="4" t="inlineStr">
        <is>
          <t xml:space="preserve"> </t>
        </is>
      </c>
      <c r="D36" s="4" t="inlineStr">
        <is>
          <t xml:space="preserve"> </t>
        </is>
      </c>
    </row>
    <row r="37">
      <c r="A37" s="4" t="inlineStr">
        <is>
          <t>Total Cost of Revenues</t>
        </is>
      </c>
      <c r="B37" s="5" t="n">
        <v>56129</v>
      </c>
      <c r="C37" s="5" t="n">
        <v>52055</v>
      </c>
      <c r="D37" s="5" t="n">
        <v>483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9" customWidth="1" min="1" max="1"/>
    <col width="16" customWidth="1" min="2" max="2"/>
    <col width="13" customWidth="1" min="3" max="3"/>
    <col width="13" customWidth="1" min="4" max="4"/>
  </cols>
  <sheetData>
    <row r="1">
      <c r="A1" s="1" t="inlineStr">
        <is>
          <t>Disaggregated Revenue (Detail) - USD ($) $ in Thousands</t>
        </is>
      </c>
      <c r="B1" s="2" t="inlineStr">
        <is>
          <t>12 Months Ended</t>
        </is>
      </c>
    </row>
    <row r="2">
      <c r="B2" s="2" t="inlineStr">
        <is>
          <t>May 31, 2022</t>
        </is>
      </c>
      <c r="C2" s="2" t="inlineStr">
        <is>
          <t>May 31, 2021</t>
        </is>
      </c>
      <c r="D2" s="2" t="inlineStr">
        <is>
          <t>May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527159</v>
      </c>
      <c r="C4" s="5" t="n">
        <v>468459</v>
      </c>
      <c r="D4" s="5" t="n">
        <v>418170</v>
      </c>
    </row>
    <row r="5">
      <c r="A5" s="4" t="inlineStr">
        <is>
          <t>Food Safety</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259979</v>
      </c>
      <c r="C7" s="6" t="n">
        <v>234244</v>
      </c>
      <c r="D7" s="6" t="n">
        <v>212691</v>
      </c>
    </row>
    <row r="8">
      <c r="A8" s="4" t="inlineStr">
        <is>
          <t>Food Safety | Natural Toxins, Allergens &amp; Drug Residu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79395</v>
      </c>
      <c r="C10" s="6" t="n">
        <v>76614</v>
      </c>
      <c r="D10" s="6" t="n">
        <v>76207</v>
      </c>
    </row>
    <row r="11">
      <c r="A11" s="4" t="inlineStr">
        <is>
          <t>Food Safety | Bacterial &amp; General Sanita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47282</v>
      </c>
      <c r="C13" s="6" t="n">
        <v>44009</v>
      </c>
      <c r="D13" s="6" t="n">
        <v>41780</v>
      </c>
    </row>
    <row r="14">
      <c r="A14" s="4" t="inlineStr">
        <is>
          <t>Food Safety | Culture Media &amp;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75278</v>
      </c>
      <c r="C16" s="6" t="n">
        <v>61245</v>
      </c>
      <c r="D16" s="6" t="n">
        <v>47847</v>
      </c>
    </row>
    <row r="17">
      <c r="A17" s="4" t="inlineStr">
        <is>
          <t>Food Safety | Rodenticides, Insecticides &amp; Disinfecta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35691</v>
      </c>
      <c r="C19" s="6" t="n">
        <v>32219</v>
      </c>
      <c r="D19" s="6" t="n">
        <v>28890</v>
      </c>
    </row>
    <row r="20">
      <c r="A20" s="4" t="inlineStr">
        <is>
          <t>Food Safety | Genomics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22333</v>
      </c>
      <c r="C22" s="6" t="n">
        <v>20157</v>
      </c>
      <c r="D22" s="6" t="n">
        <v>17967</v>
      </c>
    </row>
    <row r="23">
      <c r="A23" s="4" t="inlineStr">
        <is>
          <t>Animal Safety</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267180</v>
      </c>
      <c r="C25" s="6" t="n">
        <v>234215</v>
      </c>
      <c r="D25" s="6" t="n">
        <v>205479</v>
      </c>
    </row>
    <row r="26">
      <c r="A26" s="4" t="inlineStr">
        <is>
          <t>Animal Safety | Life Scien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5685</v>
      </c>
      <c r="C28" s="6" t="n">
        <v>5715</v>
      </c>
      <c r="D28" s="6" t="n">
        <v>6322</v>
      </c>
    </row>
    <row r="29">
      <c r="A29" s="4" t="inlineStr">
        <is>
          <t>Animal Safety | Animal Care &amp;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39805</v>
      </c>
      <c r="C31" s="6" t="n">
        <v>35897</v>
      </c>
      <c r="D31" s="6" t="n">
        <v>28389</v>
      </c>
    </row>
    <row r="32">
      <c r="A32" s="4" t="inlineStr">
        <is>
          <t>Animal Safety | Veterinary Instruments &amp; Disposabl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63938</v>
      </c>
      <c r="C34" s="6" t="n">
        <v>48128</v>
      </c>
      <c r="D34" s="6" t="n">
        <v>42941</v>
      </c>
    </row>
    <row r="35">
      <c r="A35" s="4" t="inlineStr">
        <is>
          <t>Animal Safety | Rodenticides, Insecticides &amp; Disinfecta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83610</v>
      </c>
      <c r="C37" s="6" t="n">
        <v>77458</v>
      </c>
      <c r="D37" s="6" t="n">
        <v>68815</v>
      </c>
    </row>
    <row r="38">
      <c r="A38" s="4" t="inlineStr">
        <is>
          <t>Animal Safety | Genomics Servic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5" t="n">
        <v>74142</v>
      </c>
      <c r="C40" s="5" t="n">
        <v>67017</v>
      </c>
      <c r="D40" s="5" t="n">
        <v>5901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4" customWidth="1" min="5" max="5"/>
  </cols>
  <sheetData>
    <row r="1">
      <c r="A1" s="1" t="inlineStr">
        <is>
          <t>Goodwill and Other Intangible Assets - Additional Information (Detail) - USD ($)</t>
        </is>
      </c>
      <c r="B1" s="2" t="inlineStr">
        <is>
          <t>12 Months Ended</t>
        </is>
      </c>
    </row>
    <row r="2">
      <c r="B2" s="2" t="inlineStr">
        <is>
          <t>May 31, 2022</t>
        </is>
      </c>
      <c r="C2" s="2" t="inlineStr">
        <is>
          <t>May 31, 2021</t>
        </is>
      </c>
      <c r="D2" s="2" t="inlineStr">
        <is>
          <t>May 31, 2020</t>
        </is>
      </c>
      <c r="E2" s="2" t="inlineStr">
        <is>
          <t>Jun. 30, 2022</t>
        </is>
      </c>
    </row>
    <row r="3">
      <c r="A3" s="4" t="inlineStr">
        <is>
          <t>Other non-amortizable intangible assets</t>
        </is>
      </c>
      <c r="B3" s="5" t="n">
        <v>15397000</v>
      </c>
      <c r="C3" s="5" t="n">
        <v>15545000</v>
      </c>
      <c r="D3" s="4" t="inlineStr">
        <is>
          <t xml:space="preserve"> </t>
        </is>
      </c>
      <c r="E3" s="4" t="inlineStr">
        <is>
          <t xml:space="preserve"> </t>
        </is>
      </c>
    </row>
    <row r="4">
      <c r="A4" s="4" t="inlineStr">
        <is>
          <t>Amortization expense for intangible assets</t>
        </is>
      </c>
      <c r="B4" s="6" t="n">
        <v>9600000</v>
      </c>
      <c r="C4" s="5" t="n">
        <v>7753000</v>
      </c>
      <c r="D4" s="5" t="n">
        <v>6489000</v>
      </c>
      <c r="E4" s="4" t="inlineStr">
        <is>
          <t xml:space="preserve"> </t>
        </is>
      </c>
    </row>
    <row r="5">
      <c r="A5" s="4" t="inlineStr">
        <is>
          <t>Estimated amortization expense for period, 2022</t>
        </is>
      </c>
      <c r="B5" s="6" t="n">
        <v>9634000</v>
      </c>
      <c r="C5" s="4" t="inlineStr">
        <is>
          <t xml:space="preserve"> </t>
        </is>
      </c>
      <c r="D5" s="4" t="inlineStr">
        <is>
          <t xml:space="preserve"> </t>
        </is>
      </c>
      <c r="E5" s="4" t="inlineStr">
        <is>
          <t xml:space="preserve"> </t>
        </is>
      </c>
    </row>
    <row r="6">
      <c r="A6" s="4" t="inlineStr">
        <is>
          <t>Estimated amortization expense for period, 2023</t>
        </is>
      </c>
      <c r="B6" s="6" t="n">
        <v>9189000</v>
      </c>
      <c r="C6" s="4" t="inlineStr">
        <is>
          <t xml:space="preserve"> </t>
        </is>
      </c>
      <c r="D6" s="4" t="inlineStr">
        <is>
          <t xml:space="preserve"> </t>
        </is>
      </c>
      <c r="E6" s="4" t="inlineStr">
        <is>
          <t xml:space="preserve"> </t>
        </is>
      </c>
    </row>
    <row r="7">
      <c r="A7" s="4" t="inlineStr">
        <is>
          <t>Estimated amortization expense for period, 2024</t>
        </is>
      </c>
      <c r="B7" s="6" t="n">
        <v>8686000</v>
      </c>
      <c r="C7" s="4" t="inlineStr">
        <is>
          <t xml:space="preserve"> </t>
        </is>
      </c>
      <c r="D7" s="4" t="inlineStr">
        <is>
          <t xml:space="preserve"> </t>
        </is>
      </c>
      <c r="E7" s="4" t="inlineStr">
        <is>
          <t xml:space="preserve"> </t>
        </is>
      </c>
    </row>
    <row r="8">
      <c r="A8" s="4" t="inlineStr">
        <is>
          <t>Estimated amortization expense for period, 2025</t>
        </is>
      </c>
      <c r="B8" s="6" t="n">
        <v>8585000</v>
      </c>
      <c r="C8" s="4" t="inlineStr">
        <is>
          <t xml:space="preserve"> </t>
        </is>
      </c>
      <c r="D8" s="4" t="inlineStr">
        <is>
          <t xml:space="preserve"> </t>
        </is>
      </c>
      <c r="E8" s="4" t="inlineStr">
        <is>
          <t xml:space="preserve"> </t>
        </is>
      </c>
    </row>
    <row r="9">
      <c r="A9" s="4" t="inlineStr">
        <is>
          <t>Estimated amortization expense for period, 2026</t>
        </is>
      </c>
      <c r="B9" s="5" t="n">
        <v>8097000</v>
      </c>
      <c r="C9" s="4" t="inlineStr">
        <is>
          <t xml:space="preserve"> </t>
        </is>
      </c>
      <c r="D9" s="4" t="inlineStr">
        <is>
          <t xml:space="preserve"> </t>
        </is>
      </c>
      <c r="E9" s="4" t="inlineStr">
        <is>
          <t xml:space="preserve"> </t>
        </is>
      </c>
    </row>
    <row r="10">
      <c r="A10" s="4" t="inlineStr">
        <is>
          <t>Finite lived intangible assets, useful life</t>
        </is>
      </c>
      <c r="B10" s="4" t="inlineStr">
        <is>
          <t>8 years</t>
        </is>
      </c>
      <c r="C10" s="4" t="inlineStr">
        <is>
          <t>10 years</t>
        </is>
      </c>
      <c r="D10" s="4" t="inlineStr">
        <is>
          <t xml:space="preserve"> </t>
        </is>
      </c>
      <c r="E10" s="4" t="inlineStr">
        <is>
          <t xml:space="preserve"> </t>
        </is>
      </c>
    </row>
    <row r="11">
      <c r="A11" s="4" t="inlineStr">
        <is>
          <t>Finite-lived intangible asset, expected amortization, after year five</t>
        </is>
      </c>
      <c r="B11" s="4" t="inlineStr">
        <is>
          <t xml:space="preserve"> </t>
        </is>
      </c>
      <c r="C11" s="4" t="inlineStr">
        <is>
          <t xml:space="preserve"> </t>
        </is>
      </c>
      <c r="D11" s="4" t="inlineStr">
        <is>
          <t xml:space="preserve"> </t>
        </is>
      </c>
      <c r="E11" s="5" t="n">
        <v>47915000</v>
      </c>
    </row>
    <row r="12">
      <c r="A12" s="4" t="inlineStr">
        <is>
          <t>Maximum</t>
        </is>
      </c>
      <c r="B12" s="4" t="inlineStr">
        <is>
          <t xml:space="preserve"> </t>
        </is>
      </c>
      <c r="C12" s="4" t="inlineStr">
        <is>
          <t xml:space="preserve"> </t>
        </is>
      </c>
      <c r="D12" s="4" t="inlineStr">
        <is>
          <t xml:space="preserve"> </t>
        </is>
      </c>
      <c r="E12" s="4" t="inlineStr">
        <is>
          <t xml:space="preserve"> </t>
        </is>
      </c>
    </row>
    <row r="13">
      <c r="A13" s="4" t="inlineStr">
        <is>
          <t>Finite lived intangible assets, useful life</t>
        </is>
      </c>
      <c r="B13" s="4" t="inlineStr">
        <is>
          <t>25 years</t>
        </is>
      </c>
      <c r="C13" s="4" t="inlineStr">
        <is>
          <t xml:space="preserve"> </t>
        </is>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4" t="inlineStr">
        <is>
          <t>Finite lived intangible assets, useful life</t>
        </is>
      </c>
      <c r="B15" s="4" t="inlineStr">
        <is>
          <t>2 years</t>
        </is>
      </c>
      <c r="C15" s="4" t="inlineStr">
        <is>
          <t xml:space="preserve"> </t>
        </is>
      </c>
      <c r="D15" s="4" t="inlineStr">
        <is>
          <t xml:space="preserve"> </t>
        </is>
      </c>
      <c r="E15" s="4" t="inlineStr">
        <is>
          <t xml:space="preserve"> </t>
        </is>
      </c>
    </row>
    <row r="16">
      <c r="A16" s="4" t="inlineStr">
        <is>
          <t>Licenses</t>
        </is>
      </c>
      <c r="B16" s="4" t="inlineStr">
        <is>
          <t xml:space="preserve"> </t>
        </is>
      </c>
      <c r="C16" s="4" t="inlineStr">
        <is>
          <t xml:space="preserve"> </t>
        </is>
      </c>
      <c r="D16" s="4" t="inlineStr">
        <is>
          <t xml:space="preserve"> </t>
        </is>
      </c>
      <c r="E16" s="4" t="inlineStr">
        <is>
          <t xml:space="preserve"> </t>
        </is>
      </c>
    </row>
    <row r="17">
      <c r="A17" s="4" t="inlineStr">
        <is>
          <t>Other non-amortizable intangible assets</t>
        </is>
      </c>
      <c r="B17" s="5" t="n">
        <v>569000</v>
      </c>
      <c r="C17" s="5" t="n">
        <v>569000</v>
      </c>
      <c r="D17" s="4" t="inlineStr">
        <is>
          <t xml:space="preserve"> </t>
        </is>
      </c>
      <c r="E17" s="4" t="inlineStr">
        <is>
          <t xml:space="preserve"> </t>
        </is>
      </c>
    </row>
    <row r="18">
      <c r="A18" s="4" t="inlineStr">
        <is>
          <t>Licenses | Maximum</t>
        </is>
      </c>
      <c r="B18" s="4" t="inlineStr">
        <is>
          <t xml:space="preserve"> </t>
        </is>
      </c>
      <c r="C18" s="4" t="inlineStr">
        <is>
          <t xml:space="preserve"> </t>
        </is>
      </c>
      <c r="D18" s="4" t="inlineStr">
        <is>
          <t xml:space="preserve"> </t>
        </is>
      </c>
      <c r="E18" s="4" t="inlineStr">
        <is>
          <t xml:space="preserve"> </t>
        </is>
      </c>
    </row>
    <row r="19">
      <c r="A19" s="4" t="inlineStr">
        <is>
          <t>Finite lived intangible assets, useful life</t>
        </is>
      </c>
      <c r="B19" s="4" t="inlineStr">
        <is>
          <t>20 years</t>
        </is>
      </c>
      <c r="C19" s="4" t="inlineStr">
        <is>
          <t xml:space="preserve"> </t>
        </is>
      </c>
      <c r="D19" s="4" t="inlineStr">
        <is>
          <t xml:space="preserve"> </t>
        </is>
      </c>
      <c r="E19" s="4" t="inlineStr">
        <is>
          <t xml:space="preserve"> </t>
        </is>
      </c>
    </row>
    <row r="20">
      <c r="A20" s="4" t="inlineStr">
        <is>
          <t>Licenses | Minimum</t>
        </is>
      </c>
      <c r="B20" s="4" t="inlineStr">
        <is>
          <t xml:space="preserve"> </t>
        </is>
      </c>
      <c r="C20" s="4" t="inlineStr">
        <is>
          <t xml:space="preserve"> </t>
        </is>
      </c>
      <c r="D20" s="4" t="inlineStr">
        <is>
          <t xml:space="preserve"> </t>
        </is>
      </c>
      <c r="E20" s="4" t="inlineStr">
        <is>
          <t xml:space="preserve"> </t>
        </is>
      </c>
    </row>
    <row r="21">
      <c r="A21" s="4" t="inlineStr">
        <is>
          <t>Finite lived intangible assets, useful life</t>
        </is>
      </c>
      <c r="B21" s="4" t="inlineStr">
        <is>
          <t>2 years</t>
        </is>
      </c>
      <c r="C21" s="4" t="inlineStr">
        <is>
          <t xml:space="preserve"> </t>
        </is>
      </c>
      <c r="D21" s="4" t="inlineStr">
        <is>
          <t xml:space="preserve"> </t>
        </is>
      </c>
      <c r="E21" s="4" t="inlineStr">
        <is>
          <t xml:space="preserve"> </t>
        </is>
      </c>
    </row>
    <row r="22">
      <c r="A22" s="4" t="inlineStr">
        <is>
          <t>Trademarks</t>
        </is>
      </c>
      <c r="B22" s="4" t="inlineStr">
        <is>
          <t xml:space="preserve"> </t>
        </is>
      </c>
      <c r="C22" s="4" t="inlineStr">
        <is>
          <t xml:space="preserve"> </t>
        </is>
      </c>
      <c r="D22" s="4" t="inlineStr">
        <is>
          <t xml:space="preserve"> </t>
        </is>
      </c>
      <c r="E22" s="4" t="inlineStr">
        <is>
          <t xml:space="preserve"> </t>
        </is>
      </c>
    </row>
    <row r="23">
      <c r="A23" s="4" t="inlineStr">
        <is>
          <t>Other non-amortizable intangible assets</t>
        </is>
      </c>
      <c r="B23" s="5" t="n">
        <v>13604000</v>
      </c>
      <c r="C23" s="6" t="n">
        <v>13752000</v>
      </c>
      <c r="D23" s="4" t="inlineStr">
        <is>
          <t xml:space="preserve"> </t>
        </is>
      </c>
      <c r="E23" s="4" t="inlineStr">
        <is>
          <t xml:space="preserve"> </t>
        </is>
      </c>
    </row>
    <row r="24">
      <c r="A24" s="4" t="inlineStr">
        <is>
          <t>Other Intangible Assets</t>
        </is>
      </c>
      <c r="B24" s="4" t="inlineStr">
        <is>
          <t xml:space="preserve"> </t>
        </is>
      </c>
      <c r="C24" s="4" t="inlineStr">
        <is>
          <t xml:space="preserve"> </t>
        </is>
      </c>
      <c r="D24" s="4" t="inlineStr">
        <is>
          <t xml:space="preserve"> </t>
        </is>
      </c>
      <c r="E24" s="4" t="inlineStr">
        <is>
          <t xml:space="preserve"> </t>
        </is>
      </c>
    </row>
    <row r="25">
      <c r="A25" s="4" t="inlineStr">
        <is>
          <t>Other non-amortizable intangible assets</t>
        </is>
      </c>
      <c r="B25" s="5" t="n">
        <v>1224000</v>
      </c>
      <c r="C25" s="5" t="n">
        <v>1224000</v>
      </c>
      <c r="D25" s="4" t="inlineStr">
        <is>
          <t xml:space="preserve"> </t>
        </is>
      </c>
      <c r="E25" s="4" t="inlineStr">
        <is>
          <t xml:space="preserve"> </t>
        </is>
      </c>
    </row>
    <row r="26">
      <c r="A26" s="4" t="inlineStr">
        <is>
          <t>Noncompete Agreements | Maximum</t>
        </is>
      </c>
      <c r="B26" s="4" t="inlineStr">
        <is>
          <t xml:space="preserve"> </t>
        </is>
      </c>
      <c r="C26" s="4" t="inlineStr">
        <is>
          <t xml:space="preserve"> </t>
        </is>
      </c>
      <c r="D26" s="4" t="inlineStr">
        <is>
          <t xml:space="preserve"> </t>
        </is>
      </c>
      <c r="E26" s="4" t="inlineStr">
        <is>
          <t xml:space="preserve"> </t>
        </is>
      </c>
    </row>
    <row r="27">
      <c r="A27" s="4" t="inlineStr">
        <is>
          <t>Finite lived intangible assets, useful life</t>
        </is>
      </c>
      <c r="B27" s="4" t="inlineStr">
        <is>
          <t>10 years</t>
        </is>
      </c>
      <c r="C27" s="4" t="inlineStr">
        <is>
          <t xml:space="preserve"> </t>
        </is>
      </c>
      <c r="D27" s="4" t="inlineStr">
        <is>
          <t xml:space="preserve"> </t>
        </is>
      </c>
      <c r="E27" s="4" t="inlineStr">
        <is>
          <t xml:space="preserve"> </t>
        </is>
      </c>
    </row>
    <row r="28">
      <c r="A28" s="4" t="inlineStr">
        <is>
          <t>Noncompete Agreements | Minimum</t>
        </is>
      </c>
      <c r="B28" s="4" t="inlineStr">
        <is>
          <t xml:space="preserve"> </t>
        </is>
      </c>
      <c r="C28" s="4" t="inlineStr">
        <is>
          <t xml:space="preserve"> </t>
        </is>
      </c>
      <c r="D28" s="4" t="inlineStr">
        <is>
          <t xml:space="preserve"> </t>
        </is>
      </c>
      <c r="E28" s="4" t="inlineStr">
        <is>
          <t xml:space="preserve"> </t>
        </is>
      </c>
    </row>
    <row r="29">
      <c r="A29" s="4" t="inlineStr">
        <is>
          <t>Finite lived intangible assets, useful life</t>
        </is>
      </c>
      <c r="B29" s="4" t="inlineStr">
        <is>
          <t>3 years</t>
        </is>
      </c>
      <c r="C29" s="4" t="inlineStr">
        <is>
          <t xml:space="preserve"> </t>
        </is>
      </c>
      <c r="D29" s="4" t="inlineStr">
        <is>
          <t xml:space="preserve"> </t>
        </is>
      </c>
      <c r="E29" s="4" t="inlineStr">
        <is>
          <t xml:space="preserve"> </t>
        </is>
      </c>
    </row>
    <row r="30">
      <c r="A30" s="4" t="inlineStr">
        <is>
          <t>Patents | Maximum</t>
        </is>
      </c>
      <c r="B30" s="4" t="inlineStr">
        <is>
          <t xml:space="preserve"> </t>
        </is>
      </c>
      <c r="C30" s="4" t="inlineStr">
        <is>
          <t xml:space="preserve"> </t>
        </is>
      </c>
      <c r="D30" s="4" t="inlineStr">
        <is>
          <t xml:space="preserve"> </t>
        </is>
      </c>
      <c r="E30" s="4" t="inlineStr">
        <is>
          <t xml:space="preserve"> </t>
        </is>
      </c>
    </row>
    <row r="31">
      <c r="A31" s="4" t="inlineStr">
        <is>
          <t>Finite lived intangible assets, useful life</t>
        </is>
      </c>
      <c r="B31" s="4" t="inlineStr">
        <is>
          <t>25 years</t>
        </is>
      </c>
      <c r="C31" s="4" t="inlineStr">
        <is>
          <t xml:space="preserve"> </t>
        </is>
      </c>
      <c r="D31" s="4" t="inlineStr">
        <is>
          <t xml:space="preserve"> </t>
        </is>
      </c>
      <c r="E31" s="4" t="inlineStr">
        <is>
          <t xml:space="preserve"> </t>
        </is>
      </c>
    </row>
    <row r="32">
      <c r="A32" s="4" t="inlineStr">
        <is>
          <t>Patents | Minimum</t>
        </is>
      </c>
      <c r="B32" s="4" t="inlineStr">
        <is>
          <t xml:space="preserve"> </t>
        </is>
      </c>
      <c r="C32" s="4" t="inlineStr">
        <is>
          <t xml:space="preserve"> </t>
        </is>
      </c>
      <c r="D32" s="4" t="inlineStr">
        <is>
          <t xml:space="preserve"> </t>
        </is>
      </c>
      <c r="E32" s="4" t="inlineStr">
        <is>
          <t xml:space="preserve"> </t>
        </is>
      </c>
    </row>
    <row r="33">
      <c r="A33" s="4" t="inlineStr">
        <is>
          <t>Finite lived intangible assets, useful life</t>
        </is>
      </c>
      <c r="B33" s="4" t="inlineStr">
        <is>
          <t>5 years</t>
        </is>
      </c>
      <c r="C33" s="4" t="inlineStr">
        <is>
          <t xml:space="preserve"> </t>
        </is>
      </c>
      <c r="D33" s="4" t="inlineStr">
        <is>
          <t xml:space="preserve"> </t>
        </is>
      </c>
      <c r="E33" s="4" t="inlineStr">
        <is>
          <t xml:space="preserve"> </t>
        </is>
      </c>
    </row>
    <row r="34">
      <c r="A34" s="4" t="inlineStr">
        <is>
          <t>Customer-based intangibles | Maximum</t>
        </is>
      </c>
      <c r="B34" s="4" t="inlineStr">
        <is>
          <t xml:space="preserve"> </t>
        </is>
      </c>
      <c r="C34" s="4" t="inlineStr">
        <is>
          <t xml:space="preserve"> </t>
        </is>
      </c>
      <c r="D34" s="4" t="inlineStr">
        <is>
          <t xml:space="preserve"> </t>
        </is>
      </c>
      <c r="E34" s="4" t="inlineStr">
        <is>
          <t xml:space="preserve"> </t>
        </is>
      </c>
    </row>
    <row r="35">
      <c r="A35" s="4" t="inlineStr">
        <is>
          <t>Finite lived intangible assets, useful life</t>
        </is>
      </c>
      <c r="B35" s="4" t="inlineStr">
        <is>
          <t>20 years</t>
        </is>
      </c>
      <c r="C35" s="4" t="inlineStr">
        <is>
          <t xml:space="preserve"> </t>
        </is>
      </c>
      <c r="D35" s="4" t="inlineStr">
        <is>
          <t xml:space="preserve"> </t>
        </is>
      </c>
      <c r="E35" s="4" t="inlineStr">
        <is>
          <t xml:space="preserve"> </t>
        </is>
      </c>
    </row>
    <row r="36">
      <c r="A36" s="4" t="inlineStr">
        <is>
          <t>Customer-based intangibles | Minimum</t>
        </is>
      </c>
      <c r="B36" s="4" t="inlineStr">
        <is>
          <t xml:space="preserve"> </t>
        </is>
      </c>
      <c r="C36" s="4" t="inlineStr">
        <is>
          <t xml:space="preserve"> </t>
        </is>
      </c>
      <c r="D36" s="4" t="inlineStr">
        <is>
          <t xml:space="preserve"> </t>
        </is>
      </c>
      <c r="E36" s="4" t="inlineStr">
        <is>
          <t xml:space="preserve"> </t>
        </is>
      </c>
    </row>
    <row r="37">
      <c r="A37" s="4" t="inlineStr">
        <is>
          <t>Finite lived intangible assets, useful life</t>
        </is>
      </c>
      <c r="B37" s="4" t="inlineStr">
        <is>
          <t>9 years</t>
        </is>
      </c>
      <c r="C37" s="4" t="inlineStr">
        <is>
          <t xml:space="preserve"> </t>
        </is>
      </c>
      <c r="D37" s="4" t="inlineStr">
        <is>
          <t xml:space="preserve"> </t>
        </is>
      </c>
      <c r="E37" s="4" t="inlineStr">
        <is>
          <t xml:space="preserve"> </t>
        </is>
      </c>
    </row>
    <row r="38">
      <c r="A38" s="4" t="inlineStr">
        <is>
          <t>Other products and service-related intangibles | Maximum</t>
        </is>
      </c>
      <c r="B38" s="4" t="inlineStr">
        <is>
          <t xml:space="preserve"> </t>
        </is>
      </c>
      <c r="C38" s="4" t="inlineStr">
        <is>
          <t xml:space="preserve"> </t>
        </is>
      </c>
      <c r="D38" s="4" t="inlineStr">
        <is>
          <t xml:space="preserve"> </t>
        </is>
      </c>
      <c r="E38" s="4" t="inlineStr">
        <is>
          <t xml:space="preserve"> </t>
        </is>
      </c>
    </row>
    <row r="39">
      <c r="A39" s="4" t="inlineStr">
        <is>
          <t>Finite lived intangible assets, useful life</t>
        </is>
      </c>
      <c r="B39" s="4" t="inlineStr">
        <is>
          <t>20 years</t>
        </is>
      </c>
      <c r="C39" s="4" t="inlineStr">
        <is>
          <t xml:space="preserve"> </t>
        </is>
      </c>
      <c r="D39" s="4" t="inlineStr">
        <is>
          <t xml:space="preserve"> </t>
        </is>
      </c>
      <c r="E39" s="4" t="inlineStr">
        <is>
          <t xml:space="preserve"> </t>
        </is>
      </c>
    </row>
    <row r="40">
      <c r="A40" s="4" t="inlineStr">
        <is>
          <t>Other products and service-related intangibles | Minimum</t>
        </is>
      </c>
      <c r="B40" s="4" t="inlineStr">
        <is>
          <t xml:space="preserve"> </t>
        </is>
      </c>
      <c r="C40" s="4" t="inlineStr">
        <is>
          <t xml:space="preserve"> </t>
        </is>
      </c>
      <c r="D40" s="4" t="inlineStr">
        <is>
          <t xml:space="preserve"> </t>
        </is>
      </c>
      <c r="E40" s="4" t="inlineStr">
        <is>
          <t xml:space="preserve"> </t>
        </is>
      </c>
    </row>
    <row r="41">
      <c r="A41" s="4" t="inlineStr">
        <is>
          <t>Finite lived intangible assets, useful life</t>
        </is>
      </c>
      <c r="B41" s="4" t="inlineStr">
        <is>
          <t>5 years</t>
        </is>
      </c>
      <c r="C41" s="4" t="inlineStr">
        <is>
          <t xml:space="preserve"> </t>
        </is>
      </c>
      <c r="D41" s="4" t="inlineStr">
        <is>
          <t xml:space="preserve"> </t>
        </is>
      </c>
      <c r="E41"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s>
  <sheetData>
    <row r="1">
      <c r="A1" s="1" t="inlineStr">
        <is>
          <t>Goodwill by Business Segment (Detail) - USD ($) $ in Thousands</t>
        </is>
      </c>
      <c r="C1" s="2" t="inlineStr">
        <is>
          <t>12 Months Ended</t>
        </is>
      </c>
    </row>
    <row r="2">
      <c r="C2" s="2" t="inlineStr">
        <is>
          <t>May 31, 2022</t>
        </is>
      </c>
      <c r="D2" s="2" t="inlineStr">
        <is>
          <t>May 31, 2021</t>
        </is>
      </c>
    </row>
    <row r="3">
      <c r="A3" s="3" t="inlineStr">
        <is>
          <t>Goodwill [Line Items]</t>
        </is>
      </c>
      <c r="C3" s="4" t="inlineStr">
        <is>
          <t xml:space="preserve"> </t>
        </is>
      </c>
      <c r="D3" s="4" t="inlineStr">
        <is>
          <t xml:space="preserve"> </t>
        </is>
      </c>
    </row>
    <row r="4">
      <c r="A4" s="4" t="inlineStr">
        <is>
          <t>Beginning Balance</t>
        </is>
      </c>
      <c r="C4" s="5" t="n">
        <v>131476</v>
      </c>
      <c r="D4" s="5" t="n">
        <v>110340</v>
      </c>
    </row>
    <row r="5">
      <c r="A5" s="4" t="inlineStr">
        <is>
          <t>Goodwill acquired</t>
        </is>
      </c>
      <c r="C5" s="6" t="n">
        <v>15904</v>
      </c>
      <c r="D5" s="6" t="n">
        <v>18775</v>
      </c>
    </row>
    <row r="6">
      <c r="A6" s="4" t="inlineStr">
        <is>
          <t>Goodwill and/or currency adjustments</t>
        </is>
      </c>
      <c r="B6" s="4" t="inlineStr">
        <is>
          <t>[1]</t>
        </is>
      </c>
      <c r="C6" s="6" t="n">
        <v>-4676</v>
      </c>
      <c r="D6" s="6" t="n">
        <v>2361</v>
      </c>
    </row>
    <row r="7">
      <c r="A7" s="4" t="inlineStr">
        <is>
          <t>Ending Balance</t>
        </is>
      </c>
      <c r="C7" s="6" t="n">
        <v>142704</v>
      </c>
      <c r="D7" s="6" t="n">
        <v>131476</v>
      </c>
    </row>
    <row r="8">
      <c r="A8" s="4" t="inlineStr">
        <is>
          <t>Food Safety</t>
        </is>
      </c>
      <c r="C8" s="4" t="inlineStr">
        <is>
          <t xml:space="preserve"> </t>
        </is>
      </c>
      <c r="D8" s="4" t="inlineStr">
        <is>
          <t xml:space="preserve"> </t>
        </is>
      </c>
    </row>
    <row r="9">
      <c r="A9" s="3" t="inlineStr">
        <is>
          <t>Goodwill [Line Items]</t>
        </is>
      </c>
      <c r="C9" s="4" t="inlineStr">
        <is>
          <t xml:space="preserve"> </t>
        </is>
      </c>
      <c r="D9" s="4" t="inlineStr">
        <is>
          <t xml:space="preserve"> </t>
        </is>
      </c>
    </row>
    <row r="10">
      <c r="A10" s="4" t="inlineStr">
        <is>
          <t>Beginning Balance</t>
        </is>
      </c>
      <c r="C10" s="6" t="n">
        <v>67822</v>
      </c>
      <c r="D10" s="6" t="n">
        <v>47215</v>
      </c>
    </row>
    <row r="11">
      <c r="A11" s="4" t="inlineStr">
        <is>
          <t>Goodwill acquired</t>
        </is>
      </c>
      <c r="C11" s="6" t="n">
        <v>4152</v>
      </c>
      <c r="D11" s="6" t="n">
        <v>18775</v>
      </c>
    </row>
    <row r="12">
      <c r="A12" s="4" t="inlineStr">
        <is>
          <t>Goodwill and/or currency adjustments</t>
        </is>
      </c>
      <c r="B12" s="4" t="inlineStr">
        <is>
          <t>[1]</t>
        </is>
      </c>
      <c r="C12" s="6" t="n">
        <v>-4416</v>
      </c>
      <c r="D12" s="6" t="n">
        <v>1832</v>
      </c>
    </row>
    <row r="13">
      <c r="A13" s="4" t="inlineStr">
        <is>
          <t>Ending Balance</t>
        </is>
      </c>
      <c r="C13" s="6" t="n">
        <v>67558</v>
      </c>
      <c r="D13" s="6" t="n">
        <v>67822</v>
      </c>
    </row>
    <row r="14">
      <c r="A14" s="4" t="inlineStr">
        <is>
          <t>Animal Safety</t>
        </is>
      </c>
      <c r="C14" s="4" t="inlineStr">
        <is>
          <t xml:space="preserve"> </t>
        </is>
      </c>
      <c r="D14" s="4" t="inlineStr">
        <is>
          <t xml:space="preserve"> </t>
        </is>
      </c>
    </row>
    <row r="15">
      <c r="A15" s="3" t="inlineStr">
        <is>
          <t>Goodwill [Line Items]</t>
        </is>
      </c>
      <c r="C15" s="4" t="inlineStr">
        <is>
          <t xml:space="preserve"> </t>
        </is>
      </c>
      <c r="D15" s="4" t="inlineStr">
        <is>
          <t xml:space="preserve"> </t>
        </is>
      </c>
    </row>
    <row r="16">
      <c r="A16" s="4" t="inlineStr">
        <is>
          <t>Beginning Balance</t>
        </is>
      </c>
      <c r="C16" s="6" t="n">
        <v>63654</v>
      </c>
      <c r="D16" s="6" t="n">
        <v>63125</v>
      </c>
    </row>
    <row r="17">
      <c r="A17" s="4" t="inlineStr">
        <is>
          <t>Goodwill acquired</t>
        </is>
      </c>
      <c r="C17" s="6" t="n">
        <v>11752</v>
      </c>
      <c r="D17" s="6" t="n">
        <v>0</v>
      </c>
    </row>
    <row r="18">
      <c r="A18" s="4" t="inlineStr">
        <is>
          <t>Goodwill and/or currency adjustments</t>
        </is>
      </c>
      <c r="B18" s="4" t="inlineStr">
        <is>
          <t>[1]</t>
        </is>
      </c>
      <c r="C18" s="6" t="n">
        <v>-260</v>
      </c>
      <c r="D18" s="6" t="n">
        <v>529</v>
      </c>
    </row>
    <row r="19">
      <c r="A19" s="4" t="inlineStr">
        <is>
          <t>Ending Balance</t>
        </is>
      </c>
      <c r="C19" s="5" t="n">
        <v>75146</v>
      </c>
      <c r="D19" s="5" t="n">
        <v>63654</v>
      </c>
    </row>
    <row r="20"/>
    <row r="21">
      <c r="A21" s="4" t="inlineStr">
        <is>
          <t>[1]Includes final purchase price allocation adjustments and currency adjustments for goodwill recorded at international locations.</t>
        </is>
      </c>
    </row>
  </sheetData>
  <mergeCells count="4">
    <mergeCell ref="A1:B2"/>
    <mergeCell ref="C1:D1"/>
    <mergeCell ref="A20:C20"/>
    <mergeCell ref="A21:C2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3" customWidth="1" min="2" max="2"/>
    <col width="13" customWidth="1" min="3" max="3"/>
  </cols>
  <sheetData>
    <row r="1">
      <c r="A1" s="1" t="inlineStr">
        <is>
          <t>Amortizable of Intangible Assets (Detail) - USD ($) $ in Thousands</t>
        </is>
      </c>
      <c r="B1" s="2" t="inlineStr">
        <is>
          <t>May 31, 2022</t>
        </is>
      </c>
      <c r="C1" s="2" t="inlineStr">
        <is>
          <t>May 31, 2021</t>
        </is>
      </c>
    </row>
    <row r="2">
      <c r="A2" s="3" t="inlineStr">
        <is>
          <t>Finite-Lived Intangible Assets [Line Items]</t>
        </is>
      </c>
      <c r="B2" s="4" t="inlineStr">
        <is>
          <t xml:space="preserve"> </t>
        </is>
      </c>
      <c r="C2" s="4" t="inlineStr">
        <is>
          <t xml:space="preserve"> </t>
        </is>
      </c>
    </row>
    <row r="3">
      <c r="A3" s="4" t="inlineStr">
        <is>
          <t>Gross Carrying Amount</t>
        </is>
      </c>
      <c r="B3" s="5" t="n">
        <v>147522</v>
      </c>
      <c r="C3" s="5" t="n">
        <v>130233</v>
      </c>
    </row>
    <row r="4">
      <c r="A4" s="4" t="inlineStr">
        <is>
          <t>Less Accumulated Amortization</t>
        </is>
      </c>
      <c r="B4" s="6" t="n">
        <v>55416</v>
      </c>
      <c r="C4" s="6" t="n">
        <v>53462</v>
      </c>
    </row>
    <row r="5">
      <c r="A5" s="4" t="inlineStr">
        <is>
          <t>Net Carrying Amount</t>
        </is>
      </c>
      <c r="B5" s="6" t="n">
        <v>92106</v>
      </c>
      <c r="C5" s="6" t="n">
        <v>76771</v>
      </c>
    </row>
    <row r="6">
      <c r="A6" s="4" t="inlineStr">
        <is>
          <t>Licens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7109</v>
      </c>
      <c r="C8" s="6" t="n">
        <v>16913</v>
      </c>
    </row>
    <row r="9">
      <c r="A9" s="4" t="inlineStr">
        <is>
          <t>Less Accumulated Amortization</t>
        </is>
      </c>
      <c r="B9" s="6" t="n">
        <v>5682</v>
      </c>
      <c r="C9" s="6" t="n">
        <v>4580</v>
      </c>
    </row>
    <row r="10">
      <c r="A10" s="4" t="inlineStr">
        <is>
          <t>Net Carrying Amount</t>
        </is>
      </c>
      <c r="B10" s="6" t="n">
        <v>11427</v>
      </c>
      <c r="C10" s="6" t="n">
        <v>12333</v>
      </c>
    </row>
    <row r="11">
      <c r="A11" s="4" t="inlineStr">
        <is>
          <t>Noncompete Agreem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846</v>
      </c>
      <c r="C13" s="6" t="n">
        <v>1006</v>
      </c>
    </row>
    <row r="14">
      <c r="A14" s="4" t="inlineStr">
        <is>
          <t>Less Accumulated Amortization</t>
        </is>
      </c>
      <c r="B14" s="6" t="n">
        <v>671</v>
      </c>
      <c r="C14" s="6" t="n">
        <v>571</v>
      </c>
    </row>
    <row r="15">
      <c r="A15" s="4" t="inlineStr">
        <is>
          <t>Net Carrying Amount</t>
        </is>
      </c>
      <c r="B15" s="6" t="n">
        <v>175</v>
      </c>
      <c r="C15" s="6" t="n">
        <v>435</v>
      </c>
    </row>
    <row r="16">
      <c r="A16" s="4" t="inlineStr">
        <is>
          <t>Pat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8347</v>
      </c>
      <c r="C18" s="6" t="n">
        <v>8363</v>
      </c>
    </row>
    <row r="19">
      <c r="A19" s="4" t="inlineStr">
        <is>
          <t>Less Accumulated Amortization</t>
        </is>
      </c>
      <c r="B19" s="6" t="n">
        <v>4583</v>
      </c>
      <c r="C19" s="6" t="n">
        <v>4243</v>
      </c>
    </row>
    <row r="20">
      <c r="A20" s="4" t="inlineStr">
        <is>
          <t>Net Carrying Amount</t>
        </is>
      </c>
      <c r="B20" s="6" t="n">
        <v>3764</v>
      </c>
      <c r="C20" s="6" t="n">
        <v>4120</v>
      </c>
    </row>
    <row r="21">
      <c r="A21" s="4" t="inlineStr">
        <is>
          <t>Customer-based intangibl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75000</v>
      </c>
      <c r="C23" s="6" t="n">
        <v>76384</v>
      </c>
    </row>
    <row r="24">
      <c r="A24" s="4" t="inlineStr">
        <is>
          <t>Less Accumulated Amortization</t>
        </is>
      </c>
      <c r="B24" s="6" t="n">
        <v>33662</v>
      </c>
      <c r="C24" s="6" t="n">
        <v>35209</v>
      </c>
    </row>
    <row r="25">
      <c r="A25" s="4" t="inlineStr">
        <is>
          <t>Net Carrying Amount</t>
        </is>
      </c>
      <c r="B25" s="6" t="n">
        <v>41338</v>
      </c>
      <c r="C25" s="6" t="n">
        <v>41175</v>
      </c>
    </row>
    <row r="26">
      <c r="A26" s="4" t="inlineStr">
        <is>
          <t>Other products and service-related intangibl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46220</v>
      </c>
      <c r="C28" s="6" t="n">
        <v>27567</v>
      </c>
    </row>
    <row r="29">
      <c r="A29" s="4" t="inlineStr">
        <is>
          <t>Less Accumulated Amortization</t>
        </is>
      </c>
      <c r="B29" s="6" t="n">
        <v>10818</v>
      </c>
      <c r="C29" s="6" t="n">
        <v>8859</v>
      </c>
    </row>
    <row r="30">
      <c r="A30" s="4" t="inlineStr">
        <is>
          <t>Net Carrying Amount</t>
        </is>
      </c>
      <c r="B30" s="5" t="n">
        <v>35402</v>
      </c>
      <c r="C30" s="5" t="n">
        <v>187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U2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5" customWidth="1" min="17" max="17"/>
    <col width="14" customWidth="1" min="18" max="18"/>
    <col width="16" customWidth="1" min="19" max="19"/>
    <col width="13" customWidth="1" min="20" max="20"/>
    <col width="13" customWidth="1" min="21" max="21"/>
  </cols>
  <sheetData>
    <row r="1">
      <c r="A1" s="1" t="inlineStr">
        <is>
          <t>Business Combinations - Additional Information (Detail) - USD ($)</t>
        </is>
      </c>
      <c r="Q1" s="2" t="inlineStr">
        <is>
          <t>1 Months Ended</t>
        </is>
      </c>
      <c r="S1" s="2" t="inlineStr">
        <is>
          <t>12 Months Ended</t>
        </is>
      </c>
    </row>
    <row r="2">
      <c r="B2" s="2" t="inlineStr">
        <is>
          <t>Jul. 22, 2022</t>
        </is>
      </c>
      <c r="C2" s="2" t="inlineStr">
        <is>
          <t>Jul. 01, 2022</t>
        </is>
      </c>
      <c r="D2" s="2" t="inlineStr">
        <is>
          <t>Jun. 30, 2022</t>
        </is>
      </c>
      <c r="E2" s="2" t="inlineStr">
        <is>
          <t>Jan. 01, 2022</t>
        </is>
      </c>
      <c r="F2" s="2" t="inlineStr">
        <is>
          <t>Dec. 13, 2021</t>
        </is>
      </c>
      <c r="G2" s="2" t="inlineStr">
        <is>
          <t>Dec. 09, 2021</t>
        </is>
      </c>
      <c r="H2" s="2" t="inlineStr">
        <is>
          <t>Nov. 30, 2021</t>
        </is>
      </c>
      <c r="I2" s="2" t="inlineStr">
        <is>
          <t>Sep. 17, 2021</t>
        </is>
      </c>
      <c r="J2" s="2" t="inlineStr">
        <is>
          <t>Dec. 30, 2020</t>
        </is>
      </c>
      <c r="K2" s="2" t="inlineStr">
        <is>
          <t>Jul. 31, 2020</t>
        </is>
      </c>
      <c r="L2" s="2" t="inlineStr">
        <is>
          <t>Mar. 26, 2020</t>
        </is>
      </c>
      <c r="M2" s="2" t="inlineStr">
        <is>
          <t>Feb. 28, 2020</t>
        </is>
      </c>
      <c r="N2" s="2" t="inlineStr">
        <is>
          <t>Jan. 31, 2020</t>
        </is>
      </c>
      <c r="O2" s="2" t="inlineStr">
        <is>
          <t>Jan. 09, 2020</t>
        </is>
      </c>
      <c r="P2" s="2" t="inlineStr">
        <is>
          <t>Jan. 01, 2020</t>
        </is>
      </c>
      <c r="Q2" s="2" t="inlineStr">
        <is>
          <t>Apr. 30, 2021</t>
        </is>
      </c>
      <c r="R2" s="2" t="inlineStr">
        <is>
          <t>Feb. 28, 2021</t>
        </is>
      </c>
      <c r="S2" s="2" t="inlineStr">
        <is>
          <t>May 31, 2022</t>
        </is>
      </c>
      <c r="T2" s="2" t="inlineStr">
        <is>
          <t>May 31, 2021</t>
        </is>
      </c>
      <c r="U2" s="2" t="inlineStr">
        <is>
          <t>May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ash consideration for purchase of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72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urchase price allocation for invento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64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urchase price allocation for other curr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1000</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Finite lived intangible assets, useful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8 years</t>
        </is>
      </c>
      <c r="T7" s="4" t="inlineStr">
        <is>
          <t>10 years</t>
        </is>
      </c>
      <c r="U7" s="4" t="inlineStr">
        <is>
          <t xml:space="preserve"> </t>
        </is>
      </c>
    </row>
    <row r="8">
      <c r="A8" s="4" t="inlineStr">
        <is>
          <t>Cash payable to former owner for purchase of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8.6</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ayments to Acquire Businesses, Net of Cash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38745000</v>
      </c>
      <c r="T9" s="5" t="n">
        <v>50771000</v>
      </c>
      <c r="U9" s="5" t="n">
        <v>13164000</v>
      </c>
    </row>
    <row r="10">
      <c r="A10" s="4" t="inlineStr">
        <is>
          <t>Maximum potential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5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Maximum future royalty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45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rovision for 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11900000</v>
      </c>
      <c r="T12" s="6" t="n">
        <v>14386000</v>
      </c>
      <c r="U12" s="6" t="n">
        <v>12830000</v>
      </c>
    </row>
    <row r="13">
      <c r="A13" s="4" t="inlineStr">
        <is>
          <t>Debt instrument, term</t>
        </is>
      </c>
      <c r="B13" s="4" t="inlineStr">
        <is>
          <t xml:space="preserve"> </t>
        </is>
      </c>
      <c r="C13" s="4" t="inlineStr">
        <is>
          <t xml:space="preserve"> </t>
        </is>
      </c>
      <c r="D13" s="4" t="inlineStr">
        <is>
          <t xml:space="preserve"> </t>
        </is>
      </c>
      <c r="E13" s="4" t="inlineStr">
        <is>
          <t xml:space="preserve"> </t>
        </is>
      </c>
      <c r="F13" s="4" t="inlineStr">
        <is>
          <t>5 year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15000000</v>
      </c>
      <c r="T14" s="4" t="inlineStr">
        <is>
          <t xml:space="preserve"> </t>
        </is>
      </c>
      <c r="U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5" t="n">
        <v>65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Business Acquisitions, Aggregate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38000000</v>
      </c>
      <c r="T16" s="6" t="n">
        <v>27000000</v>
      </c>
      <c r="U16" s="6" t="n">
        <v>6100000</v>
      </c>
    </row>
    <row r="17">
      <c r="A17" s="4" t="inlineStr">
        <is>
          <t>Business Acquisitions, Aggregate earn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5400000</v>
      </c>
      <c r="T17" s="5" t="n">
        <v>4200000</v>
      </c>
      <c r="U17" s="5" t="n">
        <v>520000</v>
      </c>
    </row>
    <row r="18">
      <c r="A18" s="4" t="inlineStr">
        <is>
          <t>Abtek Biologicals Lim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ash consideration for purchase of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19000</v>
      </c>
      <c r="N20" s="5" t="n">
        <v>1401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urchase price allocation for accounts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35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urchase price allocation for invento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07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urchase price allocation for land, property and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05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llocation of purchase price for contingent consideration potential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92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urchase price allocation for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484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urchase price allocation for account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18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urchase price allocation for other curren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4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ash payable to former owner for purchase of busi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19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ash paid for purchase of busi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282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urchase price allocation for Prepaid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6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hile-based Magiar Chilen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ash consideration for purchase of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40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urchase price allocation for land, property and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53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urchase price allocation for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83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ash payable to former owner for purchase of busi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5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ash paid for purchase of busin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35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Business combination cash consideration paid to previous own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33000</v>
      </c>
      <c r="R38" s="4" t="inlineStr">
        <is>
          <t xml:space="preserve"> </t>
        </is>
      </c>
      <c r="S38" s="4" t="inlineStr">
        <is>
          <t xml:space="preserve"> </t>
        </is>
      </c>
      <c r="T38" s="4" t="inlineStr">
        <is>
          <t xml:space="preserve"> </t>
        </is>
      </c>
      <c r="U38" s="4" t="inlineStr">
        <is>
          <t xml:space="preserve"> </t>
        </is>
      </c>
    </row>
    <row r="39">
      <c r="A39" s="4" t="inlineStr">
        <is>
          <t>Beef Cattle And Related Asse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ash consideration for purchase of busin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351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urchase price allocation for invento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51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urchase price allocation for 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3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Finite lived intangible assets, useful lif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15 years</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Megazyme Ltd And Subsidiary Megazyme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ash consideration for purchase of busine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1229000</v>
      </c>
      <c r="S47" s="4" t="inlineStr">
        <is>
          <t xml:space="preserve"> </t>
        </is>
      </c>
      <c r="T47" s="4" t="inlineStr">
        <is>
          <t xml:space="preserve"> </t>
        </is>
      </c>
      <c r="U47" s="4" t="inlineStr">
        <is>
          <t xml:space="preserve"> </t>
        </is>
      </c>
    </row>
    <row r="48">
      <c r="A48" s="4" t="inlineStr">
        <is>
          <t>Contingent consideration potential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2" t="n">
        <v>2.5</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urchase price allocation for accounts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376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urchase price allocation for inventor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595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urchase price allocation for land, property and equi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2599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Allocation of purchase price for contingent consideration potential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458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urchase price allocation for intangibl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2945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Purchase price allocation for account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4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urchase price allocation for deferred tax liab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306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urchase price allocation for other current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815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urchase price allocation for long-term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319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urchase price allocation for Prepaid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69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Business combination cash consideration paid to previous owner</t>
        </is>
      </c>
      <c r="B59" s="4" t="inlineStr">
        <is>
          <t xml:space="preserve"> </t>
        </is>
      </c>
      <c r="C59" s="4" t="inlineStr">
        <is>
          <t xml:space="preserve"> </t>
        </is>
      </c>
      <c r="D59" s="4" t="inlineStr">
        <is>
          <t xml:space="preserve"> </t>
        </is>
      </c>
      <c r="E59" s="5" t="n">
        <v>112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apinnovet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urchase price allocation for accounts receiv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08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Purchase price allocation for inventor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531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urchase price allocation for intangible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92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Purchase price allocation for account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2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Purchase price allocation for other current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84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urchase price allocation for long-term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65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ash payable to former owner for purchase of busine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5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Purchase price allocation for Prepaid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96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ayments to Acquire Businesses, Net of Cash Acqui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790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Delf Uk Lt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ash consideration for purchase of busine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95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Purchase price allocation for accounts receiv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059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Purchase price allocation for inventor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972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Purchase price allocation for land, property and equip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52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Purchase price allocation for intangible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31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Purchase price allocation for account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497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Purchase price allocation for deferred tax liab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78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Purchase price allocation for current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378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Cash payable to former owner for purchase of busine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722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Purchase price allocation for Prepaid Expen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31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Genetic Veterinary Services In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Purchase price allocation for accounts receivable</t>
        </is>
      </c>
      <c r="B85" s="4" t="inlineStr">
        <is>
          <t xml:space="preserve"> </t>
        </is>
      </c>
      <c r="C85" s="4" t="inlineStr">
        <is>
          <t xml:space="preserve"> </t>
        </is>
      </c>
      <c r="D85" s="4" t="inlineStr">
        <is>
          <t xml:space="preserve"> </t>
        </is>
      </c>
      <c r="E85" s="4" t="inlineStr">
        <is>
          <t xml:space="preserve"> </t>
        </is>
      </c>
      <c r="F85" s="4" t="inlineStr">
        <is>
          <t xml:space="preserve"> </t>
        </is>
      </c>
      <c r="G85" s="5" t="n">
        <v>38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Purchase price allocation for inventory</t>
        </is>
      </c>
      <c r="B86" s="4" t="inlineStr">
        <is>
          <t xml:space="preserve"> </t>
        </is>
      </c>
      <c r="C86" s="4" t="inlineStr">
        <is>
          <t xml:space="preserve"> </t>
        </is>
      </c>
      <c r="D86" s="4" t="inlineStr">
        <is>
          <t xml:space="preserve"> </t>
        </is>
      </c>
      <c r="E86" s="4" t="inlineStr">
        <is>
          <t xml:space="preserve"> </t>
        </is>
      </c>
      <c r="F86" s="4" t="inlineStr">
        <is>
          <t xml:space="preserve"> </t>
        </is>
      </c>
      <c r="G86" s="6" t="n">
        <v>292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Purchase price allocation for land, property and equipment</t>
        </is>
      </c>
      <c r="B87" s="4" t="inlineStr">
        <is>
          <t xml:space="preserve"> </t>
        </is>
      </c>
      <c r="C87" s="4" t="inlineStr">
        <is>
          <t xml:space="preserve"> </t>
        </is>
      </c>
      <c r="D87" s="4" t="inlineStr">
        <is>
          <t xml:space="preserve"> </t>
        </is>
      </c>
      <c r="E87" s="4" t="inlineStr">
        <is>
          <t xml:space="preserve"> </t>
        </is>
      </c>
      <c r="F87" s="4" t="inlineStr">
        <is>
          <t xml:space="preserve"> </t>
        </is>
      </c>
      <c r="G87" s="6" t="n">
        <v>399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Purchase price allocation for intangible assets</t>
        </is>
      </c>
      <c r="B88" s="4" t="inlineStr">
        <is>
          <t xml:space="preserve"> </t>
        </is>
      </c>
      <c r="C88" s="4" t="inlineStr">
        <is>
          <t xml:space="preserve"> </t>
        </is>
      </c>
      <c r="D88" s="4" t="inlineStr">
        <is>
          <t xml:space="preserve"> </t>
        </is>
      </c>
      <c r="E88" s="4" t="inlineStr">
        <is>
          <t xml:space="preserve"> </t>
        </is>
      </c>
      <c r="F88" s="4" t="inlineStr">
        <is>
          <t xml:space="preserve"> </t>
        </is>
      </c>
      <c r="G88" s="6" t="n">
        <v>55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Purchase price allocation for accounts payable</t>
        </is>
      </c>
      <c r="B89" s="4" t="inlineStr">
        <is>
          <t xml:space="preserve"> </t>
        </is>
      </c>
      <c r="C89" s="4" t="inlineStr">
        <is>
          <t xml:space="preserve"> </t>
        </is>
      </c>
      <c r="D89" s="4" t="inlineStr">
        <is>
          <t xml:space="preserve"> </t>
        </is>
      </c>
      <c r="E89" s="4" t="inlineStr">
        <is>
          <t xml:space="preserve"> </t>
        </is>
      </c>
      <c r="F89" s="4" t="inlineStr">
        <is>
          <t xml:space="preserve"> </t>
        </is>
      </c>
      <c r="G89" s="6" t="n">
        <v>325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Purchase price allocation for other current liabilities</t>
        </is>
      </c>
      <c r="B90" s="4" t="inlineStr">
        <is>
          <t xml:space="preserve"> </t>
        </is>
      </c>
      <c r="C90" s="4" t="inlineStr">
        <is>
          <t xml:space="preserve"> </t>
        </is>
      </c>
      <c r="D90" s="4" t="inlineStr">
        <is>
          <t xml:space="preserve"> </t>
        </is>
      </c>
      <c r="E90" s="4" t="inlineStr">
        <is>
          <t xml:space="preserve"> </t>
        </is>
      </c>
      <c r="F90" s="4" t="inlineStr">
        <is>
          <t xml:space="preserve"> </t>
        </is>
      </c>
      <c r="G90" s="6" t="n">
        <v>321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Unearned revenue liability</t>
        </is>
      </c>
      <c r="B91" s="4" t="inlineStr">
        <is>
          <t xml:space="preserve"> </t>
        </is>
      </c>
      <c r="C91" s="4" t="inlineStr">
        <is>
          <t xml:space="preserve"> </t>
        </is>
      </c>
      <c r="D91" s="4" t="inlineStr">
        <is>
          <t xml:space="preserve"> </t>
        </is>
      </c>
      <c r="E91" s="4" t="inlineStr">
        <is>
          <t xml:space="preserve"> </t>
        </is>
      </c>
      <c r="F91" s="4" t="inlineStr">
        <is>
          <t xml:space="preserve"> </t>
        </is>
      </c>
      <c r="G91" s="6" t="n">
        <v>19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Purchase price allocation for Prepaid Expenses</t>
        </is>
      </c>
      <c r="B92" s="4" t="inlineStr">
        <is>
          <t xml:space="preserve"> </t>
        </is>
      </c>
      <c r="C92" s="4" t="inlineStr">
        <is>
          <t xml:space="preserve"> </t>
        </is>
      </c>
      <c r="D92" s="4" t="inlineStr">
        <is>
          <t xml:space="preserve"> </t>
        </is>
      </c>
      <c r="E92" s="4" t="inlineStr">
        <is>
          <t xml:space="preserve"> </t>
        </is>
      </c>
      <c r="F92" s="4" t="inlineStr">
        <is>
          <t xml:space="preserve"> </t>
        </is>
      </c>
      <c r="G92" s="6" t="n">
        <v>54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Payments to Acquire Businesses, Net of Cash Acquired</t>
        </is>
      </c>
      <c r="B93" s="4" t="inlineStr">
        <is>
          <t xml:space="preserve"> </t>
        </is>
      </c>
      <c r="C93" s="4" t="inlineStr">
        <is>
          <t xml:space="preserve"> </t>
        </is>
      </c>
      <c r="D93" s="4" t="inlineStr">
        <is>
          <t xml:space="preserve"> </t>
        </is>
      </c>
      <c r="E93" s="4" t="inlineStr">
        <is>
          <t xml:space="preserve"> </t>
        </is>
      </c>
      <c r="F93" s="4" t="inlineStr">
        <is>
          <t xml:space="preserve"> </t>
        </is>
      </c>
      <c r="G93" s="5" t="n">
        <v>1140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Three M Food Safety Transaction [Member] | Postmerger Neogen Corp [Member] | Garden SpinCo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Minority interest ownership percentage by Parent</t>
        </is>
      </c>
      <c r="B96" s="4" t="inlineStr">
        <is>
          <t xml:space="preserve"> </t>
        </is>
      </c>
      <c r="C96" s="4" t="inlineStr">
        <is>
          <t xml:space="preserve"> </t>
        </is>
      </c>
      <c r="D96" s="4" t="inlineStr">
        <is>
          <t xml:space="preserve"> </t>
        </is>
      </c>
      <c r="E96" s="4" t="inlineStr">
        <is>
          <t xml:space="preserve"> </t>
        </is>
      </c>
      <c r="F96" s="10" t="n">
        <v>0.501</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Three M Food Safety Transaction [Member] | Postmerger Neogen Corp [Member] | PreMerger Neogen shareholder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Minority interest ownership percentage by Noncontrolling owners</t>
        </is>
      </c>
      <c r="B99" s="4" t="inlineStr">
        <is>
          <t xml:space="preserve"> </t>
        </is>
      </c>
      <c r="C99" s="4" t="inlineStr">
        <is>
          <t xml:space="preserve"> </t>
        </is>
      </c>
      <c r="D99" s="4" t="inlineStr">
        <is>
          <t xml:space="preserve"> </t>
        </is>
      </c>
      <c r="E99" s="4" t="inlineStr">
        <is>
          <t xml:space="preserve"> </t>
        </is>
      </c>
      <c r="F99" s="10" t="n">
        <v>0.499</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Revision of Prior Period, Adjust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Provision for Income Taxes</t>
        </is>
      </c>
      <c r="B102" s="4" t="inlineStr">
        <is>
          <t xml:space="preserve"> </t>
        </is>
      </c>
      <c r="C102" s="4" t="inlineStr">
        <is>
          <t xml:space="preserve"> </t>
        </is>
      </c>
      <c r="D102" s="4" t="inlineStr">
        <is>
          <t xml:space="preserve"> </t>
        </is>
      </c>
      <c r="E102" s="5" t="n">
        <v>12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ARGENTINA | Productos Quimicos Magia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Cash consideration for purchase of busines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6" t="n">
        <v>3776000</v>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Contingent consideration potential pay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6" t="n">
        <v>979000</v>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Purchase price allocation for accounts receiv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6" t="n">
        <v>603000</v>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Purchase price allocation for inventor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6" t="n">
        <v>446000</v>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Purchase price allocation for land, property and equip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6" t="n">
        <v>36000</v>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Allocation of purchase price for contingent consideration potential pay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6" t="n">
        <v>640000</v>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Purchase price allocation for intangible asse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6" t="n">
        <v>1471000</v>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Purchase price allocation for accounts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6" t="n">
        <v>383000</v>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Purchase price allocation for deferred tax liab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6" t="n">
        <v>441000</v>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Purchase price allocation for other current liabil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6" t="n">
        <v>312000</v>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Cash payable to former owner for purchase of busines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540000</v>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Cash paid for purchase of busines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5" t="n">
        <v>3237000</v>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Cash payable to former owner for purchase of business, due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Jan.  01,  2022</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Purchase price allocation for other current asse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5" t="n">
        <v>221000</v>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Business combination cash consideration paid to previous own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6" t="n">
        <v>540000</v>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URUGUAY | Productos Quimicos Magia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Business Acquisi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Cash consideration for purchase of busines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6" t="n">
        <v>1488000</v>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Contingent consideration potential pay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6" t="n">
        <v>241000</v>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Purchase price allocation for accounts receiv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6" t="n">
        <v>280000</v>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Purchase price allocation for inventor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6" t="n">
        <v>174000</v>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Purchase price allocation for land, property and equip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6" t="n">
        <v>16000</v>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Allocation of purchase price for contingent consideration potential pay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6" t="n">
        <v>159000</v>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Purchase price allocation for intangible asse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6" t="n">
        <v>398000</v>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Purchase price allocation for accounts payabl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6" t="n">
        <v>204000</v>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Purchase price allocation for deferred tax liabil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6" t="n">
        <v>99000</v>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Cash payable to former owner for purchase of busines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6" t="n">
        <v>210000</v>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Cash paid for purchase of busines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5" t="n">
        <v>1278000</v>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Cash payable to former owner for purchase of business, due d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Jan.  01,  2022</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Purchase price allocation for other current 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5" t="n">
        <v>68000</v>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Business combination cash consideration paid to previous own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6" t="n">
        <v>184000</v>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Business combination uncollectable account receivable balance adjustm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5" t="n">
        <v>26000</v>
      </c>
      <c r="Q136" s="5" t="n">
        <v>17000</v>
      </c>
      <c r="R136" s="4" t="inlineStr">
        <is>
          <t xml:space="preserve"> </t>
        </is>
      </c>
      <c r="S136" s="4" t="inlineStr">
        <is>
          <t xml:space="preserve"> </t>
        </is>
      </c>
      <c r="T136" s="4" t="inlineStr">
        <is>
          <t xml:space="preserve"> </t>
        </is>
      </c>
      <c r="U136" s="4" t="inlineStr">
        <is>
          <t xml:space="preserve"> </t>
        </is>
      </c>
    </row>
    <row r="137">
      <c r="A137" s="4" t="inlineStr">
        <is>
          <t>ITALY | Diessechem Srl</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Business Acquisi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Cash consideration for purchase of busines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5" t="n">
        <v>3455000</v>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Purchase price allocation for accounts receivabl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6" t="n">
        <v>780000</v>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Purchase price allocation for inventor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6" t="n">
        <v>5000</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Purchase price allocation for intangible asse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6" t="n">
        <v>1225000</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Purchase price allocation for accounts payabl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6" t="n">
        <v>140000</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Purchase price allocation for deferred tax liabil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6" t="n">
        <v>294000</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Purchase price allocation for other current liabilit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6" t="n">
        <v>305000</v>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Purchase price allocation for other current asse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5" t="n">
        <v>160000</v>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AUSTRALIA | Cell BioScienc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Business Acquisi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Cash consideration for purchase of busines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6" t="n">
        <v>3768000</v>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Purchase price allocation for inventor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6" t="n">
        <v>420000</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Allocation of purchase price for contingent consideration potential pay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6" t="n">
        <v>13000</v>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Purchase price allocation for intangible asse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6" t="n">
        <v>1338000</v>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Cash payable to former owner for purchase of busines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6" t="n">
        <v>172000</v>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Cash paid for purchase of busines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5" t="n">
        <v>3596000</v>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Minimum</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3" t="inlineStr">
        <is>
          <t>Business Acquisi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Finite lived intangible assets, useful lif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2 years</t>
        </is>
      </c>
      <c r="T157" s="4" t="inlineStr">
        <is>
          <t xml:space="preserve"> </t>
        </is>
      </c>
      <c r="U157" s="4" t="inlineStr">
        <is>
          <t xml:space="preserve"> </t>
        </is>
      </c>
    </row>
    <row r="158">
      <c r="A158" s="4" t="inlineStr">
        <is>
          <t>Minimum | Abtek Biologicals Limit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3" t="inlineStr">
        <is>
          <t>Business Acquisit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Finite lived intangible assets, useful lif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5 years</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Minimum | Chile-based Magiar Chilena</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3" t="inlineStr">
        <is>
          <t>Business Acquisi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Finite lived intangible assets, useful lif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5 years</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Minimum | Megazyme Ltd And Subsidiary Megazyme Inc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Business Acquisi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Finite lived intangible assets, useful lif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15 years</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Minimum | Capinnovet Inc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3" t="inlineStr">
        <is>
          <t>Business Acquisi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Finite lived intangible assets, useful lif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15 years</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Minimum | Delf Uk Ltd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3" t="inlineStr">
        <is>
          <t>Business Acquisi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Finite lived intangible assets, useful lif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10 years</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Minimum | Genetic Veterinary Services Inc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3" t="inlineStr">
        <is>
          <t>Business Acquisitio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Finite lived intangible assets, useful lif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5 years</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Minimum | ARGENTINA | Productos Quimicos Magia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3" t="inlineStr">
        <is>
          <t>Business Acquisitio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Finite lived intangible assets, useful lif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5 years</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Minimum | URUGUAY | Productos Quimicos Magia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3" t="inlineStr">
        <is>
          <t>Business Acquisitio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Finite lived intangible assets, useful lif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5 years</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Minimum | ITALY | Diessechem Srl</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3" t="inlineStr">
        <is>
          <t>Business Acquisitio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Finite lived intangible assets, useful lif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5 years</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Minimum | AUSTRALIA | Cell BioScienc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3" t="inlineStr">
        <is>
          <t>Business Acquisitio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Finite lived intangible assets, useful lif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3 years</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Maximum</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3" t="inlineStr">
        <is>
          <t>Business Acquisitio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Finite lived intangible assets, useful lif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25 years</t>
        </is>
      </c>
      <c r="T190" s="4" t="inlineStr">
        <is>
          <t xml:space="preserve"> </t>
        </is>
      </c>
      <c r="U190" s="4" t="inlineStr">
        <is>
          <t xml:space="preserve"> </t>
        </is>
      </c>
    </row>
    <row r="191">
      <c r="A191" s="4" t="inlineStr">
        <is>
          <t>Maximum | Abtek Biologicals Limite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3" t="inlineStr">
        <is>
          <t>Business Acquisitio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Finite lived intangible assets, useful lif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10 years</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Maximum | Chile-based Magiar Chilena</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3" t="inlineStr">
        <is>
          <t>Business Acquisition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Finite lived intangible assets, useful lif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10 years</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Maximum | Megazyme Ltd And Subsidiary Megazyme Inc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3" t="inlineStr">
        <is>
          <t>Business Acquisitio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Finite lived intangible assets, useful lif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20 years</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Maximum | Capinnovet Inc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3" t="inlineStr">
        <is>
          <t>Business Acquisition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Finite lived intangible assets, useful lif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20 years</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Maximum | Delf Uk Ltd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3" t="inlineStr">
        <is>
          <t>Business Acquisitio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Finite lived intangible assets, useful lif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15 years</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Maximum | Genetic Veterinary Services Inc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3" t="inlineStr">
        <is>
          <t>Business Acquisition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Finite lived intangible assets, useful lif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15 years</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Maximum | ARGENTINA | Productos Quimicos Magia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3" t="inlineStr">
        <is>
          <t>Business Acquisitio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Finite lived intangible assets, useful lif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10 years</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Maximum | URUGUAY | Productos Quimicos Magia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3" t="inlineStr">
        <is>
          <t>Business Acquisition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Finite lived intangible assets, useful lif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10 years</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Maximum | ITALY | Diessechem Srl</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3" t="inlineStr">
        <is>
          <t>Business Acquisitio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Finite lived intangible assets, useful lif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10 years</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4" t="inlineStr">
        <is>
          <t>Maximum | AUSTRALIA | Cell BioScienc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3" t="inlineStr">
        <is>
          <t>Business Acquisition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4" t="inlineStr">
        <is>
          <t>Finite lived intangible assets, useful lif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10 years</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Subsequent Event [Member] | ThaiNeo Biotech Co., Ltd.,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3" t="inlineStr">
        <is>
          <t>Business Acquisition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4" t="inlineStr">
        <is>
          <t>Cash consideration for purchase of business</t>
        </is>
      </c>
      <c r="B223" s="4" t="inlineStr">
        <is>
          <t xml:space="preserve"> </t>
        </is>
      </c>
      <c r="C223" s="5" t="n">
        <v>1324000</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4" t="inlineStr">
        <is>
          <t>Business combination, consideration transferred</t>
        </is>
      </c>
      <c r="B224" s="4" t="inlineStr">
        <is>
          <t xml:space="preserve"> </t>
        </is>
      </c>
      <c r="C224" s="6" t="n">
        <v>1558000</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4" t="inlineStr">
        <is>
          <t>Cash payable to former owner for purchase of business</t>
        </is>
      </c>
      <c r="B225" s="4" t="inlineStr">
        <is>
          <t xml:space="preserve"> </t>
        </is>
      </c>
      <c r="C225" s="5" t="n">
        <v>234000</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4" t="inlineStr">
        <is>
          <t>Cash payable to former owner for purchase of business, due date</t>
        </is>
      </c>
      <c r="B226" s="4" t="inlineStr">
        <is>
          <t xml:space="preserve"> </t>
        </is>
      </c>
      <c r="C226" s="4" t="inlineStr">
        <is>
          <t>Oct.  01,  2023</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4" t="inlineStr">
        <is>
          <t>Subsequent Event [Member] | Three M Food Safety Transaction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3" t="inlineStr">
        <is>
          <t>Business Acquisitio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4" t="inlineStr">
        <is>
          <t>Purchase price allocation for long-term liabilities</t>
        </is>
      </c>
      <c r="B229" s="5" t="n">
        <v>1000000000</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4" t="inlineStr">
        <is>
          <t>Business Combination enterprise value</t>
        </is>
      </c>
      <c r="B230" s="6" t="n">
        <v>3400000000</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row>
    <row r="231">
      <c r="A231" s="4" t="inlineStr">
        <is>
          <t>BusinessCombinationConsiderationTransferredOther1</t>
        </is>
      </c>
      <c r="B231" s="5" t="n">
        <v>1000000000</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4" t="inlineStr">
        <is>
          <t>Subsequent Event [Member] | Three M Food Safety Transaction [Member] | Garden SpinCo [Member] | Eight Point Six Two Five Percentage senior notes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3" t="inlineStr">
        <is>
          <t>Business Acquisition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row>
    <row r="234">
      <c r="A234" s="4" t="inlineStr">
        <is>
          <t>Debt instrument, face amount</t>
        </is>
      </c>
      <c r="B234" s="4" t="inlineStr">
        <is>
          <t xml:space="preserve"> </t>
        </is>
      </c>
      <c r="C234" s="5" t="n">
        <v>350000000</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row>
    <row r="235">
      <c r="A235" s="4" t="inlineStr">
        <is>
          <t>Debt instrument stated interest rate</t>
        </is>
      </c>
      <c r="B235" s="4" t="inlineStr">
        <is>
          <t xml:space="preserve"> </t>
        </is>
      </c>
      <c r="C235" s="13" t="n">
        <v>0.08624999999999999</v>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row>
    <row r="236">
      <c r="A236" s="4" t="inlineStr">
        <is>
          <t>Subsequent Event [Member] | Three M Food Safety Transaction [Member] | Garden SpinCo [Member] | Senior secured term loan facility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row r="237">
      <c r="A237" s="3" t="inlineStr">
        <is>
          <t>Business Acquisition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row>
    <row r="238">
      <c r="A238" s="4" t="inlineStr">
        <is>
          <t>Debt instrument, term</t>
        </is>
      </c>
      <c r="B238" s="4" t="inlineStr">
        <is>
          <t xml:space="preserve"> </t>
        </is>
      </c>
      <c r="C238" s="4" t="inlineStr">
        <is>
          <t xml:space="preserve"> </t>
        </is>
      </c>
      <c r="D238" s="4" t="inlineStr">
        <is>
          <t>5 years</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row>
    <row r="239">
      <c r="A239" s="4" t="inlineStr">
        <is>
          <t>Line of credit facility, maximum borrowing capacity</t>
        </is>
      </c>
      <c r="B239" s="4" t="inlineStr">
        <is>
          <t xml:space="preserve"> </t>
        </is>
      </c>
      <c r="C239" s="4" t="inlineStr">
        <is>
          <t xml:space="preserve"> </t>
        </is>
      </c>
      <c r="D239" s="5" t="n">
        <v>650000000</v>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row>
    <row r="240">
      <c r="A240" s="4" t="inlineStr">
        <is>
          <t>Subsequent Event [Member] | Three M Food Safety Transaction [Member] | Garden SpinCo [Member] | senior secured revolving facility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row>
    <row r="241">
      <c r="A241" s="3" t="inlineStr">
        <is>
          <t>Business Acquisition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row>
    <row r="242">
      <c r="A242" s="4" t="inlineStr">
        <is>
          <t>Debt instrument, term</t>
        </is>
      </c>
      <c r="B242" s="4" t="inlineStr">
        <is>
          <t xml:space="preserve"> </t>
        </is>
      </c>
      <c r="C242" s="4" t="inlineStr">
        <is>
          <t xml:space="preserve"> </t>
        </is>
      </c>
      <c r="D242" s="4" t="inlineStr">
        <is>
          <t>5 years</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row>
    <row r="243">
      <c r="A243" s="4" t="inlineStr">
        <is>
          <t>Line of credit facility, maximum borrowing capacity</t>
        </is>
      </c>
      <c r="B243" s="4" t="inlineStr">
        <is>
          <t xml:space="preserve"> </t>
        </is>
      </c>
      <c r="C243" s="4" t="inlineStr">
        <is>
          <t xml:space="preserve"> </t>
        </is>
      </c>
      <c r="D243" s="5" t="n">
        <v>150000000</v>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row>
  </sheetData>
  <mergeCells count="3">
    <mergeCell ref="A1:A2"/>
    <mergeCell ref="Q1:R1"/>
    <mergeCell ref="S1:U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28" customWidth="1" min="2" max="2"/>
    <col width="13" customWidth="1" min="3" max="3"/>
  </cols>
  <sheetData>
    <row r="1">
      <c r="A1" s="1" t="inlineStr">
        <is>
          <t>Long Term Debt - Additional Information (Detail) - USD ($)</t>
        </is>
      </c>
      <c r="B1" s="2" t="inlineStr">
        <is>
          <t>12 Months Ended</t>
        </is>
      </c>
    </row>
    <row r="2">
      <c r="B2" s="2" t="inlineStr">
        <is>
          <t>May 31, 2022</t>
        </is>
      </c>
      <c r="C2" s="2" t="inlineStr">
        <is>
          <t>May 31, 2021</t>
        </is>
      </c>
    </row>
    <row r="3">
      <c r="A3" s="3" t="inlineStr">
        <is>
          <t>Debt Instrument [Line Items]</t>
        </is>
      </c>
      <c r="B3" s="4" t="inlineStr">
        <is>
          <t xml:space="preserve"> </t>
        </is>
      </c>
      <c r="C3" s="4" t="inlineStr">
        <is>
          <t xml:space="preserve"> </t>
        </is>
      </c>
    </row>
    <row r="4">
      <c r="A4" s="4" t="inlineStr">
        <is>
          <t>Unsecured revolving line of credit, total amount available</t>
        </is>
      </c>
      <c r="B4" s="5" t="n">
        <v>15000000</v>
      </c>
      <c r="C4" s="4" t="inlineStr">
        <is>
          <t xml:space="preserve"> </t>
        </is>
      </c>
    </row>
    <row r="5">
      <c r="A5" s="4" t="inlineStr">
        <is>
          <t>Unsecured revolving line of credit, maturity date</t>
        </is>
      </c>
      <c r="B5" s="4" t="inlineStr">
        <is>
          <t>Nov. 30,  2023</t>
        </is>
      </c>
      <c r="C5" s="4" t="inlineStr">
        <is>
          <t xml:space="preserve"> </t>
        </is>
      </c>
    </row>
    <row r="6">
      <c r="A6" s="4" t="inlineStr">
        <is>
          <t>Unsecured revolving line of credit, interest terms</t>
        </is>
      </c>
      <c r="B6" s="4" t="inlineStr">
        <is>
          <t>LIBOR plus 100 basis points</t>
        </is>
      </c>
      <c r="C6" s="4" t="inlineStr">
        <is>
          <t xml:space="preserve"> </t>
        </is>
      </c>
    </row>
    <row r="7">
      <c r="A7" s="4" t="inlineStr">
        <is>
          <t>Unsecured revolving line of credit, interest rate</t>
        </is>
      </c>
      <c r="B7" s="10" t="n">
        <v>0.0206</v>
      </c>
      <c r="C7" s="4" t="inlineStr">
        <is>
          <t xml:space="preserve"> </t>
        </is>
      </c>
    </row>
    <row r="8">
      <c r="A8" s="4" t="inlineStr">
        <is>
          <t>Unsecured revolving line of credit, balance outstanding</t>
        </is>
      </c>
      <c r="B8" s="5" t="n">
        <v>0</v>
      </c>
      <c r="C8" s="4" t="inlineStr">
        <is>
          <t xml:space="preserve"> </t>
        </is>
      </c>
    </row>
    <row r="9">
      <c r="A9" s="4" t="inlineStr">
        <is>
          <t>Unsecured revolving line of credit, advances</t>
        </is>
      </c>
      <c r="B9" s="5" t="n">
        <v>0</v>
      </c>
      <c r="C9" s="5" t="n">
        <v>0</v>
      </c>
    </row>
    <row r="10">
      <c r="A10" s="4" t="inlineStr">
        <is>
          <t>Libor Plus | Unsecured Revolving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secured revolving line of credit, spread</t>
        </is>
      </c>
      <c r="B12" s="9" t="n">
        <v>0.01</v>
      </c>
      <c r="C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6" customWidth="1" min="2" max="2"/>
    <col width="13" customWidth="1" min="3" max="3"/>
    <col width="13" customWidth="1" min="4" max="4"/>
  </cols>
  <sheetData>
    <row r="1">
      <c r="A1" s="1" t="inlineStr">
        <is>
          <t>Equity Compensation Plans - Additional Information (Detail) - USD ($)</t>
        </is>
      </c>
      <c r="B1" s="2" t="inlineStr">
        <is>
          <t>12 Months Ended</t>
        </is>
      </c>
    </row>
    <row r="2">
      <c r="B2" s="2" t="inlineStr">
        <is>
          <t>May 31, 2022</t>
        </is>
      </c>
      <c r="C2" s="2" t="inlineStr">
        <is>
          <t>May 31, 2021</t>
        </is>
      </c>
      <c r="D2" s="2" t="inlineStr">
        <is>
          <t>May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grant</t>
        </is>
      </c>
      <c r="B4" s="6" t="n">
        <v>5386000</v>
      </c>
      <c r="C4" s="6" t="n">
        <v>6355000</v>
      </c>
      <c r="D4" s="6" t="n">
        <v>7002000</v>
      </c>
    </row>
    <row r="5">
      <c r="A5" s="4" t="inlineStr">
        <is>
          <t>Options Exercisable, Weighted Average Exercise Price</t>
        </is>
      </c>
      <c r="B5" s="7" t="n">
        <v>30.24</v>
      </c>
      <c r="C5" s="11" t="n">
        <v>28.1</v>
      </c>
      <c r="D5" s="7" t="n">
        <v>24.47</v>
      </c>
    </row>
    <row r="6">
      <c r="A6" s="4" t="inlineStr">
        <is>
          <t>Compensation expense related to share based awards</t>
        </is>
      </c>
      <c r="B6" s="5" t="n">
        <v>7154000</v>
      </c>
      <c r="C6" s="5" t="n">
        <v>6437000</v>
      </c>
      <c r="D6" s="5" t="n">
        <v>6468000</v>
      </c>
    </row>
    <row r="7">
      <c r="A7" s="4" t="inlineStr">
        <is>
          <t>Remaining compensation cost to be expensed in future periods for non-vested options</t>
        </is>
      </c>
      <c r="B7" s="5" t="n">
        <v>10927000</v>
      </c>
      <c r="C7" s="4" t="inlineStr">
        <is>
          <t xml:space="preserve"> </t>
        </is>
      </c>
      <c r="D7" s="4" t="inlineStr">
        <is>
          <t xml:space="preserve"> </t>
        </is>
      </c>
    </row>
    <row r="8">
      <c r="A8" s="4" t="inlineStr">
        <is>
          <t>Weighted average expense recognition period</t>
        </is>
      </c>
      <c r="B8" s="4" t="inlineStr">
        <is>
          <t>2 years 10 months 24 days</t>
        </is>
      </c>
      <c r="C8" s="4" t="inlineStr">
        <is>
          <t xml:space="preserve"> </t>
        </is>
      </c>
      <c r="D8" s="4" t="inlineStr">
        <is>
          <t xml:space="preserve"> </t>
        </is>
      </c>
    </row>
    <row r="9">
      <c r="A9" s="4" t="inlineStr">
        <is>
          <t>Number of shares purchased by employees</t>
        </is>
      </c>
      <c r="B9" s="6" t="n">
        <v>43456</v>
      </c>
      <c r="C9" s="6" t="n">
        <v>38406</v>
      </c>
      <c r="D9" s="6" t="n">
        <v>43156</v>
      </c>
    </row>
    <row r="10">
      <c r="A10" s="4" t="inlineStr">
        <is>
          <t>2018 Omnibus Incentive Plan | Restricted Stock Units (R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eighted average expense recognition period</t>
        </is>
      </c>
      <c r="B12" s="4" t="inlineStr">
        <is>
          <t>4 years</t>
        </is>
      </c>
      <c r="C12" s="4" t="inlineStr">
        <is>
          <t xml:space="preserve"> </t>
        </is>
      </c>
      <c r="D12" s="4" t="inlineStr">
        <is>
          <t xml:space="preserve"> </t>
        </is>
      </c>
    </row>
    <row r="13">
      <c r="A13" s="4" t="inlineStr">
        <is>
          <t>Share-based Payment Arrangement, Nonvested Award, Excluding Option, Cost Not yet Recognized, Amount</t>
        </is>
      </c>
      <c r="B13" s="5" t="n">
        <v>6866000</v>
      </c>
      <c r="C13" s="4" t="inlineStr">
        <is>
          <t xml:space="preserve"> </t>
        </is>
      </c>
      <c r="D13" s="4" t="inlineStr">
        <is>
          <t xml:space="preserve"> </t>
        </is>
      </c>
    </row>
    <row r="14">
      <c r="A14" s="4" t="inlineStr">
        <is>
          <t>Employee Stock Purchase Plan | 2011 Employee Stock Purchas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shares available for grant</t>
        </is>
      </c>
      <c r="B16" s="6" t="n">
        <v>605774</v>
      </c>
      <c r="C16" s="4" t="inlineStr">
        <is>
          <t xml:space="preserve"> </t>
        </is>
      </c>
      <c r="D16" s="4" t="inlineStr">
        <is>
          <t xml:space="preserve"> </t>
        </is>
      </c>
    </row>
    <row r="17">
      <c r="A17" s="4" t="inlineStr">
        <is>
          <t>Number of shares authorized for grant</t>
        </is>
      </c>
      <c r="B17" s="6" t="n">
        <v>1425000</v>
      </c>
      <c r="C17" s="4" t="inlineStr">
        <is>
          <t xml:space="preserve"> </t>
        </is>
      </c>
      <c r="D17" s="4" t="inlineStr">
        <is>
          <t xml:space="preserve"> </t>
        </is>
      </c>
    </row>
    <row r="18">
      <c r="A18" s="4" t="inlineStr">
        <is>
          <t>Annual maximum limit percentage of compensation to purchase shares</t>
        </is>
      </c>
      <c r="B18" s="9" t="n">
        <v>0.05</v>
      </c>
      <c r="C18" s="4" t="inlineStr">
        <is>
          <t xml:space="preserve"> </t>
        </is>
      </c>
      <c r="D18" s="4" t="inlineStr">
        <is>
          <t xml:space="preserve"> </t>
        </is>
      </c>
    </row>
    <row r="19">
      <c r="A19" s="4" t="inlineStr">
        <is>
          <t>Employee stock purchase plan stock price percentage</t>
        </is>
      </c>
      <c r="B19" s="9" t="n">
        <v>0.1</v>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 option vesting period</t>
        </is>
      </c>
      <c r="B22" s="4" t="inlineStr">
        <is>
          <t>3 years</t>
        </is>
      </c>
      <c r="C22" s="4" t="inlineStr">
        <is>
          <t xml:space="preserve"> </t>
        </is>
      </c>
      <c r="D22" s="4" t="inlineStr">
        <is>
          <t xml:space="preserve"> </t>
        </is>
      </c>
    </row>
    <row r="23">
      <c r="A23" s="4" t="inlineStr">
        <is>
          <t>Stock option contractual terms</t>
        </is>
      </c>
      <c r="B23" s="4" t="inlineStr">
        <is>
          <t>5 years</t>
        </is>
      </c>
      <c r="C23" s="4" t="inlineStr">
        <is>
          <t xml:space="preserve"> </t>
        </is>
      </c>
      <c r="D23" s="4" t="inlineStr">
        <is>
          <t xml:space="preserve"> </t>
        </is>
      </c>
    </row>
    <row r="24">
      <c r="A24" s="4" t="inlineStr">
        <is>
          <t>Minimum | Restricted Stock Units (RSU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tock option vesting period</t>
        </is>
      </c>
      <c r="B26" s="4" t="inlineStr">
        <is>
          <t>3 years</t>
        </is>
      </c>
      <c r="C26" s="4" t="inlineStr">
        <is>
          <t xml:space="preserve"> </t>
        </is>
      </c>
      <c r="D26" s="4" t="inlineStr">
        <is>
          <t xml:space="preserve"> </t>
        </is>
      </c>
    </row>
    <row r="27">
      <c r="A27" s="4" t="inlineStr">
        <is>
          <t>Minimum | 2018 Omnibus Incentive Plan | Restricted Stock Units (RSU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tock option vesting period</t>
        </is>
      </c>
      <c r="B29" s="4" t="inlineStr">
        <is>
          <t>3 years</t>
        </is>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tock option vesting period</t>
        </is>
      </c>
      <c r="B32" s="4" t="inlineStr">
        <is>
          <t>5 years</t>
        </is>
      </c>
      <c r="C32" s="4" t="inlineStr">
        <is>
          <t xml:space="preserve"> </t>
        </is>
      </c>
      <c r="D32" s="4" t="inlineStr">
        <is>
          <t xml:space="preserve"> </t>
        </is>
      </c>
    </row>
    <row r="33">
      <c r="A33" s="4" t="inlineStr">
        <is>
          <t>Stock option contractual terms</t>
        </is>
      </c>
      <c r="B33" s="4" t="inlineStr">
        <is>
          <t>10 years</t>
        </is>
      </c>
      <c r="C33" s="4" t="inlineStr">
        <is>
          <t xml:space="preserve"> </t>
        </is>
      </c>
      <c r="D33" s="4" t="inlineStr">
        <is>
          <t xml:space="preserve"> </t>
        </is>
      </c>
    </row>
    <row r="34">
      <c r="A34" s="4" t="inlineStr">
        <is>
          <t>Maximum | Restricted Stock Units (RSU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tock option vesting period</t>
        </is>
      </c>
      <c r="B36" s="4" t="inlineStr">
        <is>
          <t>5 years</t>
        </is>
      </c>
      <c r="C36" s="4" t="inlineStr">
        <is>
          <t xml:space="preserve"> </t>
        </is>
      </c>
      <c r="D36" s="4" t="inlineStr">
        <is>
          <t xml:space="preserve"> </t>
        </is>
      </c>
    </row>
    <row r="37">
      <c r="A37" s="4" t="inlineStr">
        <is>
          <t>Maximum | 2018 Omnibus Incentive Plan | Restricted Stock Units (RSU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tock option vesting period</t>
        </is>
      </c>
      <c r="B39" s="4" t="inlineStr">
        <is>
          <t>5 years</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 Option Activity (Detail) - $ / shares</t>
        </is>
      </c>
      <c r="B1" s="2" t="inlineStr">
        <is>
          <t>12 Months Ended</t>
        </is>
      </c>
    </row>
    <row r="2">
      <c r="B2" s="2" t="inlineStr">
        <is>
          <t>May 31, 2022</t>
        </is>
      </c>
      <c r="C2" s="2" t="inlineStr">
        <is>
          <t>May 31, 2021</t>
        </is>
      </c>
      <c r="D2" s="2" t="inlineStr">
        <is>
          <t>May 31, 2020</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row>
    <row r="4">
      <c r="A4" s="4" t="inlineStr">
        <is>
          <t>Options Outstanding, Beginning Balance</t>
        </is>
      </c>
      <c r="B4" s="6" t="n">
        <v>2957000</v>
      </c>
      <c r="C4" s="6" t="n">
        <v>4324000</v>
      </c>
      <c r="D4" s="6" t="n">
        <v>4770000</v>
      </c>
    </row>
    <row r="5">
      <c r="A5" s="4" t="inlineStr">
        <is>
          <t>Options, Granted</t>
        </is>
      </c>
      <c r="B5" s="6" t="n">
        <v>615000</v>
      </c>
      <c r="C5" s="6" t="n">
        <v>403000</v>
      </c>
      <c r="D5" s="6" t="n">
        <v>1124000</v>
      </c>
    </row>
    <row r="6">
      <c r="A6" s="4" t="inlineStr">
        <is>
          <t>Options, Exercised</t>
        </is>
      </c>
      <c r="B6" s="6" t="n">
        <v>-281000</v>
      </c>
      <c r="C6" s="6" t="n">
        <v>-1389000</v>
      </c>
      <c r="D6" s="6" t="n">
        <v>-1438000</v>
      </c>
    </row>
    <row r="7">
      <c r="A7" s="4" t="inlineStr">
        <is>
          <t>Options, Forfeited</t>
        </is>
      </c>
      <c r="B7" s="6" t="n">
        <v>-47000</v>
      </c>
      <c r="C7" s="6" t="n">
        <v>-381000</v>
      </c>
      <c r="D7" s="6" t="n">
        <v>-132000</v>
      </c>
    </row>
    <row r="8">
      <c r="A8" s="4" t="inlineStr">
        <is>
          <t>Options Outstanding, Ending Balance</t>
        </is>
      </c>
      <c r="B8" s="6" t="n">
        <v>3244000</v>
      </c>
      <c r="C8" s="6" t="n">
        <v>2957000</v>
      </c>
      <c r="D8" s="6" t="n">
        <v>4324000</v>
      </c>
    </row>
    <row r="9">
      <c r="A9" s="4" t="inlineStr">
        <is>
          <t>Weighted-Average Exercise Price, Beginning Balance</t>
        </is>
      </c>
      <c r="B9" s="7" t="n">
        <v>30.38</v>
      </c>
      <c r="C9" s="7" t="n">
        <v>27.98</v>
      </c>
      <c r="D9" s="7" t="n">
        <v>24.69</v>
      </c>
    </row>
    <row r="10">
      <c r="A10" s="4" t="inlineStr">
        <is>
          <t>Weighted-Average Exercise Price, Granted</t>
        </is>
      </c>
      <c r="B10" s="8" t="n">
        <v>36.42</v>
      </c>
      <c r="C10" s="8" t="n">
        <v>34.23</v>
      </c>
      <c r="D10" s="8" t="n">
        <v>31.96</v>
      </c>
    </row>
    <row r="11">
      <c r="A11" s="4" t="inlineStr">
        <is>
          <t>Weighted-Average Exercise Price, Exercised</t>
        </is>
      </c>
      <c r="B11" s="8" t="n">
        <v>22.79</v>
      </c>
      <c r="C11" s="8" t="n">
        <v>24.38</v>
      </c>
      <c r="D11" s="8" t="n">
        <v>20.12</v>
      </c>
    </row>
    <row r="12">
      <c r="A12" s="4" t="inlineStr">
        <is>
          <t>Weighted-Average Exercise Price, Forfeited</t>
        </is>
      </c>
      <c r="B12" s="8" t="n">
        <v>33.93</v>
      </c>
      <c r="C12" s="8" t="n">
        <v>28.99</v>
      </c>
      <c r="D12" s="8" t="n">
        <v>28.72</v>
      </c>
    </row>
    <row r="13">
      <c r="A13" s="4" t="inlineStr">
        <is>
          <t>Weighted-Average Exercise Price, Ending Balance</t>
        </is>
      </c>
      <c r="B13" s="8" t="n">
        <v>32.13</v>
      </c>
      <c r="C13" s="8" t="n">
        <v>30.38</v>
      </c>
      <c r="D13" s="8" t="n">
        <v>27.98</v>
      </c>
    </row>
    <row r="14">
      <c r="A14" s="4" t="inlineStr">
        <is>
          <t>Weighted-Average Grant Date Fair Value, Beginning Balance</t>
        </is>
      </c>
      <c r="B14" s="8" t="n">
        <v>7.36</v>
      </c>
      <c r="C14" s="8" t="n">
        <v>6.98</v>
      </c>
      <c r="D14" s="8" t="n">
        <v>6.35</v>
      </c>
    </row>
    <row r="15">
      <c r="A15" s="4" t="inlineStr">
        <is>
          <t>Weighted-Average Grant Date Fair Value, Granted</t>
        </is>
      </c>
      <c r="B15" s="8" t="n">
        <v>8.49</v>
      </c>
      <c r="C15" s="8" t="n">
        <v>7.71</v>
      </c>
      <c r="D15" s="8" t="n">
        <v>7.78</v>
      </c>
    </row>
    <row r="16">
      <c r="A16" s="4" t="inlineStr">
        <is>
          <t>Weighted-Average Grant Date Fair Value, Exercised</t>
        </is>
      </c>
      <c r="B16" s="8" t="n">
        <v>6.29</v>
      </c>
      <c r="C16" s="8" t="n">
        <v>6.31</v>
      </c>
      <c r="D16" s="8" t="n">
        <v>5.53</v>
      </c>
    </row>
    <row r="17">
      <c r="A17" s="4" t="inlineStr">
        <is>
          <t>Weighted-Average Grant Date Fair Value, Forfeited</t>
        </is>
      </c>
      <c r="B17" s="8" t="n">
        <v>8.02</v>
      </c>
      <c r="C17" s="12" t="n">
        <v>7.2</v>
      </c>
      <c r="D17" s="12" t="n">
        <v>7.1</v>
      </c>
    </row>
    <row r="18">
      <c r="A18" s="4" t="inlineStr">
        <is>
          <t>Weighted-Average Grant Date Fair Value, Ending Balance</t>
        </is>
      </c>
      <c r="B18" s="7" t="n">
        <v>7.66</v>
      </c>
      <c r="C18" s="7" t="n">
        <v>7.36</v>
      </c>
      <c r="D18" s="7" t="n">
        <v>6.9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Stock Option Activity (Parenthetical) (Detail) - shares shares in Thousands</t>
        </is>
      </c>
      <c r="B1" s="2" t="inlineStr">
        <is>
          <t>May 31, 2022</t>
        </is>
      </c>
      <c r="C1" s="2" t="inlineStr">
        <is>
          <t>May 31, 2021</t>
        </is>
      </c>
      <c r="D1" s="2" t="inlineStr">
        <is>
          <t>May 31, 2020</t>
        </is>
      </c>
      <c r="E1" s="2" t="inlineStr">
        <is>
          <t>May 31, 2019</t>
        </is>
      </c>
    </row>
    <row r="2">
      <c r="A2" s="3" t="inlineStr">
        <is>
          <t>Share-based Compensation, Shares Authorized under Stock Option Plans, Exercise Price Range [Line Items]</t>
        </is>
      </c>
      <c r="B2" s="4" t="inlineStr">
        <is>
          <t xml:space="preserve"> </t>
        </is>
      </c>
      <c r="C2" s="4" t="inlineStr">
        <is>
          <t xml:space="preserve"> </t>
        </is>
      </c>
      <c r="D2" s="4" t="inlineStr">
        <is>
          <t xml:space="preserve"> </t>
        </is>
      </c>
      <c r="E2" s="4" t="inlineStr">
        <is>
          <t xml:space="preserve"> </t>
        </is>
      </c>
    </row>
    <row r="3">
      <c r="A3" s="4" t="inlineStr">
        <is>
          <t>Options Outstanding, Exercisable Beginning Balance</t>
        </is>
      </c>
      <c r="B3" s="6" t="n">
        <v>1191</v>
      </c>
      <c r="C3" s="6" t="n">
        <v>643</v>
      </c>
      <c r="D3" s="6" t="n">
        <v>972</v>
      </c>
      <c r="E3" s="6" t="n">
        <v>12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 width="13" customWidth="1" min="5" max="5"/>
  </cols>
  <sheetData>
    <row r="1">
      <c r="A1" s="1" t="inlineStr">
        <is>
          <t>Summary of Stock Options Outstanding (Detail) - $ / shares</t>
        </is>
      </c>
      <c r="B1" s="2" t="inlineStr">
        <is>
          <t>12 Months Ended</t>
        </is>
      </c>
    </row>
    <row r="2">
      <c r="B2" s="2" t="inlineStr">
        <is>
          <t>May 31, 2022</t>
        </is>
      </c>
      <c r="C2" s="2" t="inlineStr">
        <is>
          <t>May 31, 2021</t>
        </is>
      </c>
      <c r="D2" s="2" t="inlineStr">
        <is>
          <t>May 31, 2020</t>
        </is>
      </c>
      <c r="E2" s="2" t="inlineStr">
        <is>
          <t>May 31, 2019</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c r="E3" s="4" t="inlineStr">
        <is>
          <t xml:space="preserve"> </t>
        </is>
      </c>
    </row>
    <row r="4">
      <c r="A4" s="4" t="inlineStr">
        <is>
          <t>Options Outstanding, Number</t>
        </is>
      </c>
      <c r="B4" s="6" t="n">
        <v>3244000</v>
      </c>
      <c r="C4" s="6" t="n">
        <v>2957000</v>
      </c>
      <c r="D4" s="6" t="n">
        <v>4324000</v>
      </c>
      <c r="E4" s="6" t="n">
        <v>4770000</v>
      </c>
    </row>
    <row r="5">
      <c r="A5" s="4" t="inlineStr">
        <is>
          <t>Options Outstanding, Average Contractual Life</t>
        </is>
      </c>
      <c r="B5" s="4" t="inlineStr">
        <is>
          <t>2 years 6 months</t>
        </is>
      </c>
      <c r="C5" s="4" t="inlineStr">
        <is>
          <t xml:space="preserve"> </t>
        </is>
      </c>
      <c r="D5" s="4" t="inlineStr">
        <is>
          <t xml:space="preserve"> </t>
        </is>
      </c>
      <c r="E5" s="4" t="inlineStr">
        <is>
          <t xml:space="preserve"> </t>
        </is>
      </c>
    </row>
    <row r="6">
      <c r="A6" s="4" t="inlineStr">
        <is>
          <t>Options Outstanding, Weighted-Average Exercise Price</t>
        </is>
      </c>
      <c r="B6" s="7" t="n">
        <v>32.13</v>
      </c>
      <c r="C6" s="7" t="n">
        <v>30.38</v>
      </c>
      <c r="D6" s="7" t="n">
        <v>27.98</v>
      </c>
      <c r="E6" s="7" t="n">
        <v>24.69</v>
      </c>
    </row>
    <row r="7">
      <c r="A7" s="4" t="inlineStr">
        <is>
          <t>Options Exercisable, Number</t>
        </is>
      </c>
      <c r="B7" s="6" t="n">
        <v>1191000</v>
      </c>
      <c r="C7" s="6" t="n">
        <v>643000</v>
      </c>
      <c r="D7" s="6" t="n">
        <v>972000</v>
      </c>
      <c r="E7" s="6" t="n">
        <v>1234000</v>
      </c>
    </row>
    <row r="8">
      <c r="A8" s="4" t="inlineStr">
        <is>
          <t>Options Exercisable, Weighted Average Exercise Price</t>
        </is>
      </c>
      <c r="B8" s="7" t="n">
        <v>30.24</v>
      </c>
      <c r="C8" s="11" t="n">
        <v>28.1</v>
      </c>
      <c r="D8" s="7" t="n">
        <v>24.47</v>
      </c>
      <c r="E8" s="4" t="inlineStr">
        <is>
          <t xml:space="preserve"> </t>
        </is>
      </c>
    </row>
    <row r="9">
      <c r="A9" s="4" t="inlineStr">
        <is>
          <t>$10.75 - $20.00</t>
        </is>
      </c>
      <c r="B9" s="4" t="inlineStr">
        <is>
          <t xml:space="preserve"> </t>
        </is>
      </c>
      <c r="C9" s="4" t="inlineStr">
        <is>
          <t xml:space="preserve"> </t>
        </is>
      </c>
      <c r="D9" s="4" t="inlineStr">
        <is>
          <t xml:space="preserve"> </t>
        </is>
      </c>
      <c r="E9" s="4" t="inlineStr">
        <is>
          <t xml:space="preserve"> </t>
        </is>
      </c>
    </row>
    <row r="10">
      <c r="A10" s="3" t="inlineStr">
        <is>
          <t>Share-based Compensation, Shares Authorized under Stock Option Plans, Exercise Price Range [Line Items]</t>
        </is>
      </c>
      <c r="B10" s="4" t="inlineStr">
        <is>
          <t xml:space="preserve"> </t>
        </is>
      </c>
      <c r="C10" s="4" t="inlineStr">
        <is>
          <t xml:space="preserve"> </t>
        </is>
      </c>
      <c r="D10" s="4" t="inlineStr">
        <is>
          <t xml:space="preserve"> </t>
        </is>
      </c>
      <c r="E10" s="4" t="inlineStr">
        <is>
          <t xml:space="preserve"> </t>
        </is>
      </c>
    </row>
    <row r="11">
      <c r="A11" s="4" t="inlineStr">
        <is>
          <t>Range of Exercise price, minimum</t>
        </is>
      </c>
      <c r="B11" s="8" t="n">
        <v>10.75</v>
      </c>
      <c r="C11" s="4" t="inlineStr">
        <is>
          <t xml:space="preserve"> </t>
        </is>
      </c>
      <c r="D11" s="4" t="inlineStr">
        <is>
          <t xml:space="preserve"> </t>
        </is>
      </c>
      <c r="E11" s="4" t="inlineStr">
        <is>
          <t xml:space="preserve"> </t>
        </is>
      </c>
    </row>
    <row r="12">
      <c r="A12" s="4" t="inlineStr">
        <is>
          <t>Range of Exercise price, maximum</t>
        </is>
      </c>
      <c r="B12" s="5" t="n">
        <v>20</v>
      </c>
      <c r="C12" s="4" t="inlineStr">
        <is>
          <t xml:space="preserve"> </t>
        </is>
      </c>
      <c r="D12" s="4" t="inlineStr">
        <is>
          <t xml:space="preserve"> </t>
        </is>
      </c>
      <c r="E12" s="4" t="inlineStr">
        <is>
          <t xml:space="preserve"> </t>
        </is>
      </c>
    </row>
    <row r="13">
      <c r="A13" s="4" t="inlineStr">
        <is>
          <t>Options Outstanding, Number</t>
        </is>
      </c>
      <c r="B13" s="6" t="n">
        <v>49000</v>
      </c>
      <c r="C13" s="4" t="inlineStr">
        <is>
          <t xml:space="preserve"> </t>
        </is>
      </c>
      <c r="D13" s="4" t="inlineStr">
        <is>
          <t xml:space="preserve"> </t>
        </is>
      </c>
      <c r="E13" s="4" t="inlineStr">
        <is>
          <t xml:space="preserve"> </t>
        </is>
      </c>
    </row>
    <row r="14">
      <c r="A14" s="4" t="inlineStr">
        <is>
          <t>Options Outstanding, Average Contractual Life</t>
        </is>
      </c>
      <c r="B14" s="4" t="inlineStr">
        <is>
          <t>2 years 3 months 18 days</t>
        </is>
      </c>
      <c r="C14" s="4" t="inlineStr">
        <is>
          <t xml:space="preserve"> </t>
        </is>
      </c>
      <c r="D14" s="4" t="inlineStr">
        <is>
          <t xml:space="preserve"> </t>
        </is>
      </c>
      <c r="E14" s="4" t="inlineStr">
        <is>
          <t xml:space="preserve"> </t>
        </is>
      </c>
    </row>
    <row r="15">
      <c r="A15" s="4" t="inlineStr">
        <is>
          <t>Options Outstanding, Weighted-Average Exercise Price</t>
        </is>
      </c>
      <c r="B15" s="7" t="n">
        <v>15.43</v>
      </c>
      <c r="C15" s="4" t="inlineStr">
        <is>
          <t xml:space="preserve"> </t>
        </is>
      </c>
      <c r="D15" s="4" t="inlineStr">
        <is>
          <t xml:space="preserve"> </t>
        </is>
      </c>
      <c r="E15" s="4" t="inlineStr">
        <is>
          <t xml:space="preserve"> </t>
        </is>
      </c>
    </row>
    <row r="16">
      <c r="A16" s="4" t="inlineStr">
        <is>
          <t>Options Exercisable, Number</t>
        </is>
      </c>
      <c r="B16" s="6" t="n">
        <v>49000</v>
      </c>
      <c r="C16" s="4" t="inlineStr">
        <is>
          <t xml:space="preserve"> </t>
        </is>
      </c>
      <c r="D16" s="4" t="inlineStr">
        <is>
          <t xml:space="preserve"> </t>
        </is>
      </c>
      <c r="E16" s="4" t="inlineStr">
        <is>
          <t xml:space="preserve"> </t>
        </is>
      </c>
    </row>
    <row r="17">
      <c r="A17" s="4" t="inlineStr">
        <is>
          <t>Options Exercisable, Weighted Average Exercise Price</t>
        </is>
      </c>
      <c r="B17" s="7" t="n">
        <v>15.43</v>
      </c>
      <c r="C17" s="4" t="inlineStr">
        <is>
          <t xml:space="preserve"> </t>
        </is>
      </c>
      <c r="D17" s="4" t="inlineStr">
        <is>
          <t xml:space="preserve"> </t>
        </is>
      </c>
      <c r="E17" s="4" t="inlineStr">
        <is>
          <t xml:space="preserve"> </t>
        </is>
      </c>
    </row>
    <row r="18">
      <c r="A18" s="4" t="inlineStr">
        <is>
          <t>$20.01 - $28.99</t>
        </is>
      </c>
      <c r="B18" s="4" t="inlineStr">
        <is>
          <t xml:space="preserve"> </t>
        </is>
      </c>
      <c r="C18" s="4" t="inlineStr">
        <is>
          <t xml:space="preserve"> </t>
        </is>
      </c>
      <c r="D18" s="4" t="inlineStr">
        <is>
          <t xml:space="preserve"> </t>
        </is>
      </c>
      <c r="E18" s="4" t="inlineStr">
        <is>
          <t xml:space="preserve"> </t>
        </is>
      </c>
    </row>
    <row r="19">
      <c r="A19" s="3" t="inlineStr">
        <is>
          <t>Share-based Compensation, Shares Authorized under Stock Option Plans, Exercise Price Range [Line Items]</t>
        </is>
      </c>
      <c r="B19" s="4" t="inlineStr">
        <is>
          <t xml:space="preserve"> </t>
        </is>
      </c>
      <c r="C19" s="4" t="inlineStr">
        <is>
          <t xml:space="preserve"> </t>
        </is>
      </c>
      <c r="D19" s="4" t="inlineStr">
        <is>
          <t xml:space="preserve"> </t>
        </is>
      </c>
      <c r="E19" s="4" t="inlineStr">
        <is>
          <t xml:space="preserve"> </t>
        </is>
      </c>
    </row>
    <row r="20">
      <c r="A20" s="4" t="inlineStr">
        <is>
          <t>Range of Exercise price, minimum</t>
        </is>
      </c>
      <c r="B20" s="8" t="n">
        <v>20.01</v>
      </c>
      <c r="C20" s="4" t="inlineStr">
        <is>
          <t xml:space="preserve"> </t>
        </is>
      </c>
      <c r="D20" s="4" t="inlineStr">
        <is>
          <t xml:space="preserve"> </t>
        </is>
      </c>
      <c r="E20" s="4" t="inlineStr">
        <is>
          <t xml:space="preserve"> </t>
        </is>
      </c>
    </row>
    <row r="21">
      <c r="A21" s="4" t="inlineStr">
        <is>
          <t>Range of Exercise price, maximum</t>
        </is>
      </c>
      <c r="B21" s="7" t="n">
        <v>28.99</v>
      </c>
      <c r="C21" s="4" t="inlineStr">
        <is>
          <t xml:space="preserve"> </t>
        </is>
      </c>
      <c r="D21" s="4" t="inlineStr">
        <is>
          <t xml:space="preserve"> </t>
        </is>
      </c>
      <c r="E21" s="4" t="inlineStr">
        <is>
          <t xml:space="preserve"> </t>
        </is>
      </c>
    </row>
    <row r="22">
      <c r="A22" s="4" t="inlineStr">
        <is>
          <t>Options Outstanding, Number</t>
        </is>
      </c>
      <c r="B22" s="6" t="n">
        <v>344000</v>
      </c>
      <c r="C22" s="4" t="inlineStr">
        <is>
          <t xml:space="preserve"> </t>
        </is>
      </c>
      <c r="D22" s="4" t="inlineStr">
        <is>
          <t xml:space="preserve"> </t>
        </is>
      </c>
      <c r="E22" s="4" t="inlineStr">
        <is>
          <t xml:space="preserve"> </t>
        </is>
      </c>
    </row>
    <row r="23">
      <c r="A23" s="4" t="inlineStr">
        <is>
          <t>Options Outstanding, Average Contractual Life</t>
        </is>
      </c>
      <c r="B23" s="4" t="inlineStr">
        <is>
          <t>3 years 9 months 18 days</t>
        </is>
      </c>
      <c r="C23" s="4" t="inlineStr">
        <is>
          <t xml:space="preserve"> </t>
        </is>
      </c>
      <c r="D23" s="4" t="inlineStr">
        <is>
          <t xml:space="preserve"> </t>
        </is>
      </c>
      <c r="E23" s="4" t="inlineStr">
        <is>
          <t xml:space="preserve"> </t>
        </is>
      </c>
    </row>
    <row r="24">
      <c r="A24" s="4" t="inlineStr">
        <is>
          <t>Options Outstanding, Weighted-Average Exercise Price</t>
        </is>
      </c>
      <c r="B24" s="11" t="n">
        <v>26.8</v>
      </c>
      <c r="C24" s="4" t="inlineStr">
        <is>
          <t xml:space="preserve"> </t>
        </is>
      </c>
      <c r="D24" s="4" t="inlineStr">
        <is>
          <t xml:space="preserve"> </t>
        </is>
      </c>
      <c r="E24" s="4" t="inlineStr">
        <is>
          <t xml:space="preserve"> </t>
        </is>
      </c>
    </row>
    <row r="25">
      <c r="A25" s="4" t="inlineStr">
        <is>
          <t>Options Exercisable, Number</t>
        </is>
      </c>
      <c r="B25" s="6" t="n">
        <v>83000</v>
      </c>
      <c r="C25" s="4" t="inlineStr">
        <is>
          <t xml:space="preserve"> </t>
        </is>
      </c>
      <c r="D25" s="4" t="inlineStr">
        <is>
          <t xml:space="preserve"> </t>
        </is>
      </c>
      <c r="E25" s="4" t="inlineStr">
        <is>
          <t xml:space="preserve"> </t>
        </is>
      </c>
    </row>
    <row r="26">
      <c r="A26" s="4" t="inlineStr">
        <is>
          <t>Options Exercisable, Weighted Average Exercise Price</t>
        </is>
      </c>
      <c r="B26" s="7" t="n">
        <v>23.08</v>
      </c>
      <c r="C26" s="4" t="inlineStr">
        <is>
          <t xml:space="preserve"> </t>
        </is>
      </c>
      <c r="D26" s="4" t="inlineStr">
        <is>
          <t xml:space="preserve"> </t>
        </is>
      </c>
      <c r="E26" s="4" t="inlineStr">
        <is>
          <t xml:space="preserve"> </t>
        </is>
      </c>
    </row>
    <row r="27">
      <c r="A27" s="4" t="inlineStr">
        <is>
          <t>$29.00 - $30.99</t>
        </is>
      </c>
      <c r="B27" s="4" t="inlineStr">
        <is>
          <t xml:space="preserve"> </t>
        </is>
      </c>
      <c r="C27" s="4" t="inlineStr">
        <is>
          <t xml:space="preserve"> </t>
        </is>
      </c>
      <c r="D27" s="4" t="inlineStr">
        <is>
          <t xml:space="preserve"> </t>
        </is>
      </c>
      <c r="E27" s="4" t="inlineStr">
        <is>
          <t xml:space="preserve"> </t>
        </is>
      </c>
    </row>
    <row r="28">
      <c r="A28" s="3" t="inlineStr">
        <is>
          <t>Share-based Compensation, Shares Authorized under Stock Option Plans, Exercise Price Range [Line Items]</t>
        </is>
      </c>
      <c r="B28" s="4" t="inlineStr">
        <is>
          <t xml:space="preserve"> </t>
        </is>
      </c>
      <c r="C28" s="4" t="inlineStr">
        <is>
          <t xml:space="preserve"> </t>
        </is>
      </c>
      <c r="D28" s="4" t="inlineStr">
        <is>
          <t xml:space="preserve"> </t>
        </is>
      </c>
      <c r="E28" s="4" t="inlineStr">
        <is>
          <t xml:space="preserve"> </t>
        </is>
      </c>
    </row>
    <row r="29">
      <c r="A29" s="4" t="inlineStr">
        <is>
          <t>Range of Exercise price, minimum</t>
        </is>
      </c>
      <c r="B29" s="6" t="n">
        <v>29</v>
      </c>
      <c r="C29" s="4" t="inlineStr">
        <is>
          <t xml:space="preserve"> </t>
        </is>
      </c>
      <c r="D29" s="4" t="inlineStr">
        <is>
          <t xml:space="preserve"> </t>
        </is>
      </c>
      <c r="E29" s="4" t="inlineStr">
        <is>
          <t xml:space="preserve"> </t>
        </is>
      </c>
    </row>
    <row r="30">
      <c r="A30" s="4" t="inlineStr">
        <is>
          <t>Range of Exercise price, maximum</t>
        </is>
      </c>
      <c r="B30" s="7" t="n">
        <v>30.99</v>
      </c>
      <c r="C30" s="4" t="inlineStr">
        <is>
          <t xml:space="preserve"> </t>
        </is>
      </c>
      <c r="D30" s="4" t="inlineStr">
        <is>
          <t xml:space="preserve"> </t>
        </is>
      </c>
      <c r="E30" s="4" t="inlineStr">
        <is>
          <t xml:space="preserve"> </t>
        </is>
      </c>
    </row>
    <row r="31">
      <c r="A31" s="4" t="inlineStr">
        <is>
          <t>Options Outstanding, Number</t>
        </is>
      </c>
      <c r="B31" s="6" t="n">
        <v>493000</v>
      </c>
      <c r="C31" s="4" t="inlineStr">
        <is>
          <t xml:space="preserve"> </t>
        </is>
      </c>
      <c r="D31" s="4" t="inlineStr">
        <is>
          <t xml:space="preserve"> </t>
        </is>
      </c>
      <c r="E31" s="4" t="inlineStr">
        <is>
          <t xml:space="preserve"> </t>
        </is>
      </c>
    </row>
    <row r="32">
      <c r="A32" s="4" t="inlineStr">
        <is>
          <t>Options Outstanding, Average Contractual Life</t>
        </is>
      </c>
      <c r="B32" s="4" t="inlineStr">
        <is>
          <t>10 months 24 days</t>
        </is>
      </c>
      <c r="C32" s="4" t="inlineStr">
        <is>
          <t xml:space="preserve"> </t>
        </is>
      </c>
      <c r="D32" s="4" t="inlineStr">
        <is>
          <t xml:space="preserve"> </t>
        </is>
      </c>
      <c r="E32" s="4" t="inlineStr">
        <is>
          <t xml:space="preserve"> </t>
        </is>
      </c>
    </row>
    <row r="33">
      <c r="A33" s="4" t="inlineStr">
        <is>
          <t>Options Outstanding, Weighted-Average Exercise Price</t>
        </is>
      </c>
      <c r="B33" s="7" t="n">
        <v>30.16</v>
      </c>
      <c r="C33" s="4" t="inlineStr">
        <is>
          <t xml:space="preserve"> </t>
        </is>
      </c>
      <c r="D33" s="4" t="inlineStr">
        <is>
          <t xml:space="preserve"> </t>
        </is>
      </c>
      <c r="E33" s="4" t="inlineStr">
        <is>
          <t xml:space="preserve"> </t>
        </is>
      </c>
    </row>
    <row r="34">
      <c r="A34" s="4" t="inlineStr">
        <is>
          <t>Options Exercisable, Number</t>
        </is>
      </c>
      <c r="B34" s="6" t="n">
        <v>332000</v>
      </c>
      <c r="C34" s="4" t="inlineStr">
        <is>
          <t xml:space="preserve"> </t>
        </is>
      </c>
      <c r="D34" s="4" t="inlineStr">
        <is>
          <t xml:space="preserve"> </t>
        </is>
      </c>
      <c r="E34" s="4" t="inlineStr">
        <is>
          <t xml:space="preserve"> </t>
        </is>
      </c>
    </row>
    <row r="35">
      <c r="A35" s="4" t="inlineStr">
        <is>
          <t>Options Exercisable, Weighted Average Exercise Price</t>
        </is>
      </c>
      <c r="B35" s="7" t="n">
        <v>30.13</v>
      </c>
      <c r="C35" s="4" t="inlineStr">
        <is>
          <t xml:space="preserve"> </t>
        </is>
      </c>
      <c r="D35" s="4" t="inlineStr">
        <is>
          <t xml:space="preserve"> </t>
        </is>
      </c>
      <c r="E35" s="4" t="inlineStr">
        <is>
          <t xml:space="preserve"> </t>
        </is>
      </c>
    </row>
    <row r="36">
      <c r="A36" s="4" t="inlineStr">
        <is>
          <t>$31.00 - $31.99</t>
        </is>
      </c>
      <c r="B36" s="4" t="inlineStr">
        <is>
          <t xml:space="preserve"> </t>
        </is>
      </c>
      <c r="C36" s="4" t="inlineStr">
        <is>
          <t xml:space="preserve"> </t>
        </is>
      </c>
      <c r="D36" s="4" t="inlineStr">
        <is>
          <t xml:space="preserve"> </t>
        </is>
      </c>
      <c r="E36" s="4" t="inlineStr">
        <is>
          <t xml:space="preserve"> </t>
        </is>
      </c>
    </row>
    <row r="37">
      <c r="A37" s="3" t="inlineStr">
        <is>
          <t>Share-based Compensation, Shares Authorized under Stock Option Plans, Exercise Price Range [Line Items]</t>
        </is>
      </c>
      <c r="B37" s="4" t="inlineStr">
        <is>
          <t xml:space="preserve"> </t>
        </is>
      </c>
      <c r="C37" s="4" t="inlineStr">
        <is>
          <t xml:space="preserve"> </t>
        </is>
      </c>
      <c r="D37" s="4" t="inlineStr">
        <is>
          <t xml:space="preserve"> </t>
        </is>
      </c>
      <c r="E37" s="4" t="inlineStr">
        <is>
          <t xml:space="preserve"> </t>
        </is>
      </c>
    </row>
    <row r="38">
      <c r="A38" s="4" t="inlineStr">
        <is>
          <t>Range of Exercise price, minimum</t>
        </is>
      </c>
      <c r="B38" s="6" t="n">
        <v>31</v>
      </c>
      <c r="C38" s="4" t="inlineStr">
        <is>
          <t xml:space="preserve"> </t>
        </is>
      </c>
      <c r="D38" s="4" t="inlineStr">
        <is>
          <t xml:space="preserve"> </t>
        </is>
      </c>
      <c r="E38" s="4" t="inlineStr">
        <is>
          <t xml:space="preserve"> </t>
        </is>
      </c>
    </row>
    <row r="39">
      <c r="A39" s="4" t="inlineStr">
        <is>
          <t>Range of Exercise price, maximum</t>
        </is>
      </c>
      <c r="B39" s="7" t="n">
        <v>31.99</v>
      </c>
      <c r="C39" s="4" t="inlineStr">
        <is>
          <t xml:space="preserve"> </t>
        </is>
      </c>
      <c r="D39" s="4" t="inlineStr">
        <is>
          <t xml:space="preserve"> </t>
        </is>
      </c>
      <c r="E39" s="4" t="inlineStr">
        <is>
          <t xml:space="preserve"> </t>
        </is>
      </c>
    </row>
    <row r="40">
      <c r="A40" s="4" t="inlineStr">
        <is>
          <t>Options Outstanding, Number</t>
        </is>
      </c>
      <c r="B40" s="6" t="n">
        <v>1509000</v>
      </c>
      <c r="C40" s="4" t="inlineStr">
        <is>
          <t xml:space="preserve"> </t>
        </is>
      </c>
      <c r="D40" s="4" t="inlineStr">
        <is>
          <t xml:space="preserve"> </t>
        </is>
      </c>
      <c r="E40" s="4" t="inlineStr">
        <is>
          <t xml:space="preserve"> </t>
        </is>
      </c>
    </row>
    <row r="41">
      <c r="A41" s="4" t="inlineStr">
        <is>
          <t>Options Outstanding, Average Contractual Life</t>
        </is>
      </c>
      <c r="B41" s="4" t="inlineStr">
        <is>
          <t>2 years</t>
        </is>
      </c>
      <c r="C41" s="4" t="inlineStr">
        <is>
          <t xml:space="preserve"> </t>
        </is>
      </c>
      <c r="D41" s="4" t="inlineStr">
        <is>
          <t xml:space="preserve"> </t>
        </is>
      </c>
      <c r="E41" s="4" t="inlineStr">
        <is>
          <t xml:space="preserve"> </t>
        </is>
      </c>
    </row>
    <row r="42">
      <c r="A42" s="4" t="inlineStr">
        <is>
          <t>Options Outstanding, Weighted-Average Exercise Price</t>
        </is>
      </c>
      <c r="B42" s="11" t="n">
        <v>31.7</v>
      </c>
      <c r="C42" s="4" t="inlineStr">
        <is>
          <t xml:space="preserve"> </t>
        </is>
      </c>
      <c r="D42" s="4" t="inlineStr">
        <is>
          <t xml:space="preserve"> </t>
        </is>
      </c>
      <c r="E42" s="4" t="inlineStr">
        <is>
          <t xml:space="preserve"> </t>
        </is>
      </c>
    </row>
    <row r="43">
      <c r="A43" s="4" t="inlineStr">
        <is>
          <t>Options Exercisable, Number</t>
        </is>
      </c>
      <c r="B43" s="6" t="n">
        <v>581000</v>
      </c>
      <c r="C43" s="4" t="inlineStr">
        <is>
          <t xml:space="preserve"> </t>
        </is>
      </c>
      <c r="D43" s="4" t="inlineStr">
        <is>
          <t xml:space="preserve"> </t>
        </is>
      </c>
      <c r="E43" s="4" t="inlineStr">
        <is>
          <t xml:space="preserve"> </t>
        </is>
      </c>
    </row>
    <row r="44">
      <c r="A44" s="4" t="inlineStr">
        <is>
          <t>Options Exercisable, Weighted Average Exercise Price</t>
        </is>
      </c>
      <c r="B44" s="7" t="n">
        <v>31.64</v>
      </c>
      <c r="C44" s="4" t="inlineStr">
        <is>
          <t xml:space="preserve"> </t>
        </is>
      </c>
      <c r="D44" s="4" t="inlineStr">
        <is>
          <t xml:space="preserve"> </t>
        </is>
      </c>
      <c r="E44" s="4" t="inlineStr">
        <is>
          <t xml:space="preserve"> </t>
        </is>
      </c>
    </row>
    <row r="45">
      <c r="A45" s="4" t="inlineStr">
        <is>
          <t>$32.00 - $42.45</t>
        </is>
      </c>
      <c r="B45" s="4" t="inlineStr">
        <is>
          <t xml:space="preserve"> </t>
        </is>
      </c>
      <c r="C45" s="4" t="inlineStr">
        <is>
          <t xml:space="preserve"> </t>
        </is>
      </c>
      <c r="D45" s="4" t="inlineStr">
        <is>
          <t xml:space="preserve"> </t>
        </is>
      </c>
      <c r="E45" s="4" t="inlineStr">
        <is>
          <t xml:space="preserve"> </t>
        </is>
      </c>
    </row>
    <row r="46">
      <c r="A46" s="3" t="inlineStr">
        <is>
          <t>Share-based Compensation, Shares Authorized under Stock Option Plans, Exercise Price Range [Line Items]</t>
        </is>
      </c>
      <c r="B46" s="4" t="inlineStr">
        <is>
          <t xml:space="preserve"> </t>
        </is>
      </c>
      <c r="C46" s="4" t="inlineStr">
        <is>
          <t xml:space="preserve"> </t>
        </is>
      </c>
      <c r="D46" s="4" t="inlineStr">
        <is>
          <t xml:space="preserve"> </t>
        </is>
      </c>
      <c r="E46" s="4" t="inlineStr">
        <is>
          <t xml:space="preserve"> </t>
        </is>
      </c>
    </row>
    <row r="47">
      <c r="A47" s="4" t="inlineStr">
        <is>
          <t>Range of Exercise price, minimum</t>
        </is>
      </c>
      <c r="B47" s="6" t="n">
        <v>32</v>
      </c>
      <c r="C47" s="4" t="inlineStr">
        <is>
          <t xml:space="preserve"> </t>
        </is>
      </c>
      <c r="D47" s="4" t="inlineStr">
        <is>
          <t xml:space="preserve"> </t>
        </is>
      </c>
      <c r="E47" s="4" t="inlineStr">
        <is>
          <t xml:space="preserve"> </t>
        </is>
      </c>
    </row>
    <row r="48">
      <c r="A48" s="4" t="inlineStr">
        <is>
          <t>Range of Exercise price, maximum</t>
        </is>
      </c>
      <c r="B48" s="7" t="n">
        <v>42.45</v>
      </c>
      <c r="C48" s="4" t="inlineStr">
        <is>
          <t xml:space="preserve"> </t>
        </is>
      </c>
      <c r="D48" s="4" t="inlineStr">
        <is>
          <t xml:space="preserve"> </t>
        </is>
      </c>
      <c r="E48" s="4" t="inlineStr">
        <is>
          <t xml:space="preserve"> </t>
        </is>
      </c>
    </row>
    <row r="49">
      <c r="A49" s="4" t="inlineStr">
        <is>
          <t>Options Outstanding, Number</t>
        </is>
      </c>
      <c r="B49" s="6" t="n">
        <v>849000</v>
      </c>
      <c r="C49" s="4" t="inlineStr">
        <is>
          <t xml:space="preserve"> </t>
        </is>
      </c>
      <c r="D49" s="4" t="inlineStr">
        <is>
          <t xml:space="preserve"> </t>
        </is>
      </c>
      <c r="E49" s="4" t="inlineStr">
        <is>
          <t xml:space="preserve"> </t>
        </is>
      </c>
    </row>
    <row r="50">
      <c r="A50" s="4" t="inlineStr">
        <is>
          <t>Options Outstanding, Average Contractual Life</t>
        </is>
      </c>
      <c r="B50" s="4" t="inlineStr">
        <is>
          <t>3 years 8 months 12 days</t>
        </is>
      </c>
      <c r="C50" s="4" t="inlineStr">
        <is>
          <t xml:space="preserve"> </t>
        </is>
      </c>
      <c r="D50" s="4" t="inlineStr">
        <is>
          <t xml:space="preserve"> </t>
        </is>
      </c>
      <c r="E50" s="4" t="inlineStr">
        <is>
          <t xml:space="preserve"> </t>
        </is>
      </c>
    </row>
    <row r="51">
      <c r="A51" s="4" t="inlineStr">
        <is>
          <t>Options Outstanding, Weighted-Average Exercise Price</t>
        </is>
      </c>
      <c r="B51" s="7" t="n">
        <v>37.16</v>
      </c>
      <c r="C51" s="4" t="inlineStr">
        <is>
          <t xml:space="preserve"> </t>
        </is>
      </c>
      <c r="D51" s="4" t="inlineStr">
        <is>
          <t xml:space="preserve"> </t>
        </is>
      </c>
      <c r="E51" s="4" t="inlineStr">
        <is>
          <t xml:space="preserve"> </t>
        </is>
      </c>
    </row>
    <row r="52">
      <c r="A52" s="4" t="inlineStr">
        <is>
          <t>Options Exercisable, Number</t>
        </is>
      </c>
      <c r="B52" s="6" t="n">
        <v>146000</v>
      </c>
      <c r="C52" s="4" t="inlineStr">
        <is>
          <t xml:space="preserve"> </t>
        </is>
      </c>
      <c r="D52" s="4" t="inlineStr">
        <is>
          <t xml:space="preserve"> </t>
        </is>
      </c>
      <c r="E52" s="4" t="inlineStr">
        <is>
          <t xml:space="preserve"> </t>
        </is>
      </c>
    </row>
    <row r="53">
      <c r="A53" s="4" t="inlineStr">
        <is>
          <t>Options Exercisable, Weighted Average Exercise Price</t>
        </is>
      </c>
      <c r="B53" s="7" t="n">
        <v>33.88</v>
      </c>
      <c r="C53" s="4" t="inlineStr">
        <is>
          <t xml:space="preserve"> </t>
        </is>
      </c>
      <c r="D53" s="4" t="inlineStr">
        <is>
          <t xml:space="preserve"> </t>
        </is>
      </c>
      <c r="E5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 USD ($) $ in Thousands</t>
        </is>
      </c>
      <c r="B1" s="2" t="inlineStr">
        <is>
          <t>12 Months Ended</t>
        </is>
      </c>
    </row>
    <row r="2">
      <c r="B2" s="2" t="inlineStr">
        <is>
          <t>May 31, 2022</t>
        </is>
      </c>
      <c r="C2" s="2" t="inlineStr">
        <is>
          <t>May 31, 2021</t>
        </is>
      </c>
      <c r="D2" s="2" t="inlineStr">
        <is>
          <t>May 31, 2020</t>
        </is>
      </c>
    </row>
    <row r="3">
      <c r="A3" s="4" t="inlineStr">
        <is>
          <t>Net Income</t>
        </is>
      </c>
      <c r="B3" s="5" t="n">
        <v>48307</v>
      </c>
      <c r="C3" s="5" t="n">
        <v>60882</v>
      </c>
      <c r="D3" s="5" t="n">
        <v>59475</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s</t>
        </is>
      </c>
      <c r="B5" s="6" t="n">
        <v>-13955</v>
      </c>
      <c r="C5" s="6" t="n">
        <v>8602</v>
      </c>
      <c r="D5" s="6" t="n">
        <v>-8495</v>
      </c>
    </row>
    <row r="6">
      <c r="A6" s="4" t="inlineStr">
        <is>
          <t>Unrealized (loss) gain on marketable securities, net of tax of $(728), $(80) and $127</t>
        </is>
      </c>
      <c r="B6" s="6" t="n">
        <v>-2439</v>
      </c>
      <c r="C6" s="6" t="n">
        <v>-268</v>
      </c>
      <c r="D6" s="6" t="n">
        <v>426</v>
      </c>
    </row>
    <row r="7">
      <c r="A7" s="4" t="inlineStr">
        <is>
          <t>Comprehensive income</t>
        </is>
      </c>
      <c r="B7" s="5" t="n">
        <v>31913</v>
      </c>
      <c r="C7" s="5" t="n">
        <v>69216</v>
      </c>
      <c r="D7" s="5" t="n">
        <v>514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chedule of Share-based Compensation Arrangement by Share-based Payment Award, Options Intrinsic Value (Detail) - USD ($) $ in Thousands</t>
        </is>
      </c>
      <c r="B1" s="2" t="inlineStr">
        <is>
          <t>12 Months Ended</t>
        </is>
      </c>
    </row>
    <row r="2">
      <c r="B2" s="2" t="inlineStr">
        <is>
          <t>May 31, 2022</t>
        </is>
      </c>
      <c r="C2" s="2" t="inlineStr">
        <is>
          <t>May 31, 2021</t>
        </is>
      </c>
      <c r="D2" s="2" t="inlineStr">
        <is>
          <t>May 31, 2020</t>
        </is>
      </c>
    </row>
    <row r="3">
      <c r="A3" s="4" t="inlineStr">
        <is>
          <t>Aggregate intrinsic value of options outstanding</t>
        </is>
      </c>
      <c r="B3" s="5" t="n">
        <v>850</v>
      </c>
      <c r="C3" s="5" t="n">
        <v>46667</v>
      </c>
      <c r="D3" s="5" t="n">
        <v>32988</v>
      </c>
    </row>
    <row r="4">
      <c r="A4" s="4" t="inlineStr">
        <is>
          <t>Aggregate intrinsic value of options exercisable</t>
        </is>
      </c>
      <c r="B4" s="6" t="n">
        <v>817</v>
      </c>
      <c r="C4" s="6" t="n">
        <v>11617</v>
      </c>
      <c r="D4" s="6" t="n">
        <v>10814</v>
      </c>
    </row>
    <row r="5">
      <c r="A5" s="4" t="inlineStr">
        <is>
          <t>Aggregate intrinsic value of options exerised</t>
        </is>
      </c>
      <c r="B5" s="5" t="n">
        <v>5507</v>
      </c>
      <c r="C5" s="5" t="n">
        <v>22349</v>
      </c>
      <c r="D5" s="5" t="n">
        <v>1959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quity Compensation Plans - Schedule Of Nonvested Restricted Stock Units Activity (Detail) - $ / shares shares in Thousands</t>
        </is>
      </c>
      <c r="B1" s="2" t="inlineStr">
        <is>
          <t>12 Months Ended</t>
        </is>
      </c>
    </row>
    <row r="2">
      <c r="B2" s="2" t="inlineStr">
        <is>
          <t>May 31, 2022</t>
        </is>
      </c>
      <c r="C2" s="2" t="inlineStr">
        <is>
          <t>May 31, 2021</t>
        </is>
      </c>
    </row>
    <row r="3">
      <c r="A3" s="3" t="inlineStr">
        <is>
          <t>Share-based Compensation Arrangement by Share-based Payment Award [Line Items]</t>
        </is>
      </c>
      <c r="B3" s="4" t="inlineStr">
        <is>
          <t xml:space="preserve"> </t>
        </is>
      </c>
      <c r="C3" s="4" t="inlineStr">
        <is>
          <t xml:space="preserve"> </t>
        </is>
      </c>
    </row>
    <row r="4">
      <c r="A4" s="4" t="inlineStr">
        <is>
          <t>Outstanding Beginning (RSU)</t>
        </is>
      </c>
      <c r="B4" s="6" t="n">
        <v>121</v>
      </c>
      <c r="C4" s="6" t="n">
        <v>0</v>
      </c>
    </row>
    <row r="5">
      <c r="A5" s="4" t="inlineStr">
        <is>
          <t>Granted (RSU)</t>
        </is>
      </c>
      <c r="B5" s="6" t="n">
        <v>169</v>
      </c>
      <c r="C5" s="6" t="n">
        <v>122</v>
      </c>
    </row>
    <row r="6">
      <c r="A6" s="4" t="inlineStr">
        <is>
          <t>Released (RSU)</t>
        </is>
      </c>
      <c r="B6" s="6" t="n">
        <v>-25</v>
      </c>
      <c r="C6" s="6" t="n">
        <v>0</v>
      </c>
    </row>
    <row r="7">
      <c r="A7" s="4" t="inlineStr">
        <is>
          <t>Forfeited (RSU)</t>
        </is>
      </c>
      <c r="B7" s="6" t="n">
        <v>-8</v>
      </c>
      <c r="C7" s="6" t="n">
        <v>-1</v>
      </c>
    </row>
    <row r="8">
      <c r="A8" s="4" t="inlineStr">
        <is>
          <t>Ending balance (RSU)</t>
        </is>
      </c>
      <c r="B8" s="6" t="n">
        <v>257</v>
      </c>
      <c r="C8" s="6" t="n">
        <v>121</v>
      </c>
    </row>
    <row r="9">
      <c r="A9" s="4" t="inlineStr">
        <is>
          <t>Outstanding Beginning (Weighted Average Grant Date Fair Value)</t>
        </is>
      </c>
      <c r="B9" s="7" t="n">
        <v>34.21</v>
      </c>
      <c r="C9" s="5" t="n">
        <v>0</v>
      </c>
    </row>
    <row r="10">
      <c r="A10" s="4" t="inlineStr">
        <is>
          <t>Granted (Weighted Average Grant Date Fair Value)</t>
        </is>
      </c>
      <c r="B10" s="8" t="n">
        <v>37.28</v>
      </c>
      <c r="C10" s="8" t="n">
        <v>34.21</v>
      </c>
    </row>
    <row r="11">
      <c r="A11" s="4" t="inlineStr">
        <is>
          <t>Released (Weighted Average Grant Date Fair Value)</t>
        </is>
      </c>
      <c r="B11" s="8" t="n">
        <v>34.24</v>
      </c>
      <c r="C11" s="6" t="n">
        <v>0</v>
      </c>
    </row>
    <row r="12">
      <c r="A12" s="4" t="inlineStr">
        <is>
          <t>Forfeited (Weighted Average Grant Date Fair Value)</t>
        </is>
      </c>
      <c r="B12" s="12" t="n">
        <v>36.8</v>
      </c>
      <c r="C12" s="8" t="n">
        <v>34.21</v>
      </c>
    </row>
    <row r="13">
      <c r="A13" s="4" t="inlineStr">
        <is>
          <t>Outstanding Ending (Weighted Average Grant Date Fair Value)</t>
        </is>
      </c>
      <c r="B13" s="7" t="n">
        <v>36.14</v>
      </c>
      <c r="C13" s="7" t="n">
        <v>34.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3" customWidth="1" min="3" max="3"/>
    <col width="13" customWidth="1" min="4" max="4"/>
  </cols>
  <sheetData>
    <row r="1">
      <c r="A1" s="1" t="inlineStr">
        <is>
          <t>Income Before Income Taxes (Detail) - USD ($) $ in Thousands</t>
        </is>
      </c>
      <c r="B1" s="2" t="inlineStr">
        <is>
          <t>12 Months Ended</t>
        </is>
      </c>
    </row>
    <row r="2">
      <c r="B2" s="2" t="inlineStr">
        <is>
          <t>May 31, 2022</t>
        </is>
      </c>
      <c r="C2" s="2" t="inlineStr">
        <is>
          <t>May 31, 2021</t>
        </is>
      </c>
      <c r="D2" s="2" t="inlineStr">
        <is>
          <t>May 31, 2020</t>
        </is>
      </c>
    </row>
    <row r="3">
      <c r="A3" s="3" t="inlineStr">
        <is>
          <t>Income Before Income Taxes [Line Items]</t>
        </is>
      </c>
      <c r="B3" s="4" t="inlineStr">
        <is>
          <t xml:space="preserve"> </t>
        </is>
      </c>
      <c r="C3" s="4" t="inlineStr">
        <is>
          <t xml:space="preserve"> </t>
        </is>
      </c>
      <c r="D3" s="4" t="inlineStr">
        <is>
          <t xml:space="preserve"> </t>
        </is>
      </c>
    </row>
    <row r="4">
      <c r="A4" s="4" t="inlineStr">
        <is>
          <t>Income Before Income Taxes</t>
        </is>
      </c>
      <c r="B4" s="5" t="n">
        <v>60207</v>
      </c>
      <c r="C4" s="5" t="n">
        <v>75268</v>
      </c>
      <c r="D4" s="5" t="n">
        <v>72305</v>
      </c>
    </row>
    <row r="5">
      <c r="A5" s="4" t="inlineStr">
        <is>
          <t>U.S.</t>
        </is>
      </c>
      <c r="B5" s="4" t="inlineStr">
        <is>
          <t xml:space="preserve"> </t>
        </is>
      </c>
      <c r="C5" s="4" t="inlineStr">
        <is>
          <t xml:space="preserve"> </t>
        </is>
      </c>
      <c r="D5" s="4" t="inlineStr">
        <is>
          <t xml:space="preserve"> </t>
        </is>
      </c>
    </row>
    <row r="6">
      <c r="A6" s="3" t="inlineStr">
        <is>
          <t>Income Before Income Taxes [Line Items]</t>
        </is>
      </c>
      <c r="B6" s="4" t="inlineStr">
        <is>
          <t xml:space="preserve"> </t>
        </is>
      </c>
      <c r="C6" s="4" t="inlineStr">
        <is>
          <t xml:space="preserve"> </t>
        </is>
      </c>
      <c r="D6" s="4" t="inlineStr">
        <is>
          <t xml:space="preserve"> </t>
        </is>
      </c>
    </row>
    <row r="7">
      <c r="A7" s="4" t="inlineStr">
        <is>
          <t>Income Before Income Taxes</t>
        </is>
      </c>
      <c r="B7" s="6" t="n">
        <v>38554</v>
      </c>
      <c r="C7" s="6" t="n">
        <v>55753</v>
      </c>
      <c r="D7" s="6" t="n">
        <v>62329</v>
      </c>
    </row>
    <row r="8">
      <c r="A8" s="4" t="inlineStr">
        <is>
          <t>Foreign</t>
        </is>
      </c>
      <c r="B8" s="4" t="inlineStr">
        <is>
          <t xml:space="preserve"> </t>
        </is>
      </c>
      <c r="C8" s="4" t="inlineStr">
        <is>
          <t xml:space="preserve"> </t>
        </is>
      </c>
      <c r="D8" s="4" t="inlineStr">
        <is>
          <t xml:space="preserve"> </t>
        </is>
      </c>
    </row>
    <row r="9">
      <c r="A9" s="3" t="inlineStr">
        <is>
          <t>Income Before Income Taxes [Line Items]</t>
        </is>
      </c>
      <c r="B9" s="4" t="inlineStr">
        <is>
          <t xml:space="preserve"> </t>
        </is>
      </c>
      <c r="C9" s="4" t="inlineStr">
        <is>
          <t xml:space="preserve"> </t>
        </is>
      </c>
      <c r="D9" s="4" t="inlineStr">
        <is>
          <t xml:space="preserve"> </t>
        </is>
      </c>
    </row>
    <row r="10">
      <c r="A10" s="4" t="inlineStr">
        <is>
          <t>Income Before Income Taxes</t>
        </is>
      </c>
      <c r="B10" s="5" t="n">
        <v>21653</v>
      </c>
      <c r="C10" s="5" t="n">
        <v>19515</v>
      </c>
      <c r="D10" s="5" t="n">
        <v>997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3" customWidth="1" min="3" max="3"/>
    <col width="13" customWidth="1" min="4" max="4"/>
  </cols>
  <sheetData>
    <row r="1">
      <c r="A1" s="1" t="inlineStr">
        <is>
          <t>Provision for Income Taxes (Detail) - USD ($) $ in Thousands</t>
        </is>
      </c>
      <c r="B1" s="2" t="inlineStr">
        <is>
          <t>12 Months Ended</t>
        </is>
      </c>
    </row>
    <row r="2">
      <c r="B2" s="2" t="inlineStr">
        <is>
          <t>May 31, 2022</t>
        </is>
      </c>
      <c r="C2" s="2" t="inlineStr">
        <is>
          <t>May 31, 2021</t>
        </is>
      </c>
      <c r="D2" s="2" t="inlineStr">
        <is>
          <t>May 31, 2020</t>
        </is>
      </c>
    </row>
    <row r="3">
      <c r="A3" s="3" t="inlineStr">
        <is>
          <t>Current:</t>
        </is>
      </c>
      <c r="B3" s="4" t="inlineStr">
        <is>
          <t xml:space="preserve"> </t>
        </is>
      </c>
      <c r="C3" s="4" t="inlineStr">
        <is>
          <t xml:space="preserve"> </t>
        </is>
      </c>
      <c r="D3" s="4" t="inlineStr">
        <is>
          <t xml:space="preserve"> </t>
        </is>
      </c>
    </row>
    <row r="4">
      <c r="A4" s="4" t="inlineStr">
        <is>
          <t>Federal</t>
        </is>
      </c>
      <c r="B4" s="5" t="n">
        <v>8579</v>
      </c>
      <c r="C4" s="5" t="n">
        <v>6981</v>
      </c>
      <c r="D4" s="5" t="n">
        <v>6886</v>
      </c>
    </row>
    <row r="5">
      <c r="A5" s="4" t="inlineStr">
        <is>
          <t>Change in tax-related uncertainties</t>
        </is>
      </c>
      <c r="B5" s="6" t="n">
        <v>3</v>
      </c>
      <c r="C5" s="6" t="n">
        <v>-75</v>
      </c>
      <c r="D5" s="6" t="n">
        <v>269</v>
      </c>
    </row>
    <row r="6">
      <c r="A6" s="4" t="inlineStr">
        <is>
          <t>State</t>
        </is>
      </c>
      <c r="B6" s="6" t="n">
        <v>2406</v>
      </c>
      <c r="C6" s="6" t="n">
        <v>2147</v>
      </c>
      <c r="D6" s="6" t="n">
        <v>1262</v>
      </c>
    </row>
    <row r="7">
      <c r="A7" s="4" t="inlineStr">
        <is>
          <t>Foreign</t>
        </is>
      </c>
      <c r="B7" s="6" t="n">
        <v>5140</v>
      </c>
      <c r="C7" s="6" t="n">
        <v>4875</v>
      </c>
      <c r="D7" s="6" t="n">
        <v>2475</v>
      </c>
    </row>
    <row r="8">
      <c r="A8" s="4" t="inlineStr">
        <is>
          <t>Total Current</t>
        </is>
      </c>
      <c r="B8" s="6" t="n">
        <v>16128</v>
      </c>
      <c r="C8" s="6" t="n">
        <v>13928</v>
      </c>
      <c r="D8" s="6" t="n">
        <v>10892</v>
      </c>
    </row>
    <row r="9">
      <c r="A9" s="3" t="inlineStr">
        <is>
          <t>Deferred:</t>
        </is>
      </c>
      <c r="B9" s="4" t="inlineStr">
        <is>
          <t xml:space="preserve"> </t>
        </is>
      </c>
      <c r="C9" s="4" t="inlineStr">
        <is>
          <t xml:space="preserve"> </t>
        </is>
      </c>
      <c r="D9" s="4" t="inlineStr">
        <is>
          <t xml:space="preserve"> </t>
        </is>
      </c>
    </row>
    <row r="10">
      <c r="A10" s="4" t="inlineStr">
        <is>
          <t>Federal</t>
        </is>
      </c>
      <c r="B10" s="6" t="n">
        <v>-3721</v>
      </c>
      <c r="C10" s="6" t="n">
        <v>479</v>
      </c>
      <c r="D10" s="6" t="n">
        <v>1964</v>
      </c>
    </row>
    <row r="11">
      <c r="A11" s="4" t="inlineStr">
        <is>
          <t>State</t>
        </is>
      </c>
      <c r="B11" s="6" t="n">
        <v>-356</v>
      </c>
      <c r="C11" s="6" t="n">
        <v>44</v>
      </c>
      <c r="D11" s="6" t="n">
        <v>195</v>
      </c>
    </row>
    <row r="12">
      <c r="A12" s="4" t="inlineStr">
        <is>
          <t>Foreign</t>
        </is>
      </c>
      <c r="B12" s="6" t="n">
        <v>-151</v>
      </c>
      <c r="C12" s="6" t="n">
        <v>-65</v>
      </c>
      <c r="D12" s="6" t="n">
        <v>-221</v>
      </c>
    </row>
    <row r="13">
      <c r="A13" s="4" t="inlineStr">
        <is>
          <t>Total Deferred</t>
        </is>
      </c>
      <c r="B13" s="6" t="n">
        <v>-4228</v>
      </c>
      <c r="C13" s="6" t="n">
        <v>458</v>
      </c>
      <c r="D13" s="6" t="n">
        <v>1938</v>
      </c>
    </row>
    <row r="14">
      <c r="A14" s="4" t="inlineStr">
        <is>
          <t>Provision for Income Taxes</t>
        </is>
      </c>
      <c r="B14" s="5" t="n">
        <v>11900</v>
      </c>
      <c r="C14" s="5" t="n">
        <v>14386</v>
      </c>
      <c r="D14" s="5" t="n">
        <v>1283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conciliation of Income Taxes Computed at the U.S. Federal Statutory Tax Rate to Income Tax Expense (Detail) - USD ($) $ in Thousands</t>
        </is>
      </c>
      <c r="B1" s="2" t="inlineStr">
        <is>
          <t>12 Months Ended</t>
        </is>
      </c>
    </row>
    <row r="2">
      <c r="B2" s="2" t="inlineStr">
        <is>
          <t>May 31, 2022</t>
        </is>
      </c>
      <c r="C2" s="2" t="inlineStr">
        <is>
          <t>May 31, 2021</t>
        </is>
      </c>
      <c r="D2" s="2" t="inlineStr">
        <is>
          <t>May 31, 2020</t>
        </is>
      </c>
    </row>
    <row r="3">
      <c r="A3" s="3" t="inlineStr">
        <is>
          <t>Components Of Deferred Income Tax Assets And Liabilities [Line Items]</t>
        </is>
      </c>
      <c r="B3" s="4" t="inlineStr">
        <is>
          <t xml:space="preserve"> </t>
        </is>
      </c>
      <c r="C3" s="4" t="inlineStr">
        <is>
          <t xml:space="preserve"> </t>
        </is>
      </c>
      <c r="D3" s="4" t="inlineStr">
        <is>
          <t xml:space="preserve"> </t>
        </is>
      </c>
    </row>
    <row r="4">
      <c r="A4" s="4" t="inlineStr">
        <is>
          <t>Tax at U.S. statutory rate</t>
        </is>
      </c>
      <c r="B4" s="5" t="n">
        <v>12643</v>
      </c>
      <c r="C4" s="5" t="n">
        <v>15806</v>
      </c>
      <c r="D4" s="5" t="n">
        <v>15184</v>
      </c>
    </row>
    <row r="5">
      <c r="A5" s="4" t="inlineStr">
        <is>
          <t>Permanent differences</t>
        </is>
      </c>
      <c r="B5" s="6" t="n">
        <v>67</v>
      </c>
      <c r="C5" s="6" t="n">
        <v>292</v>
      </c>
      <c r="D5" s="6" t="n">
        <v>360</v>
      </c>
    </row>
    <row r="6">
      <c r="A6" s="4" t="inlineStr">
        <is>
          <t>Global intangible low-taxed income (GILTI)</t>
        </is>
      </c>
      <c r="B6" s="6" t="n">
        <v>1501</v>
      </c>
      <c r="C6" s="6" t="n">
        <v>2064</v>
      </c>
      <c r="D6" s="6" t="n">
        <v>438</v>
      </c>
    </row>
    <row r="7">
      <c r="A7" s="4" t="inlineStr">
        <is>
          <t>Foreign derived intangible income deduction (FDII)</t>
        </is>
      </c>
      <c r="B7" s="6" t="n">
        <v>-1308</v>
      </c>
      <c r="C7" s="6" t="n">
        <v>-1210</v>
      </c>
      <c r="D7" s="6" t="n">
        <v>-1120</v>
      </c>
    </row>
    <row r="8">
      <c r="A8" s="4" t="inlineStr">
        <is>
          <t>Foreign rate differential</t>
        </is>
      </c>
      <c r="B8" s="6" t="n">
        <v>215</v>
      </c>
      <c r="C8" s="6" t="n">
        <v>669</v>
      </c>
      <c r="D8" s="6" t="n">
        <v>-182</v>
      </c>
    </row>
    <row r="9">
      <c r="A9" s="4" t="inlineStr">
        <is>
          <t>Subpart F income</t>
        </is>
      </c>
      <c r="B9" s="6" t="n">
        <v>397</v>
      </c>
      <c r="C9" s="6" t="n">
        <v>628</v>
      </c>
      <c r="D9" s="6" t="n">
        <v>634</v>
      </c>
    </row>
    <row r="10">
      <c r="A10" s="4" t="inlineStr">
        <is>
          <t>Tax benefits on stock-based compensation</t>
        </is>
      </c>
      <c r="B10" s="6" t="n">
        <v>-462</v>
      </c>
      <c r="C10" s="6" t="n">
        <v>-2651</v>
      </c>
      <c r="D10" s="6" t="n">
        <v>-1998</v>
      </c>
    </row>
    <row r="11">
      <c r="A11" s="4" t="inlineStr">
        <is>
          <t>Provision for state income taxes, net of federal benefit</t>
        </is>
      </c>
      <c r="B11" s="6" t="n">
        <v>1517</v>
      </c>
      <c r="C11" s="6" t="n">
        <v>1601</v>
      </c>
      <c r="D11" s="6" t="n">
        <v>1412</v>
      </c>
    </row>
    <row r="12">
      <c r="A12" s="4" t="inlineStr">
        <is>
          <t>Tax Credits</t>
        </is>
      </c>
      <c r="B12" s="6" t="n">
        <v>-2527</v>
      </c>
      <c r="C12" s="6" t="n">
        <v>-3298</v>
      </c>
      <c r="D12" s="6" t="n">
        <v>-1417</v>
      </c>
    </row>
    <row r="13">
      <c r="A13" s="4" t="inlineStr">
        <is>
          <t>Impact of tax rate changes</t>
        </is>
      </c>
      <c r="B13" s="6" t="n">
        <v>583</v>
      </c>
      <c r="C13" s="4" t="inlineStr">
        <is>
          <t xml:space="preserve"> </t>
        </is>
      </c>
      <c r="D13" s="4" t="inlineStr">
        <is>
          <t xml:space="preserve"> </t>
        </is>
      </c>
    </row>
    <row r="14">
      <c r="A14" s="4" t="inlineStr">
        <is>
          <t>Other</t>
        </is>
      </c>
      <c r="B14" s="6" t="n">
        <v>-726</v>
      </c>
      <c r="C14" s="6" t="n">
        <v>485</v>
      </c>
      <c r="D14" s="6" t="n">
        <v>-481</v>
      </c>
    </row>
    <row r="15">
      <c r="A15" s="4" t="inlineStr">
        <is>
          <t>Income Tax Expense</t>
        </is>
      </c>
      <c r="B15" s="5" t="n">
        <v>11900</v>
      </c>
      <c r="C15" s="5" t="n">
        <v>14386</v>
      </c>
      <c r="D15" s="5" t="n">
        <v>1283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3" customWidth="1" min="3" max="3"/>
    <col width="13" customWidth="1" min="4" max="4"/>
  </cols>
  <sheetData>
    <row r="1">
      <c r="A1" s="1" t="inlineStr">
        <is>
          <t>Income Taxes - Additional Information (Detail) - USD ($)</t>
        </is>
      </c>
      <c r="B1" s="2" t="inlineStr">
        <is>
          <t>12 Months Ended</t>
        </is>
      </c>
    </row>
    <row r="2">
      <c r="B2" s="2" t="inlineStr">
        <is>
          <t>May 31, 2022</t>
        </is>
      </c>
      <c r="C2" s="2" t="inlineStr">
        <is>
          <t>May 31, 2021</t>
        </is>
      </c>
      <c r="D2" s="2" t="inlineStr">
        <is>
          <t>May 31, 2020</t>
        </is>
      </c>
    </row>
    <row r="3">
      <c r="A3" s="3" t="inlineStr">
        <is>
          <t>Income Taxes [Line Items]</t>
        </is>
      </c>
      <c r="B3" s="4" t="inlineStr">
        <is>
          <t xml:space="preserve"> </t>
        </is>
      </c>
      <c r="C3" s="4" t="inlineStr">
        <is>
          <t xml:space="preserve"> </t>
        </is>
      </c>
      <c r="D3" s="4" t="inlineStr">
        <is>
          <t xml:space="preserve"> </t>
        </is>
      </c>
    </row>
    <row r="4">
      <c r="A4" s="4" t="inlineStr">
        <is>
          <t>Foreign tax credits</t>
        </is>
      </c>
      <c r="B4" s="5" t="n">
        <v>1747000</v>
      </c>
      <c r="C4" s="5" t="n">
        <v>2753000</v>
      </c>
      <c r="D4" s="5" t="n">
        <v>945000</v>
      </c>
    </row>
    <row r="5">
      <c r="A5" s="4" t="inlineStr">
        <is>
          <t>Research and development credit</t>
        </is>
      </c>
      <c r="B5" s="6" t="n">
        <v>780000</v>
      </c>
      <c r="C5" s="6" t="n">
        <v>545000</v>
      </c>
      <c r="D5" s="5" t="n">
        <v>472000</v>
      </c>
    </row>
    <row r="6">
      <c r="A6" s="4" t="inlineStr">
        <is>
          <t>Unrecognized Tax Benefits, Income Tax Penalties and Interest Accrued</t>
        </is>
      </c>
      <c r="B6" s="6" t="n">
        <v>69321</v>
      </c>
      <c r="C6" s="6" t="n">
        <v>64518</v>
      </c>
      <c r="D6" s="4" t="inlineStr">
        <is>
          <t xml:space="preserve"> </t>
        </is>
      </c>
    </row>
    <row r="7">
      <c r="A7" s="4" t="inlineStr">
        <is>
          <t>Unrecognized Tax Benefits that Would Impact Effective Tax Rate</t>
        </is>
      </c>
      <c r="B7" s="5" t="n">
        <v>808186</v>
      </c>
      <c r="C7" s="5" t="n">
        <v>805316</v>
      </c>
      <c r="D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Components of Deferred Income Tax Liabilities and Assets (Detail) - USD ($) $ in Thousands</t>
        </is>
      </c>
      <c r="B1" s="2" t="inlineStr">
        <is>
          <t>May 31, 2022</t>
        </is>
      </c>
      <c r="C1" s="2" t="inlineStr">
        <is>
          <t>May 31, 2021</t>
        </is>
      </c>
    </row>
    <row r="2">
      <c r="A2" s="3" t="inlineStr">
        <is>
          <t>Deferred income tax liabilities</t>
        </is>
      </c>
      <c r="B2" s="4" t="inlineStr">
        <is>
          <t xml:space="preserve"> </t>
        </is>
      </c>
      <c r="C2" s="4" t="inlineStr">
        <is>
          <t xml:space="preserve"> </t>
        </is>
      </c>
    </row>
    <row r="3">
      <c r="A3" s="4" t="inlineStr">
        <is>
          <t>Indefinite and long-lived assets</t>
        </is>
      </c>
      <c r="B3" s="5" t="n">
        <v>-22709</v>
      </c>
      <c r="C3" s="5" t="n">
        <v>-25072</v>
      </c>
    </row>
    <row r="4">
      <c r="A4" s="4" t="inlineStr">
        <is>
          <t>Right of use asset</t>
        </is>
      </c>
      <c r="B4" s="6" t="n">
        <v>-344</v>
      </c>
      <c r="C4" s="6" t="n">
        <v>-213</v>
      </c>
    </row>
    <row r="5">
      <c r="A5" s="4" t="inlineStr">
        <is>
          <t>Prepaid expenses</t>
        </is>
      </c>
      <c r="B5" s="6" t="n">
        <v>-884</v>
      </c>
      <c r="C5" s="6" t="n">
        <v>-721</v>
      </c>
    </row>
    <row r="6">
      <c r="A6" s="4" t="inlineStr">
        <is>
          <t>Deferred Tax Liabilities, Gross</t>
        </is>
      </c>
      <c r="B6" s="6" t="n">
        <v>-23937</v>
      </c>
      <c r="C6" s="6" t="n">
        <v>-26006</v>
      </c>
    </row>
    <row r="7">
      <c r="A7" s="3" t="inlineStr">
        <is>
          <t>Deferred income tax assets</t>
        </is>
      </c>
      <c r="B7" s="4" t="inlineStr">
        <is>
          <t xml:space="preserve"> </t>
        </is>
      </c>
      <c r="C7" s="4" t="inlineStr">
        <is>
          <t xml:space="preserve"> </t>
        </is>
      </c>
    </row>
    <row r="8">
      <c r="A8" s="4" t="inlineStr">
        <is>
          <t>Stock options</t>
        </is>
      </c>
      <c r="B8" s="6" t="n">
        <v>2085</v>
      </c>
      <c r="C8" s="6" t="n">
        <v>1106</v>
      </c>
    </row>
    <row r="9">
      <c r="A9" s="4" t="inlineStr">
        <is>
          <t>Inventories and accounts receivable</t>
        </is>
      </c>
      <c r="B9" s="6" t="n">
        <v>2044</v>
      </c>
      <c r="C9" s="6" t="n">
        <v>2081</v>
      </c>
    </row>
    <row r="10">
      <c r="A10" s="4" t="inlineStr">
        <is>
          <t>Tax loss carryforwards</t>
        </is>
      </c>
      <c r="B10" s="6" t="n">
        <v>561</v>
      </c>
      <c r="C10" s="6" t="n">
        <v>662</v>
      </c>
    </row>
    <row r="11">
      <c r="A11" s="4" t="inlineStr">
        <is>
          <t>Lease liability</t>
        </is>
      </c>
      <c r="B11" s="6" t="n">
        <v>382</v>
      </c>
      <c r="C11" s="6" t="n">
        <v>211</v>
      </c>
    </row>
    <row r="12">
      <c r="A12" s="4" t="inlineStr">
        <is>
          <t>Accrued expenses and other</t>
        </is>
      </c>
      <c r="B12" s="6" t="n">
        <v>2422</v>
      </c>
      <c r="C12" s="6" t="n">
        <v>570</v>
      </c>
    </row>
    <row r="13">
      <c r="A13" s="4" t="inlineStr">
        <is>
          <t>Valuation allowance on tax carryforwards</t>
        </is>
      </c>
      <c r="B13" s="6" t="n">
        <v>-568</v>
      </c>
      <c r="C13" s="6" t="n">
        <v>-541</v>
      </c>
    </row>
    <row r="14">
      <c r="A14" s="4" t="inlineStr">
        <is>
          <t>Deferred Tax Assets, Net of Valuation Allowance, Total</t>
        </is>
      </c>
      <c r="B14" s="6" t="n">
        <v>6926</v>
      </c>
      <c r="C14" s="6" t="n">
        <v>4089</v>
      </c>
    </row>
    <row r="15">
      <c r="A15" s="4" t="inlineStr">
        <is>
          <t>Net deferred income tax liabilities</t>
        </is>
      </c>
      <c r="B15" s="5" t="n">
        <v>-17011</v>
      </c>
      <c r="C15" s="5" t="n">
        <v>-219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1" customWidth="1" min="2" max="2"/>
  </cols>
  <sheetData>
    <row r="1">
      <c r="A1" s="1" t="inlineStr">
        <is>
          <t>Operating Loss Carry forwards (Detail) $ in Thousands</t>
        </is>
      </c>
      <c r="B1" s="2" t="inlineStr">
        <is>
          <t>12 Months Ended</t>
        </is>
      </c>
    </row>
    <row r="2">
      <c r="B2" s="2" t="inlineStr">
        <is>
          <t>May 31, 2022 USD ($)</t>
        </is>
      </c>
    </row>
    <row r="3">
      <c r="A3" s="3" t="inlineStr">
        <is>
          <t>Operating Loss Carryforwards [Line Items]</t>
        </is>
      </c>
      <c r="B3" s="4" t="inlineStr">
        <is>
          <t xml:space="preserve"> </t>
        </is>
      </c>
    </row>
    <row r="4">
      <c r="A4" s="4" t="inlineStr">
        <is>
          <t>Operating Loss Carryforwards</t>
        </is>
      </c>
      <c r="B4" s="5" t="n">
        <v>3112</v>
      </c>
    </row>
    <row r="5">
      <c r="A5" s="4" t="inlineStr">
        <is>
          <t>U.S.</t>
        </is>
      </c>
      <c r="B5" s="4" t="inlineStr">
        <is>
          <t xml:space="preserve"> </t>
        </is>
      </c>
    </row>
    <row r="6">
      <c r="A6" s="3" t="inlineStr">
        <is>
          <t>Operating Loss Carryforwards [Line Items]</t>
        </is>
      </c>
      <c r="B6" s="4" t="inlineStr">
        <is>
          <t xml:space="preserve"> </t>
        </is>
      </c>
    </row>
    <row r="7">
      <c r="A7" s="4" t="inlineStr">
        <is>
          <t>Operating Loss Carryforwards</t>
        </is>
      </c>
      <c r="B7" s="5" t="n">
        <v>281</v>
      </c>
    </row>
    <row r="8">
      <c r="A8" s="4" t="inlineStr">
        <is>
          <t>Operating Loss Carryforwards Expiration Description</t>
        </is>
      </c>
      <c r="B8" s="4" t="inlineStr">
        <is>
          <t>2037</t>
        </is>
      </c>
    </row>
    <row r="9">
      <c r="A9" s="4" t="inlineStr">
        <is>
          <t>Foreign</t>
        </is>
      </c>
      <c r="B9" s="4" t="inlineStr">
        <is>
          <t xml:space="preserve"> </t>
        </is>
      </c>
    </row>
    <row r="10">
      <c r="A10" s="3" t="inlineStr">
        <is>
          <t>Operating Loss Carryforwards [Line Items]</t>
        </is>
      </c>
      <c r="B10" s="4" t="inlineStr">
        <is>
          <t xml:space="preserve"> </t>
        </is>
      </c>
    </row>
    <row r="11">
      <c r="A11" s="4" t="inlineStr">
        <is>
          <t>Operating Loss Carryforwards</t>
        </is>
      </c>
      <c r="B11" s="5" t="n">
        <v>2831</v>
      </c>
    </row>
    <row r="12">
      <c r="A12" s="4" t="inlineStr">
        <is>
          <t>Operating Loss Carryforwards Expiration Description</t>
        </is>
      </c>
      <c r="B12" s="4" t="inlineStr">
        <is>
          <t>2024 to 203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3" customWidth="1" min="3" max="3"/>
    <col width="13" customWidth="1" min="4" max="4"/>
  </cols>
  <sheetData>
    <row r="1">
      <c r="A1" s="1" t="inlineStr">
        <is>
          <t>Reconciliation of Our Tax Contingencies (Detail) - USD ($) $ in Thousands</t>
        </is>
      </c>
      <c r="B1" s="2" t="inlineStr">
        <is>
          <t>12 Months Ended</t>
        </is>
      </c>
    </row>
    <row r="2">
      <c r="B2" s="2" t="inlineStr">
        <is>
          <t>May 31, 2022</t>
        </is>
      </c>
      <c r="C2" s="2" t="inlineStr">
        <is>
          <t>May 31, 2021</t>
        </is>
      </c>
      <c r="D2" s="2" t="inlineStr">
        <is>
          <t>May 31, 2020</t>
        </is>
      </c>
    </row>
    <row r="3">
      <c r="A3" s="3" t="inlineStr">
        <is>
          <t>Income Tax Contingency [Line Items]</t>
        </is>
      </c>
      <c r="B3" s="4" t="inlineStr">
        <is>
          <t xml:space="preserve"> </t>
        </is>
      </c>
      <c r="C3" s="4" t="inlineStr">
        <is>
          <t xml:space="preserve"> </t>
        </is>
      </c>
      <c r="D3" s="4" t="inlineStr">
        <is>
          <t xml:space="preserve"> </t>
        </is>
      </c>
    </row>
    <row r="4">
      <c r="A4" s="4" t="inlineStr">
        <is>
          <t>Beginning balance</t>
        </is>
      </c>
      <c r="B4" s="5" t="n">
        <v>764</v>
      </c>
      <c r="C4" s="5" t="n">
        <v>762</v>
      </c>
      <c r="D4" s="5" t="n">
        <v>541</v>
      </c>
    </row>
    <row r="5">
      <c r="A5" s="4" t="inlineStr">
        <is>
          <t>Increase/(decrease) related to prior periods</t>
        </is>
      </c>
      <c r="B5" s="6" t="n">
        <v>-75</v>
      </c>
      <c r="C5" s="6" t="n">
        <v>-182</v>
      </c>
      <c r="D5" s="6" t="n">
        <v>48</v>
      </c>
    </row>
    <row r="6">
      <c r="A6" s="4" t="inlineStr">
        <is>
          <t>Increase related to current period</t>
        </is>
      </c>
      <c r="B6" s="6" t="n">
        <v>147</v>
      </c>
      <c r="C6" s="6" t="n">
        <v>184</v>
      </c>
      <c r="D6" s="6" t="n">
        <v>173</v>
      </c>
    </row>
    <row r="7">
      <c r="A7" s="4" t="inlineStr">
        <is>
          <t>Lapses of applicable statute of limitations</t>
        </is>
      </c>
      <c r="B7" s="6" t="n">
        <v>-95</v>
      </c>
      <c r="C7" s="6" t="n">
        <v>0</v>
      </c>
      <c r="D7" s="6" t="n">
        <v>0</v>
      </c>
    </row>
    <row r="8">
      <c r="A8" s="4" t="inlineStr">
        <is>
          <t>Ending balance</t>
        </is>
      </c>
      <c r="B8" s="5" t="n">
        <v>741</v>
      </c>
      <c r="C8" s="5" t="n">
        <v>764</v>
      </c>
      <c r="D8" s="5" t="n">
        <v>76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62" customWidth="1" min="2" max="2"/>
    <col width="16" customWidth="1" min="3" max="3"/>
    <col width="13" customWidth="1" min="4" max="4"/>
    <col width="13" customWidth="1" min="5" max="5"/>
  </cols>
  <sheetData>
    <row r="1">
      <c r="A1" s="1" t="inlineStr">
        <is>
          <t>Commitments and Contingencies - Additional Information (Detail) - USD ($)</t>
        </is>
      </c>
      <c r="C1" s="2" t="inlineStr">
        <is>
          <t>12 Months Ended</t>
        </is>
      </c>
    </row>
    <row r="2">
      <c r="B2" s="2" t="inlineStr">
        <is>
          <t>Dec. 13, 2021</t>
        </is>
      </c>
      <c r="C2" s="2" t="inlineStr">
        <is>
          <t>May 31, 2022</t>
        </is>
      </c>
      <c r="D2" s="2" t="inlineStr">
        <is>
          <t>May 31, 2021</t>
        </is>
      </c>
      <c r="E2" s="2" t="inlineStr">
        <is>
          <t>May 31, 2020</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row>
    <row r="4">
      <c r="A4" s="4" t="inlineStr">
        <is>
          <t>Environmental remediation expense</t>
        </is>
      </c>
      <c r="B4" s="4" t="inlineStr">
        <is>
          <t xml:space="preserve"> </t>
        </is>
      </c>
      <c r="C4" s="5" t="n">
        <v>305000</v>
      </c>
      <c r="D4" s="4" t="inlineStr">
        <is>
          <t xml:space="preserve"> </t>
        </is>
      </c>
      <c r="E4" s="4" t="inlineStr">
        <is>
          <t xml:space="preserve"> </t>
        </is>
      </c>
    </row>
    <row r="5">
      <c r="A5" s="4" t="inlineStr">
        <is>
          <t>Estimated liability costs of remediation</t>
        </is>
      </c>
      <c r="B5" s="4" t="inlineStr">
        <is>
          <t xml:space="preserve"> </t>
        </is>
      </c>
      <c r="C5" s="5" t="n">
        <v>916000</v>
      </c>
      <c r="D5" s="5" t="n">
        <v>916000</v>
      </c>
      <c r="E5" s="4" t="inlineStr">
        <is>
          <t xml:space="preserve"> </t>
        </is>
      </c>
    </row>
    <row r="6">
      <c r="A6" s="4" t="inlineStr">
        <is>
          <t>Estimated liability, measurement period, years</t>
        </is>
      </c>
      <c r="B6" s="4" t="inlineStr">
        <is>
          <t xml:space="preserve"> </t>
        </is>
      </c>
      <c r="C6" s="4" t="inlineStr">
        <is>
          <t>15 years</t>
        </is>
      </c>
      <c r="D6" s="4" t="inlineStr">
        <is>
          <t xml:space="preserve"> </t>
        </is>
      </c>
      <c r="E6" s="4" t="inlineStr">
        <is>
          <t xml:space="preserve"> </t>
        </is>
      </c>
    </row>
    <row r="7">
      <c r="A7" s="4" t="inlineStr">
        <is>
          <t>Estimated liability costs of remediation, current</t>
        </is>
      </c>
      <c r="B7" s="4" t="inlineStr">
        <is>
          <t xml:space="preserve"> </t>
        </is>
      </c>
      <c r="C7" s="5" t="n">
        <v>100000</v>
      </c>
      <c r="D7" s="4" t="inlineStr">
        <is>
          <t xml:space="preserve"> </t>
        </is>
      </c>
      <c r="E7" s="4" t="inlineStr">
        <is>
          <t xml:space="preserve"> </t>
        </is>
      </c>
    </row>
    <row r="8">
      <c r="A8" s="4" t="inlineStr">
        <is>
          <t>Royalty Expense</t>
        </is>
      </c>
      <c r="B8" s="4" t="inlineStr">
        <is>
          <t xml:space="preserve"> </t>
        </is>
      </c>
      <c r="C8" s="6" t="n">
        <v>1999000</v>
      </c>
      <c r="D8" s="5" t="n">
        <v>2129000</v>
      </c>
      <c r="E8" s="5" t="n">
        <v>2524000</v>
      </c>
    </row>
    <row r="9">
      <c r="A9" s="4" t="inlineStr">
        <is>
          <t>Future minimum royalty payment for period, 2022</t>
        </is>
      </c>
      <c r="B9" s="4" t="inlineStr">
        <is>
          <t xml:space="preserve"> </t>
        </is>
      </c>
      <c r="C9" s="6" t="n">
        <v>100000</v>
      </c>
      <c r="D9" s="4" t="inlineStr">
        <is>
          <t xml:space="preserve"> </t>
        </is>
      </c>
      <c r="E9" s="4" t="inlineStr">
        <is>
          <t xml:space="preserve"> </t>
        </is>
      </c>
    </row>
    <row r="10">
      <c r="A10" s="4" t="inlineStr">
        <is>
          <t>Future minimum royalty payment for period, 2023</t>
        </is>
      </c>
      <c r="B10" s="4" t="inlineStr">
        <is>
          <t xml:space="preserve"> </t>
        </is>
      </c>
      <c r="C10" s="6" t="n">
        <v>100000</v>
      </c>
      <c r="D10" s="4" t="inlineStr">
        <is>
          <t xml:space="preserve"> </t>
        </is>
      </c>
      <c r="E10" s="4" t="inlineStr">
        <is>
          <t xml:space="preserve"> </t>
        </is>
      </c>
    </row>
    <row r="11">
      <c r="A11" s="4" t="inlineStr">
        <is>
          <t>Future minimum royalty payment for period, 2024</t>
        </is>
      </c>
      <c r="B11" s="4" t="inlineStr">
        <is>
          <t xml:space="preserve"> </t>
        </is>
      </c>
      <c r="C11" s="6" t="n">
        <v>100000</v>
      </c>
      <c r="D11" s="4" t="inlineStr">
        <is>
          <t xml:space="preserve"> </t>
        </is>
      </c>
      <c r="E11" s="4" t="inlineStr">
        <is>
          <t xml:space="preserve"> </t>
        </is>
      </c>
    </row>
    <row r="12">
      <c r="A12" s="4" t="inlineStr">
        <is>
          <t>Future minimum royalty payment for period, 2025</t>
        </is>
      </c>
      <c r="B12" s="4" t="inlineStr">
        <is>
          <t xml:space="preserve"> </t>
        </is>
      </c>
      <c r="C12" s="6" t="n">
        <v>75000</v>
      </c>
      <c r="D12" s="4" t="inlineStr">
        <is>
          <t xml:space="preserve"> </t>
        </is>
      </c>
      <c r="E12" s="4" t="inlineStr">
        <is>
          <t xml:space="preserve"> </t>
        </is>
      </c>
    </row>
    <row r="13">
      <c r="A13" s="4" t="inlineStr">
        <is>
          <t>Future minimum royalty payment for period, 2026</t>
        </is>
      </c>
      <c r="B13" s="4" t="inlineStr">
        <is>
          <t xml:space="preserve"> </t>
        </is>
      </c>
      <c r="C13" s="6" t="n">
        <v>75000</v>
      </c>
      <c r="D13" s="4" t="inlineStr">
        <is>
          <t xml:space="preserve"> </t>
        </is>
      </c>
      <c r="E13" s="4" t="inlineStr">
        <is>
          <t xml:space="preserve"> </t>
        </is>
      </c>
    </row>
    <row r="14">
      <c r="A14" s="4" t="inlineStr">
        <is>
          <t>Estimated liability costs of remediation, non current</t>
        </is>
      </c>
      <c r="B14" s="4" t="inlineStr">
        <is>
          <t xml:space="preserve"> </t>
        </is>
      </c>
      <c r="C14" s="6" t="n">
        <v>816000</v>
      </c>
      <c r="D14" s="4" t="inlineStr">
        <is>
          <t xml:space="preserve"> </t>
        </is>
      </c>
      <c r="E14" s="4" t="inlineStr">
        <is>
          <t xml:space="preserve"> </t>
        </is>
      </c>
    </row>
    <row r="15">
      <c r="A15" s="4" t="inlineStr">
        <is>
          <t>Environmental loss contingencies, charges to expense for potential fines or penalties</t>
        </is>
      </c>
      <c r="B15" s="4" t="inlineStr">
        <is>
          <t xml:space="preserve"> </t>
        </is>
      </c>
      <c r="C15" s="6" t="n">
        <v>600000</v>
      </c>
      <c r="D15" s="4" t="inlineStr">
        <is>
          <t xml:space="preserve"> </t>
        </is>
      </c>
      <c r="E15" s="4" t="inlineStr">
        <is>
          <t xml:space="preserve"> </t>
        </is>
      </c>
    </row>
    <row r="16">
      <c r="A16" s="4" t="inlineStr">
        <is>
          <t>Debt instrument, face amount</t>
        </is>
      </c>
      <c r="B16" s="5" t="n">
        <v>650000</v>
      </c>
      <c r="C16" s="4" t="inlineStr">
        <is>
          <t xml:space="preserve"> </t>
        </is>
      </c>
      <c r="D16" s="4" t="inlineStr">
        <is>
          <t xml:space="preserve"> </t>
        </is>
      </c>
      <c r="E16" s="4" t="inlineStr">
        <is>
          <t xml:space="preserve"> </t>
        </is>
      </c>
    </row>
    <row r="17">
      <c r="A17" s="4" t="inlineStr">
        <is>
          <t>Debt issuance costs incurred</t>
        </is>
      </c>
      <c r="B17" s="5" t="n">
        <v>9800</v>
      </c>
      <c r="C17" s="4" t="inlineStr">
        <is>
          <t xml:space="preserve"> </t>
        </is>
      </c>
      <c r="D17" s="4" t="inlineStr">
        <is>
          <t xml:space="preserve"> </t>
        </is>
      </c>
      <c r="E17" s="4" t="inlineStr">
        <is>
          <t xml:space="preserve"> </t>
        </is>
      </c>
    </row>
    <row r="18">
      <c r="A18" s="4" t="inlineStr">
        <is>
          <t>Debt instrument, term</t>
        </is>
      </c>
      <c r="B18" s="4" t="inlineStr">
        <is>
          <t>5 years</t>
        </is>
      </c>
      <c r="C18" s="4" t="inlineStr">
        <is>
          <t xml:space="preserve"> </t>
        </is>
      </c>
      <c r="D18" s="4" t="inlineStr">
        <is>
          <t xml:space="preserve"> </t>
        </is>
      </c>
      <c r="E18" s="4" t="inlineStr">
        <is>
          <t xml:space="preserve"> </t>
        </is>
      </c>
    </row>
    <row r="19">
      <c r="A19" s="4" t="inlineStr">
        <is>
          <t>Inventories [Member]</t>
        </is>
      </c>
      <c r="B19" s="4" t="inlineStr">
        <is>
          <t xml:space="preserve"> </t>
        </is>
      </c>
      <c r="C19" s="4" t="inlineStr">
        <is>
          <t xml:space="preserve"> </t>
        </is>
      </c>
      <c r="D19" s="4" t="inlineStr">
        <is>
          <t xml:space="preserve"> </t>
        </is>
      </c>
      <c r="E19" s="4" t="inlineStr">
        <is>
          <t xml:space="preserve"> </t>
        </is>
      </c>
    </row>
    <row r="20">
      <c r="A20" s="3" t="inlineStr">
        <is>
          <t>Commitments and Contingencies Disclosure [Line Items]</t>
        </is>
      </c>
      <c r="B20" s="4" t="inlineStr">
        <is>
          <t xml:space="preserve"> </t>
        </is>
      </c>
      <c r="C20" s="4" t="inlineStr">
        <is>
          <t xml:space="preserve"> </t>
        </is>
      </c>
      <c r="D20" s="4" t="inlineStr">
        <is>
          <t xml:space="preserve"> </t>
        </is>
      </c>
      <c r="E20" s="4" t="inlineStr">
        <is>
          <t xml:space="preserve"> </t>
        </is>
      </c>
    </row>
    <row r="21">
      <c r="A21" s="4" t="inlineStr">
        <is>
          <t>Unconditional Purchase Obligation</t>
        </is>
      </c>
      <c r="B21" s="4" t="inlineStr">
        <is>
          <t xml:space="preserve"> </t>
        </is>
      </c>
      <c r="C21" s="6" t="n">
        <v>85800000</v>
      </c>
      <c r="D21" s="4" t="inlineStr">
        <is>
          <t xml:space="preserve"> </t>
        </is>
      </c>
      <c r="E21" s="4" t="inlineStr">
        <is>
          <t xml:space="preserve"> </t>
        </is>
      </c>
    </row>
    <row r="22">
      <c r="A22" s="4" t="inlineStr">
        <is>
          <t>Inventories [Member] | Next 12 months [Member]</t>
        </is>
      </c>
      <c r="B22" s="4" t="inlineStr">
        <is>
          <t xml:space="preserve"> </t>
        </is>
      </c>
      <c r="C22" s="4" t="inlineStr">
        <is>
          <t xml:space="preserve"> </t>
        </is>
      </c>
      <c r="D22" s="4" t="inlineStr">
        <is>
          <t xml:space="preserve"> </t>
        </is>
      </c>
      <c r="E22" s="4" t="inlineStr">
        <is>
          <t xml:space="preserve"> </t>
        </is>
      </c>
    </row>
    <row r="23">
      <c r="A23" s="3" t="inlineStr">
        <is>
          <t>Commitments and Contingencies Disclosure [Line Items]</t>
        </is>
      </c>
      <c r="B23" s="4" t="inlineStr">
        <is>
          <t xml:space="preserve"> </t>
        </is>
      </c>
      <c r="C23" s="4" t="inlineStr">
        <is>
          <t xml:space="preserve"> </t>
        </is>
      </c>
      <c r="D23" s="4" t="inlineStr">
        <is>
          <t xml:space="preserve"> </t>
        </is>
      </c>
      <c r="E23" s="4" t="inlineStr">
        <is>
          <t xml:space="preserve"> </t>
        </is>
      </c>
    </row>
    <row r="24">
      <c r="A24" s="4" t="inlineStr">
        <is>
          <t>Unconditional Purchase Obligation</t>
        </is>
      </c>
      <c r="B24" s="4" t="inlineStr">
        <is>
          <t xml:space="preserve"> </t>
        </is>
      </c>
      <c r="C24" s="6" t="n">
        <v>83100000</v>
      </c>
      <c r="D24" s="4" t="inlineStr">
        <is>
          <t xml:space="preserve"> </t>
        </is>
      </c>
      <c r="E24" s="4" t="inlineStr">
        <is>
          <t xml:space="preserve"> </t>
        </is>
      </c>
    </row>
    <row r="25">
      <c r="A25" s="4" t="inlineStr">
        <is>
          <t>Capital Equipment Purchases [Member] | 1-3 years [Member]</t>
        </is>
      </c>
      <c r="B25" s="4" t="inlineStr">
        <is>
          <t xml:space="preserve"> </t>
        </is>
      </c>
      <c r="C25" s="4" t="inlineStr">
        <is>
          <t xml:space="preserve"> </t>
        </is>
      </c>
      <c r="D25" s="4" t="inlineStr">
        <is>
          <t xml:space="preserve"> </t>
        </is>
      </c>
      <c r="E25" s="4" t="inlineStr">
        <is>
          <t xml:space="preserve"> </t>
        </is>
      </c>
    </row>
    <row r="26">
      <c r="A26" s="3" t="inlineStr">
        <is>
          <t>Commitments and Contingencies Disclosure [Line Items]</t>
        </is>
      </c>
      <c r="B26" s="4" t="inlineStr">
        <is>
          <t xml:space="preserve"> </t>
        </is>
      </c>
      <c r="C26" s="4" t="inlineStr">
        <is>
          <t xml:space="preserve"> </t>
        </is>
      </c>
      <c r="D26" s="4" t="inlineStr">
        <is>
          <t xml:space="preserve"> </t>
        </is>
      </c>
      <c r="E26" s="4" t="inlineStr">
        <is>
          <t xml:space="preserve"> </t>
        </is>
      </c>
    </row>
    <row r="27">
      <c r="A27" s="4" t="inlineStr">
        <is>
          <t>Unconditional Purchase Obligation</t>
        </is>
      </c>
      <c r="B27" s="4" t="inlineStr">
        <is>
          <t xml:space="preserve"> </t>
        </is>
      </c>
      <c r="C27" s="6" t="n">
        <v>2700000</v>
      </c>
      <c r="D27" s="4" t="inlineStr">
        <is>
          <t xml:space="preserve"> </t>
        </is>
      </c>
      <c r="E27" s="4" t="inlineStr">
        <is>
          <t xml:space="preserve"> </t>
        </is>
      </c>
    </row>
    <row r="28">
      <c r="A28" s="4" t="inlineStr">
        <is>
          <t>Secured Overnight Financing Rate (SOFR) Overnight Index Swap Rate [Member]</t>
        </is>
      </c>
      <c r="B28" s="4" t="inlineStr">
        <is>
          <t xml:space="preserve"> </t>
        </is>
      </c>
      <c r="C28" s="4" t="inlineStr">
        <is>
          <t xml:space="preserve"> </t>
        </is>
      </c>
      <c r="D28" s="4" t="inlineStr">
        <is>
          <t xml:space="preserve"> </t>
        </is>
      </c>
      <c r="E28" s="4" t="inlineStr">
        <is>
          <t xml:space="preserve"> </t>
        </is>
      </c>
    </row>
    <row r="29">
      <c r="A29" s="3" t="inlineStr">
        <is>
          <t>Commitments and Contingencies Disclosure [Line Items]</t>
        </is>
      </c>
      <c r="B29" s="4" t="inlineStr">
        <is>
          <t xml:space="preserve"> </t>
        </is>
      </c>
      <c r="C29" s="4" t="inlineStr">
        <is>
          <t xml:space="preserve"> </t>
        </is>
      </c>
      <c r="D29" s="4" t="inlineStr">
        <is>
          <t xml:space="preserve"> </t>
        </is>
      </c>
      <c r="E29" s="4" t="inlineStr">
        <is>
          <t xml:space="preserve"> </t>
        </is>
      </c>
    </row>
    <row r="30">
      <c r="A30" s="4" t="inlineStr">
        <is>
          <t>Debt Instrument Description Of Variable Rate Basis</t>
        </is>
      </c>
      <c r="B30" s="4" t="inlineStr">
        <is>
          <t>Secured Overnight Financing Rate (SOFR) plus 225 basis points</t>
        </is>
      </c>
      <c r="C30" s="4" t="inlineStr">
        <is>
          <t xml:space="preserve"> </t>
        </is>
      </c>
      <c r="D30" s="4" t="inlineStr">
        <is>
          <t xml:space="preserve"> </t>
        </is>
      </c>
      <c r="E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row>
    <row r="32">
      <c r="A32" s="3" t="inlineStr">
        <is>
          <t>Commitments and Contingencies Disclosure [Line Items]</t>
        </is>
      </c>
      <c r="B32" s="4" t="inlineStr">
        <is>
          <t xml:space="preserve"> </t>
        </is>
      </c>
      <c r="C32" s="4" t="inlineStr">
        <is>
          <t xml:space="preserve"> </t>
        </is>
      </c>
      <c r="D32" s="4" t="inlineStr">
        <is>
          <t xml:space="preserve"> </t>
        </is>
      </c>
      <c r="E32" s="4" t="inlineStr">
        <is>
          <t xml:space="preserve"> </t>
        </is>
      </c>
    </row>
    <row r="33">
      <c r="A33" s="4" t="inlineStr">
        <is>
          <t>Environmental remediation expense</t>
        </is>
      </c>
      <c r="B33" s="4" t="inlineStr">
        <is>
          <t xml:space="preserve"> </t>
        </is>
      </c>
      <c r="C33" s="6" t="n">
        <v>63000</v>
      </c>
      <c r="D33" s="4" t="inlineStr">
        <is>
          <t xml:space="preserve"> </t>
        </is>
      </c>
      <c r="E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row>
    <row r="35">
      <c r="A35" s="3" t="inlineStr">
        <is>
          <t>Commitments and Contingencies Disclosure [Line Items]</t>
        </is>
      </c>
      <c r="B35" s="4" t="inlineStr">
        <is>
          <t xml:space="preserve"> </t>
        </is>
      </c>
      <c r="C35" s="4" t="inlineStr">
        <is>
          <t xml:space="preserve"> </t>
        </is>
      </c>
      <c r="D35" s="4" t="inlineStr">
        <is>
          <t xml:space="preserve"> </t>
        </is>
      </c>
      <c r="E35" s="4" t="inlineStr">
        <is>
          <t xml:space="preserve"> </t>
        </is>
      </c>
    </row>
    <row r="36">
      <c r="A36" s="4" t="inlineStr">
        <is>
          <t>Environmental remediation expense</t>
        </is>
      </c>
      <c r="B36" s="4" t="inlineStr">
        <is>
          <t xml:space="preserve"> </t>
        </is>
      </c>
      <c r="C36" s="5" t="n">
        <v>131000</v>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Parenthetical) - USD ($) $ in Thousands</t>
        </is>
      </c>
      <c r="B1" s="2" t="inlineStr">
        <is>
          <t>12 Months Ended</t>
        </is>
      </c>
    </row>
    <row r="2">
      <c r="B2" s="2" t="inlineStr">
        <is>
          <t>May 31, 2022</t>
        </is>
      </c>
      <c r="C2" s="2" t="inlineStr">
        <is>
          <t>May 31, 2021</t>
        </is>
      </c>
      <c r="D2" s="2" t="inlineStr">
        <is>
          <t>May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loss) gain on marketable securities, net of tax</t>
        </is>
      </c>
      <c r="B4" s="5" t="n">
        <v>-728</v>
      </c>
      <c r="C4" s="5" t="n">
        <v>-80</v>
      </c>
      <c r="D4" s="5" t="n">
        <v>1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Defined Contribution Benefit Plan - Additional Information (Detail) - USD ($)</t>
        </is>
      </c>
      <c r="B1" s="2" t="inlineStr">
        <is>
          <t>12 Months Ended</t>
        </is>
      </c>
    </row>
    <row r="2">
      <c r="B2" s="2" t="inlineStr">
        <is>
          <t>May 31, 2022</t>
        </is>
      </c>
      <c r="C2" s="2" t="inlineStr">
        <is>
          <t>May 31, 2021</t>
        </is>
      </c>
      <c r="D2" s="2" t="inlineStr">
        <is>
          <t>May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401(K) benefit expense</t>
        </is>
      </c>
      <c r="B4" s="5" t="n">
        <v>1834000</v>
      </c>
      <c r="C4" s="5" t="n">
        <v>1204000</v>
      </c>
      <c r="D4" s="5" t="n">
        <v>1535000</v>
      </c>
    </row>
    <row r="5">
      <c r="A5" s="4" t="inlineStr">
        <is>
          <t>First 3% employees deferred amount</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contribution plan employer matching contribution</t>
        </is>
      </c>
      <c r="B7" s="9" t="n">
        <v>1</v>
      </c>
      <c r="C7" s="4" t="inlineStr">
        <is>
          <t xml:space="preserve"> </t>
        </is>
      </c>
      <c r="D7" s="4" t="inlineStr">
        <is>
          <t xml:space="preserve"> </t>
        </is>
      </c>
    </row>
    <row r="8">
      <c r="A8" s="4" t="inlineStr">
        <is>
          <t>Next 2% employees deferred amount</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contribution plan employer matching contribution</t>
        </is>
      </c>
      <c r="B10" s="9" t="n">
        <v>0.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erivatives - Additional Information (Detail) - Not Designated as Hedging Instrument [Member] - Cash Flow Hedging [Member] - Foreign Exchange Contract [Member] $ in Thousands</t>
        </is>
      </c>
      <c r="B1" s="2" t="inlineStr">
        <is>
          <t>May 31, 2022 USD ($) Segment</t>
        </is>
      </c>
      <c r="C1" s="2" t="inlineStr">
        <is>
          <t>May 31, 2021 USD ($)</t>
        </is>
      </c>
    </row>
    <row r="2">
      <c r="A2" s="3" t="inlineStr">
        <is>
          <t>Derivative [Line Items]</t>
        </is>
      </c>
      <c r="B2" s="4" t="inlineStr">
        <is>
          <t xml:space="preserve"> </t>
        </is>
      </c>
      <c r="C2" s="4" t="inlineStr">
        <is>
          <t xml:space="preserve"> </t>
        </is>
      </c>
    </row>
    <row r="3">
      <c r="A3" s="4" t="inlineStr">
        <is>
          <t>Derivative, Number of Instruments Held | Segment</t>
        </is>
      </c>
      <c r="B3" s="6" t="n">
        <v>11</v>
      </c>
      <c r="C3" s="4" t="inlineStr">
        <is>
          <t xml:space="preserve"> </t>
        </is>
      </c>
    </row>
    <row r="4">
      <c r="A4" s="4" t="inlineStr">
        <is>
          <t>Derivative, notional amount | $</t>
        </is>
      </c>
      <c r="B4" s="5" t="n">
        <v>4424000</v>
      </c>
      <c r="C4" s="5" t="n">
        <v>19984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s - Schedule of Other Derivatives Not Designated As Hedging Instruments Statements of Financial Performance And Financial Position Location (Detail) - USD ($) $ in Thousands</t>
        </is>
      </c>
      <c r="B1" s="2" t="inlineStr">
        <is>
          <t>May 31, 2022</t>
        </is>
      </c>
      <c r="C1" s="2" t="inlineStr">
        <is>
          <t>May 31, 2021</t>
        </is>
      </c>
    </row>
    <row r="2">
      <c r="A2" s="4" t="inlineStr">
        <is>
          <t>Not Designated as Hedging Instrument [Member] | Forward Contracts [Member] | Prepaid Expenses and Other Current Assets [Member]</t>
        </is>
      </c>
      <c r="B2" s="4" t="inlineStr">
        <is>
          <t xml:space="preserve"> </t>
        </is>
      </c>
      <c r="C2" s="4" t="inlineStr">
        <is>
          <t xml:space="preserve"> </t>
        </is>
      </c>
    </row>
    <row r="3">
      <c r="A3" s="3" t="inlineStr">
        <is>
          <t>Foreign Currency Derivative Instruments Not Designated As Hedging Instruments At Fair Value Net [Line Items]</t>
        </is>
      </c>
      <c r="B3" s="4" t="inlineStr">
        <is>
          <t xml:space="preserve"> </t>
        </is>
      </c>
      <c r="C3" s="4" t="inlineStr">
        <is>
          <t xml:space="preserve"> </t>
        </is>
      </c>
    </row>
    <row r="4">
      <c r="A4" s="4" t="inlineStr">
        <is>
          <t>Foreign currency forward contracts, net</t>
        </is>
      </c>
      <c r="B4" s="5" t="n">
        <v>-78</v>
      </c>
      <c r="C4" s="5" t="n">
        <v>5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Derivatives - Schedule of Gain Loss From Derivatives Not Designated As Hedging Instruments Statements of Financial Performance And Location (Detail) - USD ($) $ in Thousands</t>
        </is>
      </c>
      <c r="B1" s="2" t="inlineStr">
        <is>
          <t>12 Months Ended</t>
        </is>
      </c>
    </row>
    <row r="2">
      <c r="B2" s="2" t="inlineStr">
        <is>
          <t>May 31, 2022</t>
        </is>
      </c>
      <c r="C2" s="2" t="inlineStr">
        <is>
          <t>May 31, 2021</t>
        </is>
      </c>
      <c r="D2" s="2" t="inlineStr">
        <is>
          <t>May 31, 2020</t>
        </is>
      </c>
    </row>
    <row r="3">
      <c r="A3" s="4" t="inlineStr">
        <is>
          <t>Not Designated as Hedging Instrument [Member] | Forward Contracts [Member] | Other income (expense) [Member]</t>
        </is>
      </c>
      <c r="B3" s="4" t="inlineStr">
        <is>
          <t xml:space="preserve"> </t>
        </is>
      </c>
      <c r="C3" s="4" t="inlineStr">
        <is>
          <t xml:space="preserve"> </t>
        </is>
      </c>
      <c r="D3" s="4" t="inlineStr">
        <is>
          <t xml:space="preserve"> </t>
        </is>
      </c>
    </row>
    <row r="4">
      <c r="A4" s="3" t="inlineStr">
        <is>
          <t>Schedule of Gain Loss From Derivatives Not Designated As Hedging Instruments Statements of Financial Performance And Location [Line Items]</t>
        </is>
      </c>
      <c r="B4" s="4" t="inlineStr">
        <is>
          <t xml:space="preserve"> </t>
        </is>
      </c>
      <c r="C4" s="4" t="inlineStr">
        <is>
          <t xml:space="preserve"> </t>
        </is>
      </c>
      <c r="D4" s="4" t="inlineStr">
        <is>
          <t xml:space="preserve"> </t>
        </is>
      </c>
    </row>
    <row r="5">
      <c r="A5" s="4" t="inlineStr">
        <is>
          <t>Foreign currency forward contracts</t>
        </is>
      </c>
      <c r="B5" s="5" t="n">
        <v>1218</v>
      </c>
      <c r="C5" s="5" t="n">
        <v>2651</v>
      </c>
      <c r="D5" s="5" t="n">
        <v>111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lated Party Transactions - Additional Information (Detail) - USD ($) $ in Thousands</t>
        </is>
      </c>
      <c r="B1" s="2" t="inlineStr">
        <is>
          <t>12 Months Ended</t>
        </is>
      </c>
    </row>
    <row r="2">
      <c r="B2" s="2" t="inlineStr">
        <is>
          <t>May 31, 2022</t>
        </is>
      </c>
      <c r="C2" s="2" t="inlineStr">
        <is>
          <t>May 31, 2021</t>
        </is>
      </c>
      <c r="D2" s="2" t="inlineStr">
        <is>
          <t>May 31, 2020</t>
        </is>
      </c>
    </row>
    <row r="3">
      <c r="A3" s="4" t="inlineStr">
        <is>
          <t>Corvium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amounts of payments</t>
        </is>
      </c>
      <c r="B5" s="5" t="n">
        <v>1573000</v>
      </c>
      <c r="C5" s="5" t="n">
        <v>788000</v>
      </c>
      <c r="D5" s="5" t="n">
        <v>1833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May 31, 2022 Segment</t>
        </is>
      </c>
    </row>
    <row r="3">
      <c r="A3" s="3" t="inlineStr">
        <is>
          <t>Segment Reporting Information [Line Items]</t>
        </is>
      </c>
      <c r="B3" s="4" t="inlineStr">
        <is>
          <t xml:space="preserve"> </t>
        </is>
      </c>
    </row>
    <row r="4">
      <c r="A4" s="4" t="inlineStr">
        <is>
          <t>Number of reportable segments | Segment</t>
        </is>
      </c>
      <c r="B4" s="6"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Segment Information (Detail) - USD ($) $ in Thousands</t>
        </is>
      </c>
      <c r="C1" s="2" t="inlineStr">
        <is>
          <t>12 Months Ended</t>
        </is>
      </c>
    </row>
    <row r="2">
      <c r="C2" s="2" t="inlineStr">
        <is>
          <t>May 31, 2022</t>
        </is>
      </c>
      <c r="D2" s="2" t="inlineStr">
        <is>
          <t>May 31, 2021</t>
        </is>
      </c>
      <c r="E2" s="2" t="inlineStr">
        <is>
          <t>May 31, 2020</t>
        </is>
      </c>
    </row>
    <row r="3">
      <c r="A3" s="3" t="inlineStr">
        <is>
          <t>Segment Reporting Information [Line Items]</t>
        </is>
      </c>
      <c r="C3" s="4" t="inlineStr">
        <is>
          <t xml:space="preserve"> </t>
        </is>
      </c>
      <c r="D3" s="4" t="inlineStr">
        <is>
          <t xml:space="preserve"> </t>
        </is>
      </c>
      <c r="E3" s="4" t="inlineStr">
        <is>
          <t xml:space="preserve"> </t>
        </is>
      </c>
    </row>
    <row r="4">
      <c r="A4" s="4" t="inlineStr">
        <is>
          <t>Product revenues to external customers</t>
        </is>
      </c>
      <c r="C4" s="5" t="n">
        <v>527159</v>
      </c>
      <c r="D4" s="5" t="n">
        <v>468459</v>
      </c>
      <c r="E4" s="5" t="n">
        <v>418170</v>
      </c>
    </row>
    <row r="5">
      <c r="A5" s="4" t="inlineStr">
        <is>
          <t>Operating income (loss)</t>
        </is>
      </c>
      <c r="C5" s="6" t="n">
        <v>58618</v>
      </c>
      <c r="D5" s="6" t="n">
        <v>74169</v>
      </c>
      <c r="E5" s="6" t="n">
        <v>67523</v>
      </c>
    </row>
    <row r="6">
      <c r="A6" s="4" t="inlineStr">
        <is>
          <t>Depreciation and amortization</t>
        </is>
      </c>
      <c r="C6" s="6" t="n">
        <v>23694</v>
      </c>
      <c r="D6" s="6" t="n">
        <v>21041</v>
      </c>
      <c r="E6" s="6" t="n">
        <v>18396</v>
      </c>
    </row>
    <row r="7">
      <c r="A7" s="4" t="inlineStr">
        <is>
          <t>Total Assets</t>
        </is>
      </c>
      <c r="C7" s="6" t="n">
        <v>992929</v>
      </c>
      <c r="D7" s="6" t="n">
        <v>920192</v>
      </c>
      <c r="E7" s="6" t="n">
        <v>797182</v>
      </c>
    </row>
    <row r="8">
      <c r="A8" s="4" t="inlineStr">
        <is>
          <t>Expenditures for long-lived assets</t>
        </is>
      </c>
      <c r="C8" s="6" t="n">
        <v>24781</v>
      </c>
      <c r="D8" s="6" t="n">
        <v>26712</v>
      </c>
      <c r="E8" s="6" t="n">
        <v>24052</v>
      </c>
    </row>
    <row r="9">
      <c r="A9" s="4" t="inlineStr">
        <is>
          <t>Operating Segments | Food Safety</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Product revenues to external customers</t>
        </is>
      </c>
      <c r="C11" s="6" t="n">
        <v>259979</v>
      </c>
      <c r="D11" s="6" t="n">
        <v>234244</v>
      </c>
      <c r="E11" s="6" t="n">
        <v>212691</v>
      </c>
    </row>
    <row r="12">
      <c r="A12" s="4" t="inlineStr">
        <is>
          <t>Operating income (loss)</t>
        </is>
      </c>
      <c r="C12" s="6" t="n">
        <v>38581</v>
      </c>
      <c r="D12" s="6" t="n">
        <v>33725</v>
      </c>
      <c r="E12" s="6" t="n">
        <v>33526</v>
      </c>
    </row>
    <row r="13">
      <c r="A13" s="4" t="inlineStr">
        <is>
          <t>Depreciation and amortization</t>
        </is>
      </c>
      <c r="C13" s="6" t="n">
        <v>13386</v>
      </c>
      <c r="D13" s="6" t="n">
        <v>11575</v>
      </c>
      <c r="E13" s="6" t="n">
        <v>10173</v>
      </c>
    </row>
    <row r="14">
      <c r="A14" s="4" t="inlineStr">
        <is>
          <t>Total Assets</t>
        </is>
      </c>
      <c r="C14" s="6" t="n">
        <v>304461</v>
      </c>
      <c r="D14" s="6" t="n">
        <v>295065</v>
      </c>
      <c r="E14" s="6" t="n">
        <v>222331</v>
      </c>
    </row>
    <row r="15">
      <c r="A15" s="4" t="inlineStr">
        <is>
          <t>Expenditures for long-lived assets</t>
        </is>
      </c>
      <c r="C15" s="6" t="n">
        <v>7842</v>
      </c>
      <c r="D15" s="6" t="n">
        <v>13730</v>
      </c>
      <c r="E15" s="6" t="n">
        <v>15867</v>
      </c>
    </row>
    <row r="16">
      <c r="A16" s="4" t="inlineStr">
        <is>
          <t>Operating Segments | Animal Safety</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Product revenues to external customers</t>
        </is>
      </c>
      <c r="C18" s="6" t="n">
        <v>267180</v>
      </c>
      <c r="D18" s="6" t="n">
        <v>234215</v>
      </c>
      <c r="E18" s="6" t="n">
        <v>205479</v>
      </c>
    </row>
    <row r="19">
      <c r="A19" s="4" t="inlineStr">
        <is>
          <t>Operating income (loss)</t>
        </is>
      </c>
      <c r="C19" s="6" t="n">
        <v>52546</v>
      </c>
      <c r="D19" s="6" t="n">
        <v>48685</v>
      </c>
      <c r="E19" s="6" t="n">
        <v>39051</v>
      </c>
    </row>
    <row r="20">
      <c r="A20" s="4" t="inlineStr">
        <is>
          <t>Depreciation and amortization</t>
        </is>
      </c>
      <c r="C20" s="6" t="n">
        <v>10308</v>
      </c>
      <c r="D20" s="6" t="n">
        <v>9466</v>
      </c>
      <c r="E20" s="6" t="n">
        <v>8223</v>
      </c>
    </row>
    <row r="21">
      <c r="A21" s="4" t="inlineStr">
        <is>
          <t>Total Assets</t>
        </is>
      </c>
      <c r="C21" s="6" t="n">
        <v>307417</v>
      </c>
      <c r="D21" s="6" t="n">
        <v>244039</v>
      </c>
      <c r="E21" s="6" t="n">
        <v>231178</v>
      </c>
    </row>
    <row r="22">
      <c r="A22" s="4" t="inlineStr">
        <is>
          <t>Expenditures for long-lived assets</t>
        </is>
      </c>
      <c r="C22" s="6" t="n">
        <v>16939</v>
      </c>
      <c r="D22" s="6" t="n">
        <v>12982</v>
      </c>
      <c r="E22" s="6" t="n">
        <v>8185</v>
      </c>
    </row>
    <row r="23">
      <c r="A23" s="4" t="inlineStr">
        <is>
          <t>Product Revenues</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Product revenues to external customers</t>
        </is>
      </c>
      <c r="C25" s="6" t="n">
        <v>424664</v>
      </c>
      <c r="D25" s="6" t="n">
        <v>376302</v>
      </c>
      <c r="E25" s="6" t="n">
        <v>335539</v>
      </c>
    </row>
    <row r="26">
      <c r="A26" s="4" t="inlineStr">
        <is>
          <t>Product Revenues | Operating Segments | Food Safety</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Product revenues to external customers</t>
        </is>
      </c>
      <c r="C28" s="6" t="n">
        <v>231626</v>
      </c>
      <c r="D28" s="6" t="n">
        <v>209104</v>
      </c>
      <c r="E28" s="6" t="n">
        <v>189893</v>
      </c>
    </row>
    <row r="29">
      <c r="A29" s="4" t="inlineStr">
        <is>
          <t>Product Revenues | Operating Segments | Animal Safety</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Product revenues to external customers</t>
        </is>
      </c>
      <c r="C31" s="6" t="n">
        <v>193038</v>
      </c>
      <c r="D31" s="6" t="n">
        <v>167198</v>
      </c>
      <c r="E31" s="6" t="n">
        <v>145646</v>
      </c>
    </row>
    <row r="32">
      <c r="A32" s="4" t="inlineStr">
        <is>
          <t>Service Revenues</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Product revenues to external customers</t>
        </is>
      </c>
      <c r="C34" s="6" t="n">
        <v>102495</v>
      </c>
      <c r="D34" s="6" t="n">
        <v>92157</v>
      </c>
      <c r="E34" s="6" t="n">
        <v>82631</v>
      </c>
    </row>
    <row r="35">
      <c r="A35" s="4" t="inlineStr">
        <is>
          <t>Service Revenues | Operating Segments | Food Safety</t>
        </is>
      </c>
      <c r="C35" s="4" t="inlineStr">
        <is>
          <t xml:space="preserve"> </t>
        </is>
      </c>
      <c r="D35" s="4" t="inlineStr">
        <is>
          <t xml:space="preserve"> </t>
        </is>
      </c>
      <c r="E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row>
    <row r="37">
      <c r="A37" s="4" t="inlineStr">
        <is>
          <t>Product revenues to external customers</t>
        </is>
      </c>
      <c r="C37" s="6" t="n">
        <v>28353</v>
      </c>
      <c r="D37" s="6" t="n">
        <v>25140</v>
      </c>
      <c r="E37" s="6" t="n">
        <v>22798</v>
      </c>
    </row>
    <row r="38">
      <c r="A38" s="4" t="inlineStr">
        <is>
          <t>Service Revenues | Operating Segments | Animal Safety</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Product revenues to external customers</t>
        </is>
      </c>
      <c r="C40" s="6" t="n">
        <v>74142</v>
      </c>
      <c r="D40" s="6" t="n">
        <v>67017</v>
      </c>
      <c r="E40" s="6" t="n">
        <v>59833</v>
      </c>
    </row>
    <row r="41">
      <c r="A41" s="4" t="inlineStr">
        <is>
          <t>Corporate and Eliminations | Operating Segments</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Operating income (loss)</t>
        </is>
      </c>
      <c r="B43" s="4" t="inlineStr">
        <is>
          <t>[1]</t>
        </is>
      </c>
      <c r="C43" s="6" t="n">
        <v>-32509</v>
      </c>
      <c r="D43" s="6" t="n">
        <v>-8241</v>
      </c>
      <c r="E43" s="6" t="n">
        <v>-5054</v>
      </c>
    </row>
    <row r="44">
      <c r="A44" s="4" t="inlineStr">
        <is>
          <t>Total Assets</t>
        </is>
      </c>
      <c r="B44" s="4" t="inlineStr">
        <is>
          <t>[1]</t>
        </is>
      </c>
      <c r="C44" s="5" t="n">
        <v>381051</v>
      </c>
      <c r="D44" s="5" t="n">
        <v>381088</v>
      </c>
      <c r="E44" s="5" t="n">
        <v>343673</v>
      </c>
    </row>
    <row r="45"/>
    <row r="46">
      <c r="A46" s="4" t="inlineStr">
        <is>
          <t>[1]Includes corporate assets, including cash and cash equivalents, marketable securities, current and deferred tax accounts, and overhead expenses not allocated to specific business segments. Also includes the elimination of intersegment transactions and non-controlling interests.</t>
        </is>
      </c>
    </row>
  </sheetData>
  <mergeCells count="4">
    <mergeCell ref="A1:B2"/>
    <mergeCell ref="C1:E1"/>
    <mergeCell ref="A45:D45"/>
    <mergeCell ref="A46:D4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3" customWidth="1" min="3" max="3"/>
    <col width="13" customWidth="1" min="4" max="4"/>
  </cols>
  <sheetData>
    <row r="1">
      <c r="A1" s="1" t="inlineStr">
        <is>
          <t>Disaggregated Revenue by Geographic Location (Detail) - USD ($) $ in Thousands</t>
        </is>
      </c>
      <c r="B1" s="2" t="inlineStr">
        <is>
          <t>12 Months Ended</t>
        </is>
      </c>
    </row>
    <row r="2">
      <c r="B2" s="2" t="inlineStr">
        <is>
          <t>May 31, 2022</t>
        </is>
      </c>
      <c r="C2" s="2" t="inlineStr">
        <is>
          <t>May 31, 2021</t>
        </is>
      </c>
      <c r="D2" s="2" t="inlineStr">
        <is>
          <t>May 31, 2020</t>
        </is>
      </c>
    </row>
    <row r="3">
      <c r="A3" s="3" t="inlineStr">
        <is>
          <t>Revenues by Geographic Location [Line Items]</t>
        </is>
      </c>
      <c r="B3" s="4" t="inlineStr">
        <is>
          <t xml:space="preserve"> </t>
        </is>
      </c>
      <c r="C3" s="4" t="inlineStr">
        <is>
          <t xml:space="preserve"> </t>
        </is>
      </c>
      <c r="D3" s="4" t="inlineStr">
        <is>
          <t xml:space="preserve"> </t>
        </is>
      </c>
    </row>
    <row r="4">
      <c r="A4" s="4" t="inlineStr">
        <is>
          <t>Total revenue</t>
        </is>
      </c>
      <c r="B4" s="5" t="n">
        <v>527159</v>
      </c>
      <c r="C4" s="5" t="n">
        <v>468459</v>
      </c>
      <c r="D4" s="5" t="n">
        <v>418170</v>
      </c>
    </row>
    <row r="5">
      <c r="A5" s="4" t="inlineStr">
        <is>
          <t>Domestic</t>
        </is>
      </c>
      <c r="B5" s="4" t="inlineStr">
        <is>
          <t xml:space="preserve"> </t>
        </is>
      </c>
      <c r="C5" s="4" t="inlineStr">
        <is>
          <t xml:space="preserve"> </t>
        </is>
      </c>
      <c r="D5" s="4" t="inlineStr">
        <is>
          <t xml:space="preserve"> </t>
        </is>
      </c>
    </row>
    <row r="6">
      <c r="A6" s="3" t="inlineStr">
        <is>
          <t>Revenues by Geographic Location [Line Items]</t>
        </is>
      </c>
      <c r="B6" s="4" t="inlineStr">
        <is>
          <t xml:space="preserve"> </t>
        </is>
      </c>
      <c r="C6" s="4" t="inlineStr">
        <is>
          <t xml:space="preserve"> </t>
        </is>
      </c>
      <c r="D6" s="4" t="inlineStr">
        <is>
          <t xml:space="preserve"> </t>
        </is>
      </c>
    </row>
    <row r="7">
      <c r="A7" s="4" t="inlineStr">
        <is>
          <t>Total revenue</t>
        </is>
      </c>
      <c r="B7" s="6" t="n">
        <v>317820</v>
      </c>
      <c r="C7" s="6" t="n">
        <v>285262</v>
      </c>
      <c r="D7" s="4" t="inlineStr">
        <is>
          <t xml:space="preserve"> </t>
        </is>
      </c>
    </row>
    <row r="8">
      <c r="A8" s="4" t="inlineStr">
        <is>
          <t>International</t>
        </is>
      </c>
      <c r="B8" s="4" t="inlineStr">
        <is>
          <t xml:space="preserve"> </t>
        </is>
      </c>
      <c r="C8" s="4" t="inlineStr">
        <is>
          <t xml:space="preserve"> </t>
        </is>
      </c>
      <c r="D8" s="4" t="inlineStr">
        <is>
          <t xml:space="preserve"> </t>
        </is>
      </c>
    </row>
    <row r="9">
      <c r="A9" s="3" t="inlineStr">
        <is>
          <t>Revenues by Geographic Location [Line Items]</t>
        </is>
      </c>
      <c r="B9" s="4" t="inlineStr">
        <is>
          <t xml:space="preserve"> </t>
        </is>
      </c>
      <c r="C9" s="4" t="inlineStr">
        <is>
          <t xml:space="preserve"> </t>
        </is>
      </c>
      <c r="D9" s="4" t="inlineStr">
        <is>
          <t xml:space="preserve"> </t>
        </is>
      </c>
    </row>
    <row r="10">
      <c r="A10" s="4" t="inlineStr">
        <is>
          <t>Total revenue</t>
        </is>
      </c>
      <c r="B10" s="5" t="n">
        <v>209339</v>
      </c>
      <c r="C10" s="5" t="n">
        <v>183197</v>
      </c>
      <c r="D1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3" customWidth="1" min="3" max="3"/>
    <col width="14" customWidth="1" min="4" max="4"/>
  </cols>
  <sheetData>
    <row r="1">
      <c r="A1" s="1" t="inlineStr">
        <is>
          <t>Stock Repurchases - Additional Information (Detail) - USD ($)</t>
        </is>
      </c>
      <c r="B1" s="2" t="inlineStr">
        <is>
          <t>1 Months Ended</t>
        </is>
      </c>
    </row>
    <row r="2">
      <c r="B2" s="2" t="inlineStr">
        <is>
          <t>Dec. 31, 2018</t>
        </is>
      </c>
      <c r="C2" s="2" t="inlineStr">
        <is>
          <t>May 31, 2022</t>
        </is>
      </c>
      <c r="D2" s="2" t="inlineStr">
        <is>
          <t>Oct. 31, 2018</t>
        </is>
      </c>
    </row>
    <row r="3">
      <c r="A3" s="3" t="inlineStr">
        <is>
          <t>Stock Repurchase Program [Line Items]</t>
        </is>
      </c>
      <c r="B3" s="4" t="inlineStr">
        <is>
          <t xml:space="preserve"> </t>
        </is>
      </c>
      <c r="C3" s="4" t="inlineStr">
        <is>
          <t xml:space="preserve"> </t>
        </is>
      </c>
      <c r="D3" s="4" t="inlineStr">
        <is>
          <t xml:space="preserve"> </t>
        </is>
      </c>
    </row>
    <row r="4">
      <c r="A4" s="4" t="inlineStr">
        <is>
          <t>Shares authorized to purchase</t>
        </is>
      </c>
      <c r="B4" s="4" t="inlineStr">
        <is>
          <t xml:space="preserve"> </t>
        </is>
      </c>
      <c r="C4" s="4" t="inlineStr">
        <is>
          <t xml:space="preserve"> </t>
        </is>
      </c>
      <c r="D4" s="6" t="n">
        <v>6000000</v>
      </c>
    </row>
    <row r="5">
      <c r="A5" s="4" t="inlineStr">
        <is>
          <t>Cost of repurchased shares, including commissions</t>
        </is>
      </c>
      <c r="B5" s="5" t="n">
        <v>3134727</v>
      </c>
      <c r="C5" s="4" t="inlineStr">
        <is>
          <t xml:space="preserve"> </t>
        </is>
      </c>
      <c r="D5" s="4" t="inlineStr">
        <is>
          <t xml:space="preserve"> </t>
        </is>
      </c>
    </row>
    <row r="6">
      <c r="A6" s="4" t="inlineStr">
        <is>
          <t>Number of shares repurchased</t>
        </is>
      </c>
      <c r="B6" s="6" t="n">
        <v>100000</v>
      </c>
      <c r="C6" s="4" t="inlineStr">
        <is>
          <t xml:space="preserve"> </t>
        </is>
      </c>
      <c r="D6" s="4" t="inlineStr">
        <is>
          <t xml:space="preserve"> </t>
        </is>
      </c>
    </row>
    <row r="7">
      <c r="A7" s="4" t="inlineStr">
        <is>
          <t>Stock remained available for repurchase</t>
        </is>
      </c>
      <c r="B7" s="4" t="inlineStr">
        <is>
          <t xml:space="preserve"> </t>
        </is>
      </c>
      <c r="C7" s="6" t="n">
        <v>5900000</v>
      </c>
      <c r="D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5" customWidth="1" min="1" max="1"/>
    <col width="13" customWidth="1" min="2" max="2"/>
    <col width="13" customWidth="1" min="3" max="3"/>
    <col width="27" customWidth="1" min="4" max="4"/>
    <col width="46" customWidth="1" min="5" max="5"/>
    <col width="18"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eginning Balance at May. 31, 2019</t>
        </is>
      </c>
      <c r="B2" s="5" t="n">
        <v>637899</v>
      </c>
      <c r="C2" s="5" t="n">
        <v>16709</v>
      </c>
      <c r="D2" s="5" t="n">
        <v>213583</v>
      </c>
      <c r="E2" s="5" t="n">
        <v>-11640</v>
      </c>
      <c r="F2" s="5" t="n">
        <v>419247</v>
      </c>
    </row>
    <row r="3">
      <c r="A3" s="4" t="inlineStr">
        <is>
          <t>Beginning Balance (in shares) at May. 31, 2019</t>
        </is>
      </c>
      <c r="B3" s="4" t="inlineStr">
        <is>
          <t xml:space="preserve"> </t>
        </is>
      </c>
      <c r="C3" s="6" t="n">
        <v>104433178</v>
      </c>
      <c r="D3" s="4" t="inlineStr">
        <is>
          <t xml:space="preserve"> </t>
        </is>
      </c>
      <c r="E3" s="4" t="inlineStr">
        <is>
          <t xml:space="preserve"> </t>
        </is>
      </c>
      <c r="F3" s="4" t="inlineStr">
        <is>
          <t xml:space="preserve"> </t>
        </is>
      </c>
    </row>
    <row r="4">
      <c r="A4" s="4" t="inlineStr">
        <is>
          <t>Exercise of options, RSUs and share-based compensation expense</t>
        </is>
      </c>
      <c r="B4" s="6" t="n">
        <v>34679</v>
      </c>
      <c r="C4" s="5" t="n">
        <v>227</v>
      </c>
      <c r="D4" s="6" t="n">
        <v>34452</v>
      </c>
      <c r="E4" s="4" t="inlineStr">
        <is>
          <t xml:space="preserve"> </t>
        </is>
      </c>
      <c r="F4" s="4" t="inlineStr">
        <is>
          <t xml:space="preserve"> </t>
        </is>
      </c>
    </row>
    <row r="5">
      <c r="A5" s="4" t="inlineStr">
        <is>
          <t>Exercise of options, RSUs and share-based compensation expense (in shares)</t>
        </is>
      </c>
      <c r="B5" s="4" t="inlineStr">
        <is>
          <t xml:space="preserve"> </t>
        </is>
      </c>
      <c r="C5" s="6" t="n">
        <v>1415348</v>
      </c>
      <c r="D5" s="4" t="inlineStr">
        <is>
          <t xml:space="preserve"> </t>
        </is>
      </c>
      <c r="E5" s="4" t="inlineStr">
        <is>
          <t xml:space="preserve"> </t>
        </is>
      </c>
      <c r="F5" s="4" t="inlineStr">
        <is>
          <t xml:space="preserve"> </t>
        </is>
      </c>
    </row>
    <row r="6">
      <c r="A6" s="4" t="inlineStr">
        <is>
          <t>Issuance of shares under employee stock purchase plan</t>
        </is>
      </c>
      <c r="B6" s="5" t="n">
        <v>1193</v>
      </c>
      <c r="C6" s="5" t="n">
        <v>7</v>
      </c>
      <c r="D6" s="6" t="n">
        <v>1186</v>
      </c>
      <c r="E6" s="4" t="inlineStr">
        <is>
          <t xml:space="preserve"> </t>
        </is>
      </c>
      <c r="F6" s="4" t="inlineStr">
        <is>
          <t xml:space="preserve"> </t>
        </is>
      </c>
    </row>
    <row r="7">
      <c r="A7" s="4" t="inlineStr">
        <is>
          <t>Issuance of shares under employee stock purchase plan (in shares)</t>
        </is>
      </c>
      <c r="B7" s="6" t="n">
        <v>43156</v>
      </c>
      <c r="C7" s="6" t="n">
        <v>43156</v>
      </c>
      <c r="D7" s="4" t="inlineStr">
        <is>
          <t xml:space="preserve"> </t>
        </is>
      </c>
      <c r="E7" s="4" t="inlineStr">
        <is>
          <t xml:space="preserve"> </t>
        </is>
      </c>
      <c r="F7" s="4" t="inlineStr">
        <is>
          <t xml:space="preserve"> </t>
        </is>
      </c>
    </row>
    <row r="8">
      <c r="A8" s="4" t="inlineStr">
        <is>
          <t>Net income</t>
        </is>
      </c>
      <c r="B8" s="5" t="n">
        <v>59475</v>
      </c>
      <c r="C8" s="4" t="inlineStr">
        <is>
          <t xml:space="preserve"> </t>
        </is>
      </c>
      <c r="D8" s="4" t="inlineStr">
        <is>
          <t xml:space="preserve"> </t>
        </is>
      </c>
      <c r="E8" s="4" t="inlineStr">
        <is>
          <t xml:space="preserve"> </t>
        </is>
      </c>
      <c r="F8" s="6" t="n">
        <v>59475</v>
      </c>
    </row>
    <row r="9">
      <c r="A9" s="4" t="inlineStr">
        <is>
          <t>Other comprehensive income (loss)</t>
        </is>
      </c>
      <c r="B9" s="6" t="n">
        <v>-8069</v>
      </c>
      <c r="C9" s="4" t="inlineStr">
        <is>
          <t xml:space="preserve"> </t>
        </is>
      </c>
      <c r="D9" s="4" t="inlineStr">
        <is>
          <t xml:space="preserve"> </t>
        </is>
      </c>
      <c r="E9" s="6" t="n">
        <v>-8069</v>
      </c>
      <c r="F9" s="4" t="inlineStr">
        <is>
          <t xml:space="preserve"> </t>
        </is>
      </c>
    </row>
    <row r="10">
      <c r="A10" s="4" t="inlineStr">
        <is>
          <t>Ending Balance at May. 31, 2020</t>
        </is>
      </c>
      <c r="B10" s="6" t="n">
        <v>725177</v>
      </c>
      <c r="C10" s="5" t="n">
        <v>16943</v>
      </c>
      <c r="D10" s="6" t="n">
        <v>249221</v>
      </c>
      <c r="E10" s="6" t="n">
        <v>-19709</v>
      </c>
      <c r="F10" s="6" t="n">
        <v>478722</v>
      </c>
    </row>
    <row r="11">
      <c r="A11" s="4" t="inlineStr">
        <is>
          <t>Ending Balance (in shares) at May. 31, 2020</t>
        </is>
      </c>
      <c r="B11" s="4" t="inlineStr">
        <is>
          <t xml:space="preserve"> </t>
        </is>
      </c>
      <c r="C11" s="6" t="n">
        <v>105891682</v>
      </c>
      <c r="D11" s="4" t="inlineStr">
        <is>
          <t xml:space="preserve"> </t>
        </is>
      </c>
      <c r="E11" s="4" t="inlineStr">
        <is>
          <t xml:space="preserve"> </t>
        </is>
      </c>
      <c r="F11" s="4" t="inlineStr">
        <is>
          <t xml:space="preserve"> </t>
        </is>
      </c>
    </row>
    <row r="12">
      <c r="A12" s="4" t="inlineStr">
        <is>
          <t>Exercise of options, RSUs and share-based compensation expense</t>
        </is>
      </c>
      <c r="B12" s="6" t="n">
        <v>39680</v>
      </c>
      <c r="C12" s="5" t="n">
        <v>226</v>
      </c>
      <c r="D12" s="6" t="n">
        <v>39454</v>
      </c>
      <c r="E12" s="4" t="inlineStr">
        <is>
          <t xml:space="preserve"> </t>
        </is>
      </c>
      <c r="F12" s="4" t="inlineStr">
        <is>
          <t xml:space="preserve"> </t>
        </is>
      </c>
    </row>
    <row r="13">
      <c r="A13" s="4" t="inlineStr">
        <is>
          <t>Exercise of options, RSUs and share-based compensation expense (in shares)</t>
        </is>
      </c>
      <c r="B13" s="4" t="inlineStr">
        <is>
          <t xml:space="preserve"> </t>
        </is>
      </c>
      <c r="C13" s="6" t="n">
        <v>1410948</v>
      </c>
      <c r="D13" s="4" t="inlineStr">
        <is>
          <t xml:space="preserve"> </t>
        </is>
      </c>
      <c r="E13" s="4" t="inlineStr">
        <is>
          <t xml:space="preserve"> </t>
        </is>
      </c>
      <c r="F13" s="4" t="inlineStr">
        <is>
          <t xml:space="preserve"> </t>
        </is>
      </c>
    </row>
    <row r="14">
      <c r="A14" s="4" t="inlineStr">
        <is>
          <t>Issuance of shares under employee stock purchase plan</t>
        </is>
      </c>
      <c r="B14" s="5" t="n">
        <v>1388</v>
      </c>
      <c r="C14" s="5" t="n">
        <v>6</v>
      </c>
      <c r="D14" s="6" t="n">
        <v>1382</v>
      </c>
      <c r="E14" s="4" t="inlineStr">
        <is>
          <t xml:space="preserve"> </t>
        </is>
      </c>
      <c r="F14" s="4" t="inlineStr">
        <is>
          <t xml:space="preserve"> </t>
        </is>
      </c>
    </row>
    <row r="15">
      <c r="A15" s="4" t="inlineStr">
        <is>
          <t>Issuance of shares under employee stock purchase plan (in shares)</t>
        </is>
      </c>
      <c r="B15" s="6" t="n">
        <v>38406</v>
      </c>
      <c r="C15" s="6" t="n">
        <v>38406</v>
      </c>
      <c r="D15" s="4" t="inlineStr">
        <is>
          <t xml:space="preserve"> </t>
        </is>
      </c>
      <c r="E15" s="4" t="inlineStr">
        <is>
          <t xml:space="preserve"> </t>
        </is>
      </c>
      <c r="F15" s="4" t="inlineStr">
        <is>
          <t xml:space="preserve"> </t>
        </is>
      </c>
    </row>
    <row r="16">
      <c r="A16" s="4" t="inlineStr">
        <is>
          <t>Issuance of shares for Megazyme acquisition</t>
        </is>
      </c>
      <c r="B16" s="5" t="n">
        <v>4916</v>
      </c>
      <c r="C16" s="5" t="n">
        <v>20</v>
      </c>
      <c r="D16" s="6" t="n">
        <v>4896</v>
      </c>
      <c r="E16" s="4" t="inlineStr">
        <is>
          <t xml:space="preserve"> </t>
        </is>
      </c>
      <c r="F16" s="4" t="inlineStr">
        <is>
          <t xml:space="preserve"> </t>
        </is>
      </c>
    </row>
    <row r="17">
      <c r="A17" s="4" t="inlineStr">
        <is>
          <t>Issuance of shares for Megazyme acquisition (in shares)</t>
        </is>
      </c>
      <c r="B17" s="4" t="inlineStr">
        <is>
          <t xml:space="preserve"> </t>
        </is>
      </c>
      <c r="C17" s="6" t="n">
        <v>127268</v>
      </c>
      <c r="D17" s="4" t="inlineStr">
        <is>
          <t xml:space="preserve"> </t>
        </is>
      </c>
      <c r="E17" s="4" t="inlineStr">
        <is>
          <t xml:space="preserve"> </t>
        </is>
      </c>
      <c r="F17" s="4" t="inlineStr">
        <is>
          <t xml:space="preserve"> </t>
        </is>
      </c>
    </row>
    <row r="18">
      <c r="A18" s="4" t="inlineStr">
        <is>
          <t>Net income</t>
        </is>
      </c>
      <c r="B18" s="6" t="n">
        <v>60882</v>
      </c>
      <c r="C18" s="4" t="inlineStr">
        <is>
          <t xml:space="preserve"> </t>
        </is>
      </c>
      <c r="D18" s="4" t="inlineStr">
        <is>
          <t xml:space="preserve"> </t>
        </is>
      </c>
      <c r="E18" s="4" t="inlineStr">
        <is>
          <t xml:space="preserve"> </t>
        </is>
      </c>
      <c r="F18" s="6" t="n">
        <v>60882</v>
      </c>
    </row>
    <row r="19">
      <c r="A19" s="4" t="inlineStr">
        <is>
          <t>Other comprehensive income (loss)</t>
        </is>
      </c>
      <c r="B19" s="6" t="n">
        <v>8334</v>
      </c>
      <c r="C19" s="4" t="inlineStr">
        <is>
          <t xml:space="preserve"> </t>
        </is>
      </c>
      <c r="D19" s="4" t="inlineStr">
        <is>
          <t xml:space="preserve"> </t>
        </is>
      </c>
      <c r="E19" s="6" t="n">
        <v>8334</v>
      </c>
      <c r="F19" s="4" t="inlineStr">
        <is>
          <t xml:space="preserve"> </t>
        </is>
      </c>
    </row>
    <row r="20">
      <c r="A20" s="4" t="inlineStr">
        <is>
          <t>Ending Balance at May. 31, 2021</t>
        </is>
      </c>
      <c r="B20" s="5" t="n">
        <v>840377</v>
      </c>
      <c r="C20" s="5" t="n">
        <v>17195</v>
      </c>
      <c r="D20" s="6" t="n">
        <v>294953</v>
      </c>
      <c r="E20" s="6" t="n">
        <v>-11375</v>
      </c>
      <c r="F20" s="6" t="n">
        <v>539604</v>
      </c>
    </row>
    <row r="21">
      <c r="A21" s="4" t="inlineStr">
        <is>
          <t>Ending Balance (in shares) at May. 31, 2021</t>
        </is>
      </c>
      <c r="B21" s="6" t="n">
        <v>107468304</v>
      </c>
      <c r="C21" s="6" t="n">
        <v>107468304</v>
      </c>
      <c r="D21" s="4" t="inlineStr">
        <is>
          <t xml:space="preserve"> </t>
        </is>
      </c>
      <c r="E21" s="4" t="inlineStr">
        <is>
          <t xml:space="preserve"> </t>
        </is>
      </c>
      <c r="F21" s="4" t="inlineStr">
        <is>
          <t xml:space="preserve"> </t>
        </is>
      </c>
    </row>
    <row r="22">
      <c r="A22" s="4" t="inlineStr">
        <is>
          <t>Exercise of options, RSUs and share-based compensation expense</t>
        </is>
      </c>
      <c r="B22" s="5" t="n">
        <v>13208</v>
      </c>
      <c r="C22" s="5" t="n">
        <v>46</v>
      </c>
      <c r="D22" s="6" t="n">
        <v>13162</v>
      </c>
      <c r="E22" s="6" t="n">
        <v>0</v>
      </c>
      <c r="F22" s="6" t="n">
        <v>0</v>
      </c>
    </row>
    <row r="23">
      <c r="A23" s="4" t="inlineStr">
        <is>
          <t>Exercise of options, RSUs and share-based compensation expense (in shares)</t>
        </is>
      </c>
      <c r="B23" s="4" t="inlineStr">
        <is>
          <t xml:space="preserve"> </t>
        </is>
      </c>
      <c r="C23" s="6" t="n">
        <v>289334</v>
      </c>
      <c r="D23" s="4" t="inlineStr">
        <is>
          <t xml:space="preserve"> </t>
        </is>
      </c>
      <c r="E23" s="4" t="inlineStr">
        <is>
          <t xml:space="preserve"> </t>
        </is>
      </c>
      <c r="F23" s="4" t="inlineStr">
        <is>
          <t xml:space="preserve"> </t>
        </is>
      </c>
    </row>
    <row r="24">
      <c r="A24" s="4" t="inlineStr">
        <is>
          <t>Issuance of shares under employee stock purchase plan</t>
        </is>
      </c>
      <c r="B24" s="5" t="n">
        <v>1876</v>
      </c>
      <c r="C24" s="5" t="n">
        <v>7</v>
      </c>
      <c r="D24" s="6" t="n">
        <v>1869</v>
      </c>
      <c r="E24" s="6" t="n">
        <v>0</v>
      </c>
      <c r="F24" s="6" t="n">
        <v>0</v>
      </c>
    </row>
    <row r="25">
      <c r="A25" s="4" t="inlineStr">
        <is>
          <t>Issuance of shares under employee stock purchase plan (in shares)</t>
        </is>
      </c>
      <c r="B25" s="6" t="n">
        <v>43456</v>
      </c>
      <c r="C25" s="6" t="n">
        <v>43456</v>
      </c>
      <c r="D25" s="4" t="inlineStr">
        <is>
          <t xml:space="preserve"> </t>
        </is>
      </c>
      <c r="E25" s="4" t="inlineStr">
        <is>
          <t xml:space="preserve"> </t>
        </is>
      </c>
      <c r="F25" s="4" t="inlineStr">
        <is>
          <t xml:space="preserve"> </t>
        </is>
      </c>
    </row>
    <row r="26">
      <c r="A26" s="4" t="inlineStr">
        <is>
          <t>Net income</t>
        </is>
      </c>
      <c r="B26" s="5" t="n">
        <v>48307</v>
      </c>
      <c r="C26" s="5" t="n">
        <v>0</v>
      </c>
      <c r="D26" s="6" t="n">
        <v>0</v>
      </c>
      <c r="E26" s="6" t="n">
        <v>0</v>
      </c>
      <c r="F26" s="6" t="n">
        <v>48307</v>
      </c>
    </row>
    <row r="27">
      <c r="A27" s="4" t="inlineStr">
        <is>
          <t>Other comprehensive income (loss)</t>
        </is>
      </c>
      <c r="B27" s="6" t="n">
        <v>-16394</v>
      </c>
      <c r="C27" s="6" t="n">
        <v>0</v>
      </c>
      <c r="D27" s="6" t="n">
        <v>0</v>
      </c>
      <c r="E27" s="6" t="n">
        <v>-16394</v>
      </c>
      <c r="F27" s="6" t="n">
        <v>0</v>
      </c>
    </row>
    <row r="28">
      <c r="A28" s="4" t="inlineStr">
        <is>
          <t>Ending Balance at May. 31, 2022</t>
        </is>
      </c>
      <c r="B28" s="5" t="n">
        <v>887374</v>
      </c>
      <c r="C28" s="5" t="n">
        <v>17248</v>
      </c>
      <c r="D28" s="5" t="n">
        <v>309984</v>
      </c>
      <c r="E28" s="5" t="n">
        <v>-27769</v>
      </c>
      <c r="F28" s="5" t="n">
        <v>587911</v>
      </c>
    </row>
    <row r="29">
      <c r="A29" s="4" t="inlineStr">
        <is>
          <t>Ending Balance (in shares) at May. 31, 2022</t>
        </is>
      </c>
      <c r="B29" s="6" t="n">
        <v>107801094</v>
      </c>
      <c r="C29" s="6" t="n">
        <v>107801094</v>
      </c>
      <c r="D29" s="4" t="inlineStr">
        <is>
          <t xml:space="preserve"> </t>
        </is>
      </c>
      <c r="E29" s="4" t="inlineStr">
        <is>
          <t xml:space="preserve"> </t>
        </is>
      </c>
      <c r="F2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31, 2022</t>
        </is>
      </c>
      <c r="C2" s="2" t="inlineStr">
        <is>
          <t>May 31, 2021</t>
        </is>
      </c>
      <c r="D2" s="2" t="inlineStr">
        <is>
          <t>May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8307</v>
      </c>
      <c r="C4" s="5" t="n">
        <v>60882</v>
      </c>
      <c r="D4" s="5" t="n">
        <v>59475</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nd amortization</t>
        </is>
      </c>
      <c r="B6" s="6" t="n">
        <v>23694</v>
      </c>
      <c r="C6" s="6" t="n">
        <v>21041</v>
      </c>
      <c r="D6" s="6" t="n">
        <v>18396</v>
      </c>
    </row>
    <row r="7">
      <c r="A7" s="4" t="inlineStr">
        <is>
          <t>Deferred income taxes</t>
        </is>
      </c>
      <c r="B7" s="6" t="n">
        <v>-4695</v>
      </c>
      <c r="C7" s="6" t="n">
        <v>-640</v>
      </c>
      <c r="D7" s="6" t="n">
        <v>1601</v>
      </c>
    </row>
    <row r="8">
      <c r="A8" s="4" t="inlineStr">
        <is>
          <t>Share-based compensation</t>
        </is>
      </c>
      <c r="B8" s="6" t="n">
        <v>7154</v>
      </c>
      <c r="C8" s="6" t="n">
        <v>6437</v>
      </c>
      <c r="D8" s="6" t="n">
        <v>6468</v>
      </c>
    </row>
    <row r="9">
      <c r="A9" s="3" t="inlineStr">
        <is>
          <t>Changes in operating assets and liabilities, net of business acquisitions:</t>
        </is>
      </c>
      <c r="B9" s="4" t="inlineStr">
        <is>
          <t xml:space="preserve"> </t>
        </is>
      </c>
      <c r="C9" s="4" t="inlineStr">
        <is>
          <t xml:space="preserve"> </t>
        </is>
      </c>
      <c r="D9" s="4" t="inlineStr">
        <is>
          <t xml:space="preserve"> </t>
        </is>
      </c>
    </row>
    <row r="10">
      <c r="A10" s="4" t="inlineStr">
        <is>
          <t>Accounts receivable</t>
        </is>
      </c>
      <c r="B10" s="6" t="n">
        <v>-7798</v>
      </c>
      <c r="C10" s="6" t="n">
        <v>-2595</v>
      </c>
      <c r="D10" s="6" t="n">
        <v>-2881</v>
      </c>
    </row>
    <row r="11">
      <c r="A11" s="4" t="inlineStr">
        <is>
          <t>Inventories</t>
        </is>
      </c>
      <c r="B11" s="6" t="n">
        <v>-21072</v>
      </c>
      <c r="C11" s="6" t="n">
        <v>2450</v>
      </c>
      <c r="D11" s="6" t="n">
        <v>-10011</v>
      </c>
    </row>
    <row r="12">
      <c r="A12" s="4" t="inlineStr">
        <is>
          <t>Prepaid expenses and other assets</t>
        </is>
      </c>
      <c r="B12" s="6" t="n">
        <v>-4054</v>
      </c>
      <c r="C12" s="6" t="n">
        <v>-3386</v>
      </c>
      <c r="D12" s="6" t="n">
        <v>-1017</v>
      </c>
    </row>
    <row r="13">
      <c r="A13" s="4" t="inlineStr">
        <is>
          <t>Accounts payable</t>
        </is>
      </c>
      <c r="B13" s="6" t="n">
        <v>10215</v>
      </c>
      <c r="C13" s="6" t="n">
        <v>-3206</v>
      </c>
      <c r="D13" s="6" t="n">
        <v>6745</v>
      </c>
    </row>
    <row r="14">
      <c r="A14" s="4" t="inlineStr">
        <is>
          <t>Accruals and other changes</t>
        </is>
      </c>
      <c r="B14" s="6" t="n">
        <v>16287</v>
      </c>
      <c r="C14" s="6" t="n">
        <v>106</v>
      </c>
      <c r="D14" s="6" t="n">
        <v>7102</v>
      </c>
    </row>
    <row r="15">
      <c r="A15" s="4" t="inlineStr">
        <is>
          <t>Net Cash From Operating Activities</t>
        </is>
      </c>
      <c r="B15" s="6" t="n">
        <v>68038</v>
      </c>
      <c r="C15" s="6" t="n">
        <v>81089</v>
      </c>
      <c r="D15" s="6" t="n">
        <v>85878</v>
      </c>
    </row>
    <row r="16">
      <c r="A16" s="3" t="inlineStr">
        <is>
          <t>Cash Flows for Investing Activities</t>
        </is>
      </c>
      <c r="B16" s="4" t="inlineStr">
        <is>
          <t xml:space="preserve"> </t>
        </is>
      </c>
      <c r="C16" s="4" t="inlineStr">
        <is>
          <t xml:space="preserve"> </t>
        </is>
      </c>
      <c r="D16" s="4" t="inlineStr">
        <is>
          <t xml:space="preserve"> </t>
        </is>
      </c>
    </row>
    <row r="17">
      <c r="A17" s="4" t="inlineStr">
        <is>
          <t>Purchase of property, equipment and other non-current intangible assets</t>
        </is>
      </c>
      <c r="B17" s="6" t="n">
        <v>-24429</v>
      </c>
      <c r="C17" s="6" t="n">
        <v>-26712</v>
      </c>
      <c r="D17" s="6" t="n">
        <v>-24052</v>
      </c>
    </row>
    <row r="18">
      <c r="A18" s="4" t="inlineStr">
        <is>
          <t>Proceeds from the maturities of marketable securities</t>
        </is>
      </c>
      <c r="B18" s="6" t="n">
        <v>381839</v>
      </c>
      <c r="C18" s="6" t="n">
        <v>764597</v>
      </c>
      <c r="D18" s="6" t="n">
        <v>406731</v>
      </c>
    </row>
    <row r="19">
      <c r="A19" s="4" t="inlineStr">
        <is>
          <t>Purchase of marketable securities</t>
        </is>
      </c>
      <c r="B19" s="6" t="n">
        <v>-415894</v>
      </c>
      <c r="C19" s="6" t="n">
        <v>-792678</v>
      </c>
      <c r="D19" s="6" t="n">
        <v>-458300</v>
      </c>
    </row>
    <row r="20">
      <c r="A20" s="4" t="inlineStr">
        <is>
          <t>Business acquisitions, net of cash acquired</t>
        </is>
      </c>
      <c r="B20" s="6" t="n">
        <v>-38745</v>
      </c>
      <c r="C20" s="6" t="n">
        <v>-50771</v>
      </c>
      <c r="D20" s="6" t="n">
        <v>-13164</v>
      </c>
    </row>
    <row r="21">
      <c r="A21" s="4" t="inlineStr">
        <is>
          <t>Net Cash for Investing Activities</t>
        </is>
      </c>
      <c r="B21" s="6" t="n">
        <v>-97229</v>
      </c>
      <c r="C21" s="6" t="n">
        <v>-105564</v>
      </c>
      <c r="D21" s="6" t="n">
        <v>-88785</v>
      </c>
    </row>
    <row r="22">
      <c r="A22" s="3" t="inlineStr">
        <is>
          <t>Cash Flows From Financing Activities</t>
        </is>
      </c>
      <c r="B22" s="4" t="inlineStr">
        <is>
          <t xml:space="preserve"> </t>
        </is>
      </c>
      <c r="C22" s="4" t="inlineStr">
        <is>
          <t xml:space="preserve"> </t>
        </is>
      </c>
      <c r="D22" s="4" t="inlineStr">
        <is>
          <t xml:space="preserve"> </t>
        </is>
      </c>
    </row>
    <row r="23">
      <c r="A23" s="4" t="inlineStr">
        <is>
          <t>Exercise of stock options and other</t>
        </is>
      </c>
      <c r="B23" s="6" t="n">
        <v>7933</v>
      </c>
      <c r="C23" s="6" t="n">
        <v>34631</v>
      </c>
      <c r="D23" s="6" t="n">
        <v>29405</v>
      </c>
    </row>
    <row r="24">
      <c r="A24" s="4" t="inlineStr">
        <is>
          <t>Payment of contingent consideration</t>
        </is>
      </c>
      <c r="B24" s="6" t="n">
        <v>-1120</v>
      </c>
      <c r="C24" s="6" t="n">
        <v>-1087</v>
      </c>
      <c r="D24" s="6" t="n">
        <v>0</v>
      </c>
    </row>
    <row r="25">
      <c r="A25" s="4" t="inlineStr">
        <is>
          <t>Net Cash From Financing Activities</t>
        </is>
      </c>
      <c r="B25" s="6" t="n">
        <v>6813</v>
      </c>
      <c r="C25" s="6" t="n">
        <v>33544</v>
      </c>
      <c r="D25" s="6" t="n">
        <v>29405</v>
      </c>
    </row>
    <row r="26">
      <c r="A26" s="4" t="inlineStr">
        <is>
          <t>Effects of Foreign Exchange Rate on Cash</t>
        </is>
      </c>
      <c r="B26" s="6" t="n">
        <v>-8751</v>
      </c>
      <c r="C26" s="6" t="n">
        <v>264</v>
      </c>
      <c r="D26" s="6" t="n">
        <v>-1917</v>
      </c>
    </row>
    <row r="27">
      <c r="A27" s="4" t="inlineStr">
        <is>
          <t>Net (Decrease) Increase in Cash and Cash Equivalents</t>
        </is>
      </c>
      <c r="B27" s="6" t="n">
        <v>-31129</v>
      </c>
      <c r="C27" s="6" t="n">
        <v>9333</v>
      </c>
      <c r="D27" s="6" t="n">
        <v>24581</v>
      </c>
    </row>
    <row r="28">
      <c r="A28" s="4" t="inlineStr">
        <is>
          <t>Cash and Cash Equivalents, Beginning of Year</t>
        </is>
      </c>
      <c r="B28" s="6" t="n">
        <v>75602</v>
      </c>
      <c r="C28" s="6" t="n">
        <v>66269</v>
      </c>
      <c r="D28" s="6" t="n">
        <v>41688</v>
      </c>
    </row>
    <row r="29">
      <c r="A29" s="4" t="inlineStr">
        <is>
          <t>Cash and Cash Equivalents, End of Year</t>
        </is>
      </c>
      <c r="B29" s="6" t="n">
        <v>44473</v>
      </c>
      <c r="C29" s="6" t="n">
        <v>75602</v>
      </c>
      <c r="D29" s="6" t="n">
        <v>66269</v>
      </c>
    </row>
    <row r="30">
      <c r="A30" s="3" t="inlineStr">
        <is>
          <t>Supplementary Cash Flow Information</t>
        </is>
      </c>
      <c r="B30" s="4" t="inlineStr">
        <is>
          <t xml:space="preserve"> </t>
        </is>
      </c>
      <c r="C30" s="4" t="inlineStr">
        <is>
          <t xml:space="preserve"> </t>
        </is>
      </c>
      <c r="D30" s="4" t="inlineStr">
        <is>
          <t xml:space="preserve"> </t>
        </is>
      </c>
    </row>
    <row r="31">
      <c r="A31" s="4" t="inlineStr">
        <is>
          <t>Income taxes paid, net of refunds</t>
        </is>
      </c>
      <c r="B31" s="5" t="n">
        <v>17242</v>
      </c>
      <c r="C31" s="5" t="n">
        <v>14966</v>
      </c>
      <c r="D31" s="5" t="n">
        <v>736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2</t>
        </is>
      </c>
    </row>
    <row r="3">
      <c r="A3" s="4" t="inlineStr">
        <is>
          <t>Summary of Significant Accounting Policies</t>
        </is>
      </c>
      <c r="B3" s="4" t="inlineStr">
        <is>
          <t>1. Summary of Significant Accounting Policies Nature of Operations Neogen Corporation develops, manufactures and markets a diverse line of products and services dedicated to food and animal safety. Basis of Consolidation The consolidated financial statements include the accounts of Neogen Corporation and its subsidiaries, all of which are wholly-owned as of May 31, 2022. All intercompany accounts and transactions have been eliminated in consolidation. Share and per share amounts reflect the June 4, 2021 2-for-1 stock split Functional Currency Our functional currency is the U.S. dollar. We translate our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other comprehensive income (loss). Gains or losses from foreign currency transactions are included in other income (expense) on our consolidated statement of income. Recently Adopted Accounting Standards Income Tax Simplification On June 1, 2021, the Company adopted ASU 2019-12, Income Taxes (Topic 740). This guidance provides amendments to simplify the accounting for income taxes by removing certain exceptions to the general principles in Topic 740. The amendments also improve consistent application of and simplify GAAP for other areas of Topic 740 by clarifying and amending existing guidance. The adoption of this guidance did not have a material impact on our consolidated financial statements. Recent Accounting Pronouncements Not Yet Adopted Reference Rate Reform In March 2020, FASB issued Update 2020-04, Comprehensive Income Comprehensive income represents net income and any revenues, expenses, gains and losses that, under U.S. generally accepted accounting principles, are excluded from net income and recognized directly as a component of stockholders’ equity. Accumulated other comprehensive income (loss) consists of foreign currency translation adjustments and unrealized gains and losses on our marketable securities. Changes in our Accumulated Other Comprehensive Income (Loss) (“AOCI”) balances, net of tax, were as follows:
(in thousands) Foreign Currency Unrealized Gain (Loss) on Total
Balance, May 31, 2020 $ (20,135 ) $ 426 $ (19,709 )
Other comprehensive income (loss) 8,602 (268 ) 8,334
Balance, May 31, 2021 $ (11,533 ) $ 158 $ (11,375 )
Other comprehensive loss (13,955 ) (2,439 ) (16,394 )
Balance, May 31, 2022 $ (25,488 ) $ (2,281 ) $ (27,769 )
Fair Value of Financial Instru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arrying amounts of the Company’s financial instruments other than cash equivalents and marketable securities, which include accounts receivable and accounts payable, approximate fair value based on either their short maturity or current terms for similar instruments. Cash and Cash Equivalents Cash and cash equivalents consist of bank demand accounts, savings deposits, certificates of deposit and commercial paper with original maturities of 90 days or less. Cash and cash equivalents are maintained at financial institutions and, at times, balances may exceed federally insured limits. The Company has not experienced losses related to these balances and believes it is not exposed to significant credit risk regarding its cash and cash equivalents. The carrying value of these assets approximates fair value due to the short maturity of these instruments and is classified as Level 1 in the fair value hierarchy. Cash held by foreign subsidiaries was $17,057,000 and $15,246,000 at May 31, 2022 and 2021, respectively. Marketable Securities The Company has marketable securities held by banks or broker-dealers at May 31, 2022, consisting of commercial paper and corporate bonds rated at least A-1/P-1 (short-term) and A/A2 (long-term) with original maturities between 91 days and two years . Changes in market value are monitored and recorded on a monthly basis; in the event of a downgrade in credit quality subsequent to purchase, the marketable security investment is evaluated to determine the appropriate action to take to minimize the overall risk to our marketable security portfolio. As these securities are highly rated and short-term in nature, they have very little credit risk; therefore, the Company does not believe a reserve for expected credit losses on marketable securities is material. These securities are classified as available for sale. The primary objective of management’s short-term investment activity is to preserve capital for the purpose of funding operations, capital expenditures and business acquisitions; short-term investments are not entered into for trading or speculative purposes. These securities are recorded at fair value based on recent trades or pricing models and therefore meet the Level 2 criteria. Interest income on these investments is recorded within other income on our consolidated statements of income. Adjustments in the fair value of these assets are recorded in other comprehensive income (loss). Marketable Securities as of May 31, 2022 and 2021 are listed below by classification and remaining maturities.
Year ended May 31
(in thousands) Maturity 2022 2021
Commercial Paper &amp; Corporate Bonds 0 - 90 days $ 106,497 $ 106,631
91 -180 days 61,373 78,727
181 days -1 year 91,706 87,590
1 - 2 years 77,002 26,752
Certificates of Deposit 0 - 90 days — 3,262
91 - 180 days — 1,260
181 days -1 year — 1,263
1 - 2 years — —
Total Marketable Securities $ 336,578 $ 305,485
The components of marketable securities as of May 31, 2022 are as follows:
Amortized Unrealized Unrealized
(in thousands) Cost Gains Losses Fair Value
Commercial Paper &amp; Corporate Bonds $ 339,540 $ 7 $ (2,969 ) $ 336,578
Certificates of Deposit — — — —
Total Marketable Securities $ 339,540 $ 7 $ (2,969 ) $ 336,578
The components of marketable securities as of May 31, 2021 are as follows:
Amortized Unrealized Unrealized
(in thousands) Cost Gains Losses Fair Value
Commercial Paper &amp; Corporate Bonds $ 299,524 $ 209 $ (33 ) $ 299,700
Certificates of Deposit 5,755 30 — 5,785
Total Marketable Securities $ 305,279 $ 239 $ (33 ) $ 305,485
Use of Estimates The preparation of these consolidated financial statements requires that management make estimates and judgments that affect the reported amounts of assets, liabilities, revenues and expenses, and related disclosures of contingent assets and liabilities. On an ongoing basis, management evaluates the estimates, including, but not limited to, variable consideration related to revenue recognition, allowances for doubtful accounts, the market value of, and demand for, inventories, stock-based compensation, provision for income taxes and related balance sheet accounts, accruals, goodwill and other intangible assets. We believe that these estimates have the greatest potential impact on our financial statements, so we consider them to be our critical accounting policies and estimat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Though the impact of the COVID-19 Accounts Receivable and Concentrations of Credit Risk Financial instruments which potentially subject Neogen to concentrations of credit risk consist principally of accounts receivable. Management attempts to minimize credit risk by reviewing customers’ credit histories before extending credit and by monitoring credit exposure on a regular basis. Collateral or other security is generally not required for accounts receivable. We maintain an allowance for customer accounts that reduces receivables to amounts that are expected to be collected. In estimating the allowance for doubtful accounts, management considers relevant information about past events, current conditions and reasonable and supportable forecasts that affect the collectability of financial assets. Once a receivable balance has been determined to be uncollectible, generally after all collection efforts have been exhausted, that amount is charged against the allowance for doubtful accounts. No customer accounted for more than 10% of accounts receivable May 31, 2022 or 2021, respectively. The activity in the allowance for doubtful accounts was as follows:
Year ended May 31
(in thousands) 2022 2021 2020
Beginning Balance $ 1,400 $ 1,350 $ 1,700
Provision 332 239 393
Recoveries 98 139 49
Write-offs (180 ) (328 ) (792 )
Ending Balance $ 1,650 $ 1,400 $ 1,350
Inventories Inventories are stated at the lower of cost or net realizable value, determined on the first-in, first-out method. The components of inventories were as follows:
Year ended May 31
(in thousands) 2022 2021
Raw Materials $ 58,667 $ 47,588
Work-in-process 6,388 6,412
Finished goods 57,258 46,701
$ 122,313 $ 100,701
The Company’s inventories are analyzed for slow moving, expired and obsolete items on a quarterly basis and the valuation allowance is adjusted as required within cost of revenues Property and Equipment Property and equipment is stated at cost. Expenditures for major improvements are capitalized while repairs and maintenance are charged to expense as incurred. Depreciation is provided on the straight-line method over the estimated useful lives of the respective assets, which are generally seven three Goodwill and Other Intangible Assets Goodwill represents the excess of purchase price over fair value of tangible net assets of acquired businesses after amounts are allocated to other identifiable intangible assets. Other intangible assets include customer relationships, trademarks, licenses, trade names, covenants not-to-compete two non-amortizable assets may be impaired. Events that would indicate impairment and trigger an interim impairment assessment include, but are not limited to, current economic and market conditions, including a decline in the Company’s market capitalization, a significant adverse change in legal factors, business climate or operational performance of the business. In evaluating goodwill for impairment, we have the option to first assess the qualitative factors to determine whether it is more likely than not that the fair value of the reporting unit is less than its carrying amount as a basis. If the qualitative assessment leads to a determination that the reporting unit’s fair value is less than its carrying value, or if we elect to bypass the qualitative assessment altogether, we are required to perform a quantitative impairment test by calculating the fair value of the reporting unit and comparing the fair value with its associated carrying value. In the fourth quarter of fiscal 2022 , management performed our annual goodwill impairment analysis qualitatively. In connection with our annual goodwill impairment assessment for 2022, 2021, and 2020, we determined that no impairment adjustments were necessary. Long-lived Assets Management reviews the carrying values of its long-lived assets to be held and used, including definite-lived intangible assets, for possible impairment whenever events or changes in business conditions warrant such a review. The carrying value of a long-lived asset is considered impaired when the anticipated separately identifiable undiscounted cash flows over the remaining useful life of the asset are less than the carrying value of the asset. In such an event, fair value is determined using discounted cash flows, and if lower than the carrying value, impairment is recognized through a charge to operations. No impairments of long-lived assets were identified during the years ended May 31, 2022, 2021 and 2020, respectively. Business Combinations We utilize the purchase method of accounting for business combinations. This method requires, among other things, that results of operations of acquired companies are included in Neogen’s results of operations beginning on the respective acquisition dates and that assets acquired and liabilities assumed are recognized at fair value as of the acquisition date. Any excess of the fair value of consideration transferred over the fair values of the net assets acquired is recognized as goodwill. Contingent consideration liabilities are recognized at the estimated fair value on the acquisition date; these are recorded in either other accruals within current liabilities (for expected payments in less than a year) or other non-current liabilities (for expected payments in greater than a year), both on our consolidated balance sheets. Subsequent changes to the fair value of contingent consideration liabilities are recognized in other income (expense) in the consolidated statements of income. Contingent consideration payments made soon after the acquisition date are classified as investing activities in the consolidated statements of cash flows. Contingent consideration payments not made soon after the acquisition date that are related to the acquisition date fair value are reported as financing activities in the consolidated statements of cash flows, and amounts paid in excess of the original acquisition date fair value are reported as operating activities in the consolidated statements of cash flows. The fair value of assets acquired and liabilities assumed in certain cases may be subject to revision based on the final determination of fair value during a period of time not to exceed months from the acquisition date. Legal costs, due diligence costs, business valuation costs and all other business acquisition costs are expensed when incurred. Reclassifications Certain immaterial amounts in the fiscal 2021 and 2020 consolidated financial statements have been reclassified to conform with the fiscal 2022 presentation. Equity Compensation Plans At May 31, 2022, the Company had stock option plans which are described more fully in Note 5 to the consolidated financial statements. We measure stock-based compensation at the grant date, based on the estimated fair value of the award, and recognize the cost (net of estimated forfeitures) as compensation expense on a straight-line basis over the requisite service period. Our stock-based compensation expense is reflected in general and administrative expense in our consolidated statements of income. The weighted-average fair value per share of stock options granted during fiscal years 2022, 2021 and 2020, estimated on the date of grant using the Black-Scholes option pricing model, was $8.49, $7.71 and $7.78, respectively. The fair value of stock options granted was estimated using the following weighted-average assumptions:
Year ended May 31
2022 2021 2020
Risk-free interest rate 0.4 % 0.2 % 1.9 %
Expected dividend yield 0.0 % 0.0 % 0.0 %
Expected stock volatility 32.8 % 31.3 % 29.4 %
Expected option life 3.12 years 3.25 years 3.5 years The risk-free interest rate for periods within the expected life of options granted is based on the United States Treasury yield curve in effect at the time of grant. Expected stock price volatility is based on historical volatility of the Company’s stock. The expected option life, representing the period of time that options granted are expected to be outstanding, is based on historical option exercise and employee termination data. We include recent historical experience in estimating our forfeitures. As employees terminate, grant tranches expire or as forfeitures are known, estimated expense is adjusted to actual. For options granted in fiscal years 2022, 2021 and 2020, the Company recorded charges in general and administrative expense based on the fair value of stock options using the straight-line method over the vesting period of three to five years. The Company also issues restricted stock units (RSUs), which are described more fully in Note 5 to the consolidated financial statements. The RSUs generally vest over three Income Taxes We account for income taxes using the asset and liability method. Under this method, deferred income tax assets and liabilities are determined based on differences between the financial reporting and tax bases of assets and liabilities and for tax credit carryforwards and are measured using the enacted tax rates in effect for the years in which the differences are expected to reverse. Deferred income tax expense represents the change in net deferred income tax assets and liabilities during the year. The Company’s policy is to recognize both accrued interest expense and penalties related to unrecognized tax benefits in income tax expense. Our wholly-owned foreign subsidiaries are comprised of Neogen Europe, Quat-Chem Ltd, Abbott Analytical Limited, Delf (UK) Limited, Delf-Chem Solutions Limited, Megazyme Ltd, Megazyme IP, Neogen Italia S.r.l., Neogen do Brasil, Rogama Industria e Comercio Ltda, Neogen Latinoamérica, Neogen Guatemala, Neogen Argentina, Neogen Uruguay, Neogen Chile SpA, Neogen Bio-Scientific re-invested re-evaluation re-invest Research and Development Costs Research and development costs, which consist primarily of compensation costs, administrative expenses and new product development, among other items, are expensed as incurred. Advertising Costs Advertising costs are expensed within sales and marketing as incurred and totaled $2,018,000, $1,687,000 and $1,454,000 in fiscal years 2022, 2021 and 2020, respectively. Net Income per Share Basic net income per share is based on the weighted average number of common shares outstanding during each year. Diluted earnings per share is based on the weighted average number of common shares and dilutive potential common shares outstanding. Our dilutive potential common shares outstanding during the years result from dilutive stock options and restricted stock units. The following table presents the net income per share calculations:
Year ended May 31
(in thousands, except per share) 2022 2021 2020
Numerator for basic and diluted net income per share — Net Income $ 48,307 $ 60,882 $ 59,475
Denominator for basic net income per share — Weighted average shares 107,684 106,499 105,100
Effect of dilutive stock options and restricted stock units 336 621 620
Denominator for diluted net income per share 108,020 107,120 105,720
Net income attributable per share
Basic $ 0.45 $ 0.57 $ 0.57
Diluted $ 0.45 $ 0.57 $ 0.56 At May 31, 2022, 383,000 shares from option exercises were excluded from the computation of diluted net income per share, as the option exercise prices exceeded the average market price of the common shares. At May 31, 2021, no potential shares were excluded from the computation. At May 31, 2020, 56,000 potential shares were excluded from the computation. Leases The Company recognizes in the statement of financial position a liability to make lease payments (the lease liability) and a right-of-use right-of-use assets and lease liabilities . Right-of-use non-current non-current We lease various manufacturing, laboratory, warehousing and distribution facilities, administrative and sales offices, equipment and vehicles under operating leases. We evaluate our contracts to determine if an arrangement is a lease at inception and classify it as a finance or operating lease. Currently, all of our leases are classified as operating leases. Leased assets and corresponding liabilities are recognized based on the present value of the lease payments over the lease term. Our lease terms may include options to extend when it is reasonably certain that we will exercise that option. We have made certain assumptions and judgments when accounting for leases, the most significant of which are:
• We did not elect to use hindsight when considering judgments and estimates such as assessments of lessee options to extend or terminate a lease or purchase the underlying asset.
• For all asset classes, we elected to not recognize a right-of-use asset and lease liability for short-term leases (i.e. leases with a term of 12 months or less).
• For all asset classes, we elected to not separate non-lease components from lease components to which they relate and have accounted for the combined lease and non-lease components as a single lease component.
• The determination of the discount rate used in a lease is our incremental borrowing rate that is based on our estimate of what we would normally pay to borrow on a collateralized basis over a similar term an amount equal to the lease payments. Supplemental balance sheet information related to operating leases was as follows:
Year ended May 31
(in thousands) 2022 2021
Rights of use - assets $ 3,184 $ 2,477
Lease liabilities - current 1,440 1,285
Lease liabilities - non-current 1,788 1,207 The weighted average remaining lease term and weighted average discount rate were as follows:
Year ended May 31
2022 2021
Weighted average remaining lease term 3 years 2 years
Weighted average discount rate 1.7 % 2.0 % Operating lease expenses are classified as cost of revenues or operating expenses on the consolidated statements of income. The components of lease expense were as follows:
Year ended May 31
(in thousands) 2022 2021
Operating leases $ 438 $ 1,352
Short term leases 277 134
Total lease expense $ 715 $ 1,486 Cash paid for amounts included in the measurement of lease liabilities for operating leases included in cash flows from operations on the statement of cash flows was approximately $1,407,000, $1,397,000 and $1,178,000 for the years ended May 31, 2022, 2021 and 2020, respectively. There were no non-cash additions to right-of-use assets obtained from new operating lease liabilities for the year ended May 31, 2022. Maturities of operating lease liabilities as of May 31, 2022 are as follows:
(in thousands) Amount
Years ending May 31, 2023 $ 1,458
2024 887
2025 436
2026 345
2027 and thereafter 190
Total lease payments $ 3,316
Less: imputed interest (88 )
Total lease liabilities $ 3,228
Revenue Recognition We determine the amount of revenue to be recognized through application of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Essentially all of Neogen’s revenue is generated through contracts with its customers. A performance obligation is a promise in a contract to transfer a product or service to a customer. We generally recognized revenue at a point in time when all of our performance obligations under the terms of a contract are satisfied. Revenue is recognized upon transfer of control of promised products or services in an amount that reflects the consideration we expect to receive in exchange for those products or services. The collectability of consideration on the contract is reasonably assured before revenue is recognized. To the extent that customer payment has been received before all recognition criteria are met, these revenues are initially deferred in other accruals on the balance sheet and the revenue is recognized in the period that all recognition criteria have been met. Certain agreements with customers include discounts or rebates on the sale of products and services applied retrospectively, such as volume rebates achieved by purchasing a specified purchase threshold of goods and services. We account for these discounts as variable consideration and estimate the likelihood of a customer meeting the threshold in order to determine the transaction price using the most predictive approach. We typically use the most-likely-amount method, for incentives that are offered to individual customers, and the expected-value method, for programs that are offered to a broad group of customers. Variable consideration reduces the amount of revenue that is recognized. Rebate obligations related to customer incentive programs are recorded in accrued liabilities; the rebate estimates are adjusted at the end of each applicable measurement period based on information currently available. The performance obligations in Neogen’s contracts are generally satisfied well within one year of contract inception. In such cases, management has elected the practical expedient to not adjust the promised amount of consideration for the effects of a significant financing component. Management has elected to utilize the practical expedient to recognize the incremental costs of obtaining a contract as an expense when incurred because the amortization period for the prepaid costs that would otherwise have been deferred and amortized is one year or less. We account for shipping and handling for products as a fulfillment activity when goods are shipped. Shipping and handling costs that are charged to and reimbursed by the customer are recognized as revenues, while the related expenses incurred by Neogen are recorded in sales and marketing expense; these expenses totaled $17,482,000, $15,180,000 and $13,514,000 in fiscal years 2022, 2021 and 2020, respectively. Revenue is recognized net of any tax collected from customers; the taxes are subsequently remitted to governmental authorities. Our terms and conditions of sale generally do not provide for returns of product or reperformance of service except in the case of quality or warranty issues. These situations are infrequent; due to immateriality of the amount, warranty claims are recorded in the period incurred. The Company derives revenue from two primary sources — product revenue and service revenue. Product revenue consists primarily of shipments of:
• Diagnostic test kits, culture media and related products used by food producers and processors to detect harmful natural toxins, foodborne bacteria, allergens and levels of general sanitation;
• Consumable products marketed to veterinarians, retailers, livestock producers and animal health product distributors; and
• Rodenticides, disinfectants and insecticides to assist in the control of rodents, insects and disease in and around agricultural, food production and other facilities. Revenue for Neogen’s products are recognized and invoiced when the product is shipped to the customer. Service revenue consists primarily of:
• Genomic identification and related interpretive bioinformatic services; and
• Other commercial laboratory services. Revenues for Neogen’s genomics and commercial laboratory services are recognized and invoiced when the applicable laboratory service is performed and the results are conveyed to the customer. Payment terms for products and services are generally 30 to 60 days. The Company has no ; o The following table presents disaggregated revenue by major product and service categories for the years ended May 31, 2022, 2021 and 2020:
Year Ended
(dollars in thousands) May 31, 2022 May 31, 2021 May 31, 2020
Food Safety:
Natural Toxins, Allergens &amp; Drug Residues $ 79,395 $ 76,614 $ 76,207
Bacterial &amp; General Sanitation 47,282 44,009 41,780
Culture Media &amp; Other 75,278 61,245 47,847
Rodenticides, Insecticides &amp; Disinfectants 35,691 32,219 28,890
Genomics Services 22,333 20,157 17,967
$ 259,979 $ 234,244 $ 212,691
Animal Safety:
Life Sciences 5,685 5,715 6,322
Veterinary Instruments &amp; Disposables 63,938 48,128 42,941
Animal Care &amp; Other 39,805 35,897 28,389
Rodenticides, Insecticides &amp; Disinfectants 83,610 77,458 68,815
Genomics Services 74,142 67,017 59,012
$ 267,180 $ 234,215 $ 205,479
Total Revenue $ 527,159 $ 468,459 $ 418,170
See Note 1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14:24:47Z</dcterms:created>
  <dcterms:modified xmlns:dcterms="http://purl.org/dc/terms/" xmlns:xsi="http://www.w3.org/2001/XMLSchema-instance" xsi:type="dcterms:W3CDTF">2022-07-27T14:24:47Z</dcterms:modified>
</cp:coreProperties>
</file>